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Basis of Presentation and Signi" sheetId="10" state="visible" r:id="rId10"/>
    <sheet xmlns:r="http://schemas.openxmlformats.org/officeDocument/2006/relationships" name="Dispositions" sheetId="11" state="visible" r:id="rId11"/>
    <sheet xmlns:r="http://schemas.openxmlformats.org/officeDocument/2006/relationships" name="Discontinued Operations" sheetId="12" state="visible" r:id="rId12"/>
    <sheet xmlns:r="http://schemas.openxmlformats.org/officeDocument/2006/relationships" name="Investments in Unconsolidated J" sheetId="13" state="visible" r:id="rId13"/>
    <sheet xmlns:r="http://schemas.openxmlformats.org/officeDocument/2006/relationships" name="Investments in Unconsolidated R" sheetId="14" state="visible" r:id="rId14"/>
    <sheet xmlns:r="http://schemas.openxmlformats.org/officeDocument/2006/relationships" name="Intangible Assets and Liabiliti"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Accumulated Other Comprehensive" sheetId="18" state="visible" r:id="rId18"/>
    <sheet xmlns:r="http://schemas.openxmlformats.org/officeDocument/2006/relationships" name="Noncontrolling Interests" sheetId="19" state="visible" r:id="rId19"/>
    <sheet xmlns:r="http://schemas.openxmlformats.org/officeDocument/2006/relationships" name="Variable Interest Entities (&quot;VI"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Fee and Other Income" sheetId="23" state="visible" r:id="rId23"/>
    <sheet xmlns:r="http://schemas.openxmlformats.org/officeDocument/2006/relationships" name="Interest and Other Income, net" sheetId="24" state="visible" r:id="rId24"/>
    <sheet xmlns:r="http://schemas.openxmlformats.org/officeDocument/2006/relationships" name="Interest and Debt Expense" sheetId="25" state="visible" r:id="rId25"/>
    <sheet xmlns:r="http://schemas.openxmlformats.org/officeDocument/2006/relationships" name="Incentive Compensation" sheetId="26" state="visible" r:id="rId26"/>
    <sheet xmlns:r="http://schemas.openxmlformats.org/officeDocument/2006/relationships" name="Earnings Per Share" sheetId="27" state="visible" r:id="rId27"/>
    <sheet xmlns:r="http://schemas.openxmlformats.org/officeDocument/2006/relationships" name="Related Parties" sheetId="28" state="visible" r:id="rId28"/>
    <sheet xmlns:r="http://schemas.openxmlformats.org/officeDocument/2006/relationships" name="Commitments and Contingencies" sheetId="29" state="visible" r:id="rId29"/>
    <sheet xmlns:r="http://schemas.openxmlformats.org/officeDocument/2006/relationships" name="Segments" sheetId="30" state="visible" r:id="rId30"/>
    <sheet xmlns:r="http://schemas.openxmlformats.org/officeDocument/2006/relationships" name="Basis of Presentation and Sig_2" sheetId="31" state="visible" r:id="rId31"/>
    <sheet xmlns:r="http://schemas.openxmlformats.org/officeDocument/2006/relationships" name="Discontinued Operations (Tables" sheetId="32" state="visible" r:id="rId32"/>
    <sheet xmlns:r="http://schemas.openxmlformats.org/officeDocument/2006/relationships" name="Investments in Unconsolidated_2" sheetId="33" state="visible" r:id="rId33"/>
    <sheet xmlns:r="http://schemas.openxmlformats.org/officeDocument/2006/relationships" name="Intangible Assets and Liabili_2" sheetId="34" state="visible" r:id="rId34"/>
    <sheet xmlns:r="http://schemas.openxmlformats.org/officeDocument/2006/relationships" name="Debt (Tables)" sheetId="35" state="visible" r:id="rId35"/>
    <sheet xmlns:r="http://schemas.openxmlformats.org/officeDocument/2006/relationships" name="Accumulated Other Comprehensi_2" sheetId="36" state="visible" r:id="rId36"/>
    <sheet xmlns:r="http://schemas.openxmlformats.org/officeDocument/2006/relationships" name="Variable Interest Entities (&quot;_2"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Fee and Other Income (Tables)" sheetId="40" state="visible" r:id="rId40"/>
    <sheet xmlns:r="http://schemas.openxmlformats.org/officeDocument/2006/relationships" name="Interest and Other Income, net " sheetId="41" state="visible" r:id="rId41"/>
    <sheet xmlns:r="http://schemas.openxmlformats.org/officeDocument/2006/relationships" name="Interest and Debt Expense (Tabl" sheetId="42" state="visible" r:id="rId42"/>
    <sheet xmlns:r="http://schemas.openxmlformats.org/officeDocument/2006/relationships" name="Earnings Per Share (Tables)" sheetId="43" state="visible" r:id="rId43"/>
    <sheet xmlns:r="http://schemas.openxmlformats.org/officeDocument/2006/relationships" name="Segments (Tables)" sheetId="44" state="visible" r:id="rId44"/>
    <sheet xmlns:r="http://schemas.openxmlformats.org/officeDocument/2006/relationships" name="Organization and Business - Add" sheetId="45" state="visible" r:id="rId45"/>
    <sheet xmlns:r="http://schemas.openxmlformats.org/officeDocument/2006/relationships" name="Dispositions - Additional Infor" sheetId="46" state="visible" r:id="rId46"/>
    <sheet xmlns:r="http://schemas.openxmlformats.org/officeDocument/2006/relationships" name="Discontinued Operations - Sched" sheetId="47" state="visible" r:id="rId47"/>
    <sheet xmlns:r="http://schemas.openxmlformats.org/officeDocument/2006/relationships" name="Discontinued Operations - Sch_2" sheetId="48" state="visible" r:id="rId48"/>
    <sheet xmlns:r="http://schemas.openxmlformats.org/officeDocument/2006/relationships" name="Discontinued Operations - Sch_3" sheetId="49" state="visible" r:id="rId49"/>
    <sheet xmlns:r="http://schemas.openxmlformats.org/officeDocument/2006/relationships" name="Investments in Unconsolidated_3" sheetId="50" state="visible" r:id="rId50"/>
    <sheet xmlns:r="http://schemas.openxmlformats.org/officeDocument/2006/relationships" name="Investments in Unconsolidated_4" sheetId="51" state="visible" r:id="rId51"/>
    <sheet xmlns:r="http://schemas.openxmlformats.org/officeDocument/2006/relationships" name="Investments in Unconsolidated_5" sheetId="52" state="visible" r:id="rId52"/>
    <sheet xmlns:r="http://schemas.openxmlformats.org/officeDocument/2006/relationships" name="Investments in Unconsolidated_6" sheetId="53" state="visible" r:id="rId53"/>
    <sheet xmlns:r="http://schemas.openxmlformats.org/officeDocument/2006/relationships" name="Intangible Assets and Intangibl" sheetId="54" state="visible" r:id="rId54"/>
    <sheet xmlns:r="http://schemas.openxmlformats.org/officeDocument/2006/relationships" name="Intangible Assets and Intangi_2" sheetId="55" state="visible" r:id="rId55"/>
    <sheet xmlns:r="http://schemas.openxmlformats.org/officeDocument/2006/relationships" name="Debt - Summary of Outstanding D" sheetId="56" state="visible" r:id="rId56"/>
    <sheet xmlns:r="http://schemas.openxmlformats.org/officeDocument/2006/relationships" name="Debt - Summary of Outstanding_2" sheetId="57" state="visible" r:id="rId57"/>
    <sheet xmlns:r="http://schemas.openxmlformats.org/officeDocument/2006/relationships" name="Equity - Additional Information"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Noncontrolling Interests - Addi" sheetId="61" state="visible" r:id="rId61"/>
    <sheet xmlns:r="http://schemas.openxmlformats.org/officeDocument/2006/relationships" name="Variable Interest Entities (&quot;_3" sheetId="62" state="visible" r:id="rId62"/>
    <sheet xmlns:r="http://schemas.openxmlformats.org/officeDocument/2006/relationships" name="Variable Interest Entities (&quot;_4" sheetId="63" state="visible" r:id="rId63"/>
    <sheet xmlns:r="http://schemas.openxmlformats.org/officeDocument/2006/relationships" name="Variable Interest Entities (&quot;_5" sheetId="64" state="visible" r:id="rId64"/>
    <sheet xmlns:r="http://schemas.openxmlformats.org/officeDocument/2006/relationships" name="Variable Interest Entities (&quot;_6" sheetId="65" state="visible" r:id="rId65"/>
    <sheet xmlns:r="http://schemas.openxmlformats.org/officeDocument/2006/relationships" name="Fair Value Measurements - Sched" sheetId="66" state="visible" r:id="rId66"/>
    <sheet xmlns:r="http://schemas.openxmlformats.org/officeDocument/2006/relationships" name="Fair Value Measurements - Summa" sheetId="67" state="visible" r:id="rId67"/>
    <sheet xmlns:r="http://schemas.openxmlformats.org/officeDocument/2006/relationships" name="Leases - Additional Information" sheetId="68" state="visible" r:id="rId68"/>
    <sheet xmlns:r="http://schemas.openxmlformats.org/officeDocument/2006/relationships" name="Leases - Schedule of Rental Rev" sheetId="69" state="visible" r:id="rId69"/>
    <sheet xmlns:r="http://schemas.openxmlformats.org/officeDocument/2006/relationships" name="Leases - Schedule of Rental R_2" sheetId="70" state="visible" r:id="rId70"/>
    <sheet xmlns:r="http://schemas.openxmlformats.org/officeDocument/2006/relationships" name="Leases - Schedule of Future Und" sheetId="71" state="visible" r:id="rId71"/>
    <sheet xmlns:r="http://schemas.openxmlformats.org/officeDocument/2006/relationships" name="Fee and Other Income - Summary " sheetId="72" state="visible" r:id="rId72"/>
    <sheet xmlns:r="http://schemas.openxmlformats.org/officeDocument/2006/relationships" name="Interest and Other Income, ne_2" sheetId="73" state="visible" r:id="rId73"/>
    <sheet xmlns:r="http://schemas.openxmlformats.org/officeDocument/2006/relationships" name="Interest and Other Income, ne_3" sheetId="74" state="visible" r:id="rId74"/>
    <sheet xmlns:r="http://schemas.openxmlformats.org/officeDocument/2006/relationships" name="Interest and Debt Expense - Det" sheetId="75" state="visible" r:id="rId75"/>
    <sheet xmlns:r="http://schemas.openxmlformats.org/officeDocument/2006/relationships" name="Incentive Compensation - Additi" sheetId="76" state="visible" r:id="rId76"/>
    <sheet xmlns:r="http://schemas.openxmlformats.org/officeDocument/2006/relationships" name="Earnings Per Share - Summary of" sheetId="77" state="visible" r:id="rId77"/>
    <sheet xmlns:r="http://schemas.openxmlformats.org/officeDocument/2006/relationships" name="Earnings Per Share - Summary _2" sheetId="78" state="visible" r:id="rId78"/>
    <sheet xmlns:r="http://schemas.openxmlformats.org/officeDocument/2006/relationships" name="Related Parties - Additional In" sheetId="79" state="visible" r:id="rId79"/>
    <sheet xmlns:r="http://schemas.openxmlformats.org/officeDocument/2006/relationships" name="Commitments and Contingencies -" sheetId="80" state="visible" r:id="rId80"/>
    <sheet xmlns:r="http://schemas.openxmlformats.org/officeDocument/2006/relationships" name="Segments - Additional Informati" sheetId="81" state="visible" r:id="rId81"/>
    <sheet xmlns:r="http://schemas.openxmlformats.org/officeDocument/2006/relationships" name="Segments - Schedule of NOI for " sheetId="82" state="visible" r:id="rId82"/>
    <sheet xmlns:r="http://schemas.openxmlformats.org/officeDocument/2006/relationships" name="Segments - Schedule of Reconcil" sheetId="83" state="visible" r:id="rId83"/>
    <sheet xmlns:r="http://schemas.openxmlformats.org/officeDocument/2006/relationships" name="Segments - Schedule of Total As"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Document and Entity Information - shares</t>
        </is>
      </c>
      <c r="B1" s="2" t="inlineStr">
        <is>
          <t>9 Months Ended</t>
        </is>
      </c>
    </row>
    <row r="2">
      <c r="B2" s="2" t="inlineStr">
        <is>
          <t>Sep. 30, 2020</t>
        </is>
      </c>
      <c r="C2" s="2" t="inlineStr">
        <is>
          <t>Oct. 1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PARAMOUNT GROUP, INC.</t>
        </is>
      </c>
    </row>
    <row r="10">
      <c r="A10" s="4" t="inlineStr">
        <is>
          <t>Trading Symbol</t>
        </is>
      </c>
      <c r="B10" s="4" t="inlineStr">
        <is>
          <t>PGRE</t>
        </is>
      </c>
    </row>
    <row r="11">
      <c r="A11" s="4" t="inlineStr">
        <is>
          <t>Title of 12(b) Security</t>
        </is>
      </c>
      <c r="B11" s="4" t="inlineStr">
        <is>
          <t>Common stock of Paramount Group, Inc.,$0.01 par value per share</t>
        </is>
      </c>
    </row>
    <row r="12">
      <c r="A12" s="4" t="inlineStr">
        <is>
          <t>Security Exchange Name</t>
        </is>
      </c>
      <c r="B12" s="4" t="inlineStr">
        <is>
          <t>NYSE</t>
        </is>
      </c>
    </row>
    <row r="13">
      <c r="A13" s="4" t="inlineStr">
        <is>
          <t>Entity Central Index Key</t>
        </is>
      </c>
      <c r="B13" s="4" t="inlineStr">
        <is>
          <t>0001605607</t>
        </is>
      </c>
    </row>
    <row r="14">
      <c r="A14" s="4" t="inlineStr">
        <is>
          <t>Current Fiscal Year End Date</t>
        </is>
      </c>
      <c r="B14" s="4" t="inlineStr">
        <is>
          <t>--12-31</t>
        </is>
      </c>
    </row>
    <row r="15">
      <c r="A15" s="4" t="inlineStr">
        <is>
          <t>Entity Filer Category</t>
        </is>
      </c>
      <c r="B15" s="4" t="inlineStr">
        <is>
          <t>Large Accelerated Filer</t>
        </is>
      </c>
    </row>
    <row r="16">
      <c r="A16" s="4" t="inlineStr">
        <is>
          <t>Entity Current Reporting Status</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Entity File Number</t>
        </is>
      </c>
      <c r="B20" s="4" t="inlineStr">
        <is>
          <t>001-36746</t>
        </is>
      </c>
    </row>
    <row r="21">
      <c r="A21" s="4" t="inlineStr">
        <is>
          <t>Entity Tax Identification Number</t>
        </is>
      </c>
      <c r="B21" s="4" t="inlineStr">
        <is>
          <t>32-0439307</t>
        </is>
      </c>
    </row>
    <row r="22">
      <c r="A22" s="4" t="inlineStr">
        <is>
          <t>Entity Address, Address Line One</t>
        </is>
      </c>
      <c r="B22" s="4" t="inlineStr">
        <is>
          <t>1633 Broadway</t>
        </is>
      </c>
    </row>
    <row r="23">
      <c r="A23" s="4" t="inlineStr">
        <is>
          <t>Entity Address, Address Line Two</t>
        </is>
      </c>
      <c r="B23" s="4" t="inlineStr">
        <is>
          <t>Suite 1801</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19</t>
        </is>
      </c>
    </row>
    <row r="27">
      <c r="A27" s="4" t="inlineStr">
        <is>
          <t>City Area Code</t>
        </is>
      </c>
      <c r="B27" s="4" t="inlineStr">
        <is>
          <t>212</t>
        </is>
      </c>
    </row>
    <row r="28">
      <c r="A28" s="4" t="inlineStr">
        <is>
          <t>Local Phone Number</t>
        </is>
      </c>
      <c r="B28" s="4" t="inlineStr">
        <is>
          <t>237-3100</t>
        </is>
      </c>
    </row>
    <row r="29">
      <c r="A29" s="4" t="inlineStr">
        <is>
          <t>Entity Incorporation, State or Country Code</t>
        </is>
      </c>
      <c r="B29" s="4" t="inlineStr">
        <is>
          <t>MD</t>
        </is>
      </c>
    </row>
    <row r="30">
      <c r="A30" s="4" t="inlineStr">
        <is>
          <t>Document Quarterly Report</t>
        </is>
      </c>
      <c r="B30" s="4" t="inlineStr">
        <is>
          <t>true</t>
        </is>
      </c>
    </row>
    <row r="31">
      <c r="A31" s="4" t="inlineStr">
        <is>
          <t>Document Transition Report</t>
        </is>
      </c>
      <c r="B31" s="4" t="inlineStr">
        <is>
          <t>false</t>
        </is>
      </c>
    </row>
    <row r="32">
      <c r="A32" s="4" t="inlineStr">
        <is>
          <t>Entity Interactive Data Current</t>
        </is>
      </c>
      <c r="B32" s="4" t="inlineStr">
        <is>
          <t>Yes</t>
        </is>
      </c>
    </row>
    <row r="33">
      <c r="A33" s="4" t="inlineStr">
        <is>
          <t>Entity Common Stock, Shares Outstanding</t>
        </is>
      </c>
      <c r="C33" s="5" t="n">
        <v>2201617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Basis Of Presentation And Significant Accounting Policies [Abstract]</t>
        </is>
      </c>
    </row>
    <row r="4">
      <c r="A4" s="4" t="inlineStr">
        <is>
          <t>Basis of Presentation and Significant Accounting Policies</t>
        </is>
      </c>
      <c r="B4" s="4" t="inlineStr">
        <is>
          <t xml:space="preserve">2.
Basis of Presentation and Significant Accounting Policies Basis of Presentation The accompanying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These consolidated financial statements include the accounts of Paramount and its consolidated subsidiaries, including the Operating Partnership. In the opinion of management, all significant adjustments (which include only normal recurring adjustments) and eliminations (which include intercompany balances and transactions) necessary to present fairly the financial position, results of operations and changes in cash flows have been made. The consolidated balance sheet as of December 31, 2019 was derived from audited financial statements as of that date, but does not include all information and disclosures required by GAAP. These consolidated financial statements should be read in conjunction with the consolidated financial statements and notes thereto included in our Annual Report on Form 10-K for the year ended December 31, 2019, as filed with the SEC. Significant Accounting Policies There are no material changes to our significant accounting policies as disclosed in our Annual Report on Form 10-K for the year ended December 31, 2019. Use of Estimates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The results of operations for the three and nine months ended September 30, 2020, are not necessarily indicative of the operating results for the full year. Reclassifications Certain prior year balances have been reclassified to conform to current year presentation. See Note 4, Discontinued Operations. Recently Issued Accounting Pronouncements In June 2016, the Financial Accounting Standards Board (“FASB”) issued ASU 2016-13, an update to Accounting Standards Codification (“ASC”) Topic 326, Financial Instruments – Credit Losses Leases. In August 2018, the FASB issued ASU 2018-13, an update to ASC Topic 820, Fair Value Measurements In October 2018, the FASB issued ASU 2018-17, an update to ASC Topic 810, Consolidations. eporting entities to consider indirect interests held by related parties under common control on a proportional basis rather than as the equivalent of a direct interest in its entirety in determining whether a decision-making fee is a variable interest. ASU 2018-17 is effective for permitted. In December 2019, the FASB issued ASU 2019-12, an update to ASC Topic 740, Income Taxes. In March 2020, the FASB issued ASU 2020-04, which adds ASC Topic 848, Reference Rate Reform: Facilitation of the Effects of Reference Rate Reform on Financial Reporting. ASU 2020-04 provides temporary optional expedients and exceptions to ease financial reporting burdens related to applying current GAAP to modifications of contracts, hedging relationships and other transactions in connection with the transition from the London Interbank Offered Rate (“LIBOR”) and other interbank offered rates to alternative reference rates. ASU 2020-04 is effective beginning on March 12, 2020 and may be applied prospectively to such transactions through December 31, 2022. We will apply ASU 2020-04 prospectively as and when we enter into the transactions to which this guidance applies . In April 2020, the FASB staff issued a question and answer document (the “Lease Modification Q&amp;A”) focused on the application of lease accounting guidance to lease concessions provided as a result of the COVID-19 global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The Lease Modification Q&amp;A provides entities with the option to elect to account for lease concessions as though the enforceable rights and obligations existed in the original lease. This election is only available when total cash flows resulting from the modified lease are substantially similar to the cash flows in the original lease. We have accounted for lease modifications executed as a result of COVID-19 under ASC Topic 842, Leases In August 2020, the FASB issued ASU 2020-06, an update to ASC Topic 470, Subtopic - 20, Debt - Debt with Conversion and Other Options Derivatives and Hedging - Contracts in Entity's Own Equity Earning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positions</t>
        </is>
      </c>
      <c r="B1" s="2" t="inlineStr">
        <is>
          <t>9 Months Ended</t>
        </is>
      </c>
    </row>
    <row r="2">
      <c r="B2" s="2" t="inlineStr">
        <is>
          <t>Sep. 30, 2020</t>
        </is>
      </c>
    </row>
    <row r="3">
      <c r="A3" s="3" t="inlineStr">
        <is>
          <t>Assets Of Disposal Group Including Discontinued Operation [Abstract]</t>
        </is>
      </c>
    </row>
    <row r="4">
      <c r="A4" s="4" t="inlineStr">
        <is>
          <t>Dispositions</t>
        </is>
      </c>
      <c r="B4" s="4" t="inlineStr">
        <is>
          <t>3 .
Dispositions 1633 Broadway On May 27, 2020, we completed the sale of a 10.0% interest in 1633 Broadway, a 2.5 million square foot trophy office building located in New York City. The transaction valued the property at $2.4 billion, or $960 per square foot and included the assumption of the existing $1.25 billion mortgage loan. Accordingly, we realized net proceeds of $111,984,000 from the sale after transaction costs. We continue to consolidate financial results of the property into our consolidated financial statements and reflect the 10.0% interest we do not own as noncontrolling interests. 1899 Pennsylvania Avenue On March 6, 2020, we entered into an agreement to sell 1899 Pennsylvania Avenue, a 191,000 square foot, unencumbered office building located in Washington, D.C., for $115,000,000. The transaction, which is subject to customary closing conditions, is expected to close in the fourth quarter of 2020. We have included the assets and liabilities, and results of operations of 1899 Pennsylvania Avenue within discontinued operations for all periods presented herein. See Note 4, Discontinued Operations. Liberty Place On September 26, 2019, we sold Liberty Place, a 172,000 square foot office building in Washington, D.C., for $154,500,000. In connection therewith, we recognized a gain of $1,140,000, which is included as a component of “income from discontinued operations” on our consolidated statements of income for the three and nine months ended September 30, 2019. See Note 4, Discontinue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4.
Discontinued Operations On March 6, 2020, we entered into an agreement to sell 1899 Pennsylvania Avenue, our sole remaining property in Washington, D.C. This disposition represents a strategic shift in our operations, where over the past two years, we have essentially exited the Washington, D.C. office market by selling or entering into agreements to sell all of the assets in our Washington, D.C. portfolio. The disposition of this sole remaining asset meets the criteria of discontinued operations, under ASC Topic 205, Presentation of Financial Statements. The tables below set forth the details of the assets and liabilities, results of operations and the details of the cash flows related to discontinued operations as of the dates thereof and for the periods set forth below.
(Amounts in thousands)
As of
Balance Sheets: (1)
September 30, 2020
December 31, 2019
Real estate, net
$
93,837
$
94,251
Deferred rent receivable
3,880
4,206
Deferred charges, net
780
804
Intangible assets, net
5,290
5,575
Assets related to discontinued operations
$
103,787
$
104,836
(Amounts in thousands)
For the Three Months Ended September 30,
For the Nine Months Ended September 30,
Income Statements: (2)
2020
2019
2020
2019
Revenues:
Rental revenue
$
3,556
$
6,964
$
10,634
$
21,335
Fee and other income
85
100
215
372
Total revenues
3,641
7,064
10,849
21,707
Expenses:
Operating
1,483
2,802
4,333
8,558
Depreciation and amortization
-
2,362
690
7,087
Total expenses
1,483
5,164
5,023
15,645
Other Income:
Gain on sale of real estate (3)
-
1,140
-
1,140
Income before income taxes
2,158
3,040
5,826
7,202
Income tax expense
(11
)
-
(11
)
-
Income from discontinued operations, net
$
2,147
$
3,040
$
5,815
$
7,202
(Amounts in thousands)
For the Nine Months Ended September 30,
Statements of Cash Flows: (4)
2020
2019
Cash provided by operating activities
$
3,262
$
9,732
Cash provided by investing activities
-
148,814
(5)
Additional Cash Flow information:
Depreciation and amortization
$
690
$
7,087
Additions to real estate
-
(1,493
)
(1)
(2)
(3)
(4)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Sep. 30, 2020</t>
        </is>
      </c>
    </row>
    <row r="3">
      <c r="A3" s="3" t="inlineStr">
        <is>
          <t>Equity Method Investments And Joint Ventures [Abstract]</t>
        </is>
      </c>
    </row>
    <row r="4">
      <c r="A4" s="4" t="inlineStr">
        <is>
          <t>Investments in Unconsolidated Joint Ventures</t>
        </is>
      </c>
      <c r="B4" s="4" t="inlineStr">
        <is>
          <t xml:space="preserve">5 .
Investments in Unconsolidated Joint Ventures The following tables summarize our investments in unconsolidated joint ventures as of the dates thereof and the income or loss from these investments for the periods set forth below.
(Amounts in thousands)
Paramount
As of
Our Share of Investments:
Ownership
September 30, 2020
December 31, 2019
712 Fifth Avenue (1)
50.0%
$
-
$
-
Market Center
67.0%
195,419
219,593
55 Second Street (2)
44.1%
93,225
95,384
111 Sutter Street
49.0%
38,550
41,519
60 Wall Street (2)
5.0%
19,154
19,777
One Steuart Lane (2)
35.0% (3)
67,769
69,536
Oder-Center, Germany (2)
9.5%
3,475
3,371
Investments in unconsolidated joint ventures
$
417,592
$
449,180
(Amounts in thousands)
For the Three Months Ended September 30,
For the Nine Months Ended September 30,
Our Share of Net (Loss) Income:
2020
2019
2020
2019
712 Fifth Avenue (1)
$
229
$
373
$
458
$
1,290
Market Center (4)
(2,654
)
-
(8,578
)
-
55 Second Street (2)(5)
(713
)
(336
)
(2,059
)
(336
)
111 Sutter Street (6)
(884
)
(1,266
)
(2,413
)
(3,387
)
60 Wall Street (2)
10
(138
)
(81
)
(436
)
One Steuart Lane (2)
(223
)
1
(1,773
)
(6
)
Oder-Center, Germany (2)
(33
)
34
2
60
Loss from unconsolidated joint ventures
$
(4,268
)
$
(1,332
)
$
(14,444
)
$
(2,815
)
(1)
(2)
(3)
(4)
(5)
(6)
The following tables provide the combined summarized financial information of our unconsolidated joint ventures as of the dates and for the periods set forth below.
(Amounts in thousands)
As of
Balance Sheets:
September 30, 2020
December 31, 2019
Real estate, net
$
2,638,584
$
2,581,738
Cash and cash equivalents and restricted cash
112,392
75,071
Intangible assets, net
124,754
172,041
Other assets
46,816
36,218
Total assets
$
2,922,546
$
2,865,068
Notes and mortgages payable, net
$
1,753,699
$
1,648,403
Intangible liabilities, net
29,106
38,377
Other liabilities
93,518
65,759
Total liabilities
1,876,323
1,752,539
Equity
1,046,223
1,112,529
Total liabilities and equity
$
2,922,546
$
2,865,068
(Amounts in thousands)
For the Three Months Ended
For the Nine Months Ended
September 30,
September 30,
Income Statements:
2020
2019
2020
2019
Revenues:
Rental revenue
$
61,340
$
40,361
$
182,923
$
115,041
Fee and other income
625
827
2,149
1,317
Total revenues
61,965
41,188
185,072
116,358
Expenses:
Operating
26,381
17,670
81,963
47,347
Depreciation and amortization
29,700
17,252
88,981
46,459
Total expenses
56,081
34,922
170,944
93,806
Other income (expense):
Interest and other (loss) income, net
(45
)
179
3
478
Interest and debt expense
(14,030
)
(12,902
)
(44,244
)
(36,752
)
Net loss before income taxes
(8,191
)
(6,457
)
(30,113
)
(13,722
)
Income tax (expense) benefit
(1
)
2
(45
)
(6
)
Net loss
$
(8,192
)
$
(6,455
)
$
(30,158
)
$
(13,72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Unconsolidated Real Estate Funds</t>
        </is>
      </c>
      <c r="B1" s="2" t="inlineStr">
        <is>
          <t>9 Months Ended</t>
        </is>
      </c>
    </row>
    <row r="2">
      <c r="B2" s="2" t="inlineStr">
        <is>
          <t>Sep. 30, 2020</t>
        </is>
      </c>
    </row>
    <row r="3">
      <c r="A3" s="3" t="inlineStr">
        <is>
          <t>Real Estate Fund [Abstract]</t>
        </is>
      </c>
    </row>
    <row r="4">
      <c r="A4" s="4" t="inlineStr">
        <is>
          <t>Investments in Unconsolidated Real Estate Funds</t>
        </is>
      </c>
      <c r="B4" s="4" t="inlineStr">
        <is>
          <t xml:space="preserve">6 .
Investments in Unconsolidated Real Estate Funds We are the general partner and investment manager of Paramount Group Real Estate Fund VIII, LP (“Fund VIII”) and Paramount Group Real Estate Fund X, LP and its parallel fund, Paramount Group Real Estate Fund X-ECI, LP, (collectively “Fund X”), our Alternative Investment Funds, which invest in mortgage and mezzanine loans and preferred equity investments. Fund VIII’s investment period ended in April 2020. As of September 30, 2020, Fund VIII had invested $627,088,000 of the $775,200,000 of capital committed. Fund X has invested $78,791,000 of the $192,000,000 of capital committed as of September 30, 2020. Our ownership interest in Fund VIII and Fund X was approximately 1.3% and 7.8%, respectively. At September 30, 2020 and December 31, 2019, our investments in the Alternative Investment Funds aggregated $12,867,000 and $10,317,000, respectively. We recognized loss of $56,000 and income of $206,000 for the three months ended September 30, 2020 and 2019, respectively, and income of $85,000 and $271,000 for the nine months ended September 30,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9 Months Ended</t>
        </is>
      </c>
    </row>
    <row r="2">
      <c r="B2" s="2" t="inlineStr">
        <is>
          <t>Sep. 30, 2020</t>
        </is>
      </c>
    </row>
    <row r="3">
      <c r="A3" s="3" t="inlineStr">
        <is>
          <t>Goodwill And Intangible Assets Disclosure [Abstract]</t>
        </is>
      </c>
    </row>
    <row r="4">
      <c r="A4" s="4" t="inlineStr">
        <is>
          <t>Intangible Assets and Liabilities</t>
        </is>
      </c>
      <c r="B4" s="4" t="inlineStr">
        <is>
          <t>7.
Intangible Assets and Liabilities The following tables summarize our intangible assets (acquired above-market leases and acquired in-place leases) and intangible liabilities (acquired below-market leases) and the related amortization as of the dates thereof and for the periods set forth below.
As of
(Amounts in thousands)
September 30, 2020
December 31, 2019
Intangible assets:
Gross amount
$
436,851
$
466,099
Accumulated amortization
(269,176
)
(262,930
)
$
167,675
$
203,169
Intangible liabilities:
Gross amount
$
163,977
$
174,670
Accumulated amortization
(102,492
)
(100,881
)
$
61,485
$
73,789
For the Three Months Ended
For the Nine Months Ended
September 30,
September 30,
(Amounts in thousands)
2020
2019
2020
2019
Amortization of above and below-market leases, net (component of "rental revenue")
$
1,910
$
2,571
$
4,688
$
8,614
Amortization of acquired in-place leases (component of "depreciation and amortization")
9,195
11,379
27,877
35,909
The following table sets forth annual amortization of acquired above and below-market leases, net and amortization of acquired in-place leases for each of the five succeeding years commencing from January 1, 2021.
(Amounts in thousands) For the Year Ending December 31,
Above and Below-Market Leases, Net
In-Place Leases
2021
$
3,626
$
26,375
2022
1,156
21,878
2023
4,583
17,811
2024
5,523
14,342
2025
4,167
10,4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8 .
Debt The following table summarizes our consolidated outstanding debt.
Interest Rate
Maturity
Fixed/
as of
As of
(Amounts in thousands)
Date
Variable Rate
September 30, 2020
September 30, 2020
December 31, 2019
Notes and mortgages payable:
1633 Broadway (1)
Dec-2029
Fixed
2.99
%
$
1,250,000
$
1,250,000
One Market Plaza (1)
Feb-2024
Fixed
4.03
%
975,000
975,000
1301 Avenue of the Americas
Nov-2021
Fixed
3.05
%
500,000
500,000
Nov-2021
L + 180 bps
1.99
%
350,000
350,000
2.61
%
850,000
850,000
31 West 52nd Street
May-2026
Fixed
3.80
%
500,000
500,000
300 Mission Street (1)
Oct-2023
Fixed
3.65
%
244,434
234,643
Total notes and mortgages payable
3.32
%
3,819,434
3,809,643
Less: unamortized deferred financing costs
(20,490
)
(25,792
)
Total notes and mortgages payable, net
$
3,798,944
$
3,783,851
$1.0 Billion Revolving Credit Facility
Jan-2022
L + 115 bps
1.30
%
$
200,000
$
36,918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9 Months Ended</t>
        </is>
      </c>
    </row>
    <row r="2">
      <c r="B2" s="2" t="inlineStr">
        <is>
          <t>Sep. 30, 2020</t>
        </is>
      </c>
    </row>
    <row r="3">
      <c r="A3" s="3" t="inlineStr">
        <is>
          <t>Stockholders Equity Note [Abstract]</t>
        </is>
      </c>
    </row>
    <row r="4">
      <c r="A4" s="4" t="inlineStr">
        <is>
          <t>Equity</t>
        </is>
      </c>
      <c r="B4" s="4" t="inlineStr">
        <is>
          <t xml:space="preserve">9 .
Equity Stock Repurchase Program On November 5, 2019, we received authorization from our Board of Directors to repurchase up to an additional $200,000,000 of our common stock, from time to time, in the open market or in privately negotiated transactions. From January 1, 2020 through October 28, 2020, we repurchased 13,813,158 common shares at a weighted average price of $8.69 per share, or $120,000,000 in the aggregate. Of the 13,813,158 common shares repurchased, (i) 10,856,865 shares were repurchased in the three months ended March 31, 2020 at a weighted average price of $9.21 per share, or $100,000,000 in the aggregate, (ii) 1,233,190 shares were repurchased in the three months ended September 30, 2020 at a weighted average price of $6.91 per share, or $8,520,000 in the aggregate, and (iii) the remaining 1,723,103 shares were repurchased in October 2020 at a weighted average price of $6.66 per share, or $11,480,000 in the aggregate. We have $80,000,000 available for future repurchases under the existing program. The amount and timing of future repurchases, if any, will depend on a number of factors, including, the price and availability of our shares, trading volume, general market conditions and available funding. The stock repurchase program may be suspended or discontinued at any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Loss</t>
        </is>
      </c>
      <c r="B4" s="4" t="inlineStr">
        <is>
          <t>10 .
Accumulated Other Comprehensive Loss The following table sets forth changes in accumulated other comprehensive loss by component for the three and nine months ended September 30, 2020 and 2019, including amounts attributable to noncontrolling interests in the Operating Partnership.
For the Three Months Ended
For the Nine Months Ended
September 30,
September 30,
(Amounts in thousands)
2020
2019
2020
2019
Amount of loss related to the cash flow hedges recognized in other comprehensive loss (1)
$
-
$
(2,958
)
$
-
$
(23,804
)
Amounts reclassified from accumulated other comprehensive loss decreasing interest and debt expense (1)
-
(1,173
)
-
(4,698
)
Amount of (loss) income related to unconsolidated joint ventures recognized in other comprehensive (loss) income (2)
(62
)
41
(16,734
)
(143
)
Amounts reclassified from accumulated other comprehensive loss increasing loss from unconsolidated joint ventures (2)
966
-
1,281
-
(1)
Represents amounts related to interest rate swaps with an aggregate notional amount of $1.0 billion and forward starting interest rate swaps with an aggregate notional amount of $400,000 that were designated as cash flow hedges. These hedges were terminated in November 2019 in connection with the refinancing of the related asset
(2)
Represents amounts related to interest rate swap with a notional value of $402,000, which was designated as cash flow hed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11.
Noncontrolling Interests Consolidated Joint Ventures Noncontrolling interests in consolidated joint ventures as of September 30, 2020 was $436,576,000, and represents the equity interests held by third parties in 1633 Broadway, One Market Plaza and 300 Mission Street. As of December 31, 2019, noncontrolling interests in consolidated joint ventures was $360,778,000, and represented equity interests held by third parties in One Market Plaza and 300 Mission Street. Consolidated Real Estate Fund Noncontrolling interests in our consolidated real estate fund consists of equity interests held by third parties in our Residential Development Fund. As of September 30, 2020 and December 31, 2019, the noncontrolling interest in our consolidated real estate fund aggregated $79,168,000 and $72,396,000, respectively. Operating Partnership Noncontrolling interests in the Operating Partnership represent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September 30, 2020 and December 31, 2019, noncontrolling interests in the Operating Partnership on our consolidated balance sheets had a carrying amount of $347,143,000 and $412,058,000, respectively, and a redemption value of $146,956,000 and $344,638,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Sep. 30, 2020</t>
        </is>
      </c>
      <c r="D1" s="2" t="inlineStr">
        <is>
          <t>Dec. 31, 2019</t>
        </is>
      </c>
    </row>
    <row r="2">
      <c r="A2" s="3" t="inlineStr">
        <is>
          <t>Real estate, at cost:</t>
        </is>
      </c>
    </row>
    <row r="3">
      <c r="A3" s="4" t="inlineStr">
        <is>
          <t>Land</t>
        </is>
      </c>
      <c r="C3" s="6" t="n">
        <v>1966237</v>
      </c>
      <c r="D3" s="6" t="n">
        <v>1966237</v>
      </c>
    </row>
    <row r="4">
      <c r="A4" s="4" t="inlineStr">
        <is>
          <t>Buildings and improvements</t>
        </is>
      </c>
      <c r="C4" s="5" t="n">
        <v>5969297</v>
      </c>
      <c r="D4" s="5" t="n">
        <v>5923648</v>
      </c>
    </row>
    <row r="5">
      <c r="A5" s="4" t="inlineStr">
        <is>
          <t>Rental property, at cost</t>
        </is>
      </c>
      <c r="C5" s="5" t="n">
        <v>7935534</v>
      </c>
      <c r="D5" s="5" t="n">
        <v>7889885</v>
      </c>
    </row>
    <row r="6">
      <c r="A6" s="4" t="inlineStr">
        <is>
          <t>Accumulated depreciation and amortization</t>
        </is>
      </c>
      <c r="C6" s="5" t="n">
        <v>-920078</v>
      </c>
      <c r="D6" s="5" t="n">
        <v>-790216</v>
      </c>
    </row>
    <row r="7">
      <c r="A7" s="4" t="inlineStr">
        <is>
          <t>Real estate, net</t>
        </is>
      </c>
      <c r="C7" s="5" t="n">
        <v>7015456</v>
      </c>
      <c r="D7" s="5" t="n">
        <v>7099669</v>
      </c>
    </row>
    <row r="8">
      <c r="A8" s="4" t="inlineStr">
        <is>
          <t>Cash and cash equivalents</t>
        </is>
      </c>
      <c r="C8" s="5" t="n">
        <v>515942</v>
      </c>
      <c r="D8" s="5" t="n">
        <v>306215</v>
      </c>
    </row>
    <row r="9">
      <c r="A9" s="4" t="inlineStr">
        <is>
          <t>Restricted cash</t>
        </is>
      </c>
      <c r="C9" s="5" t="n">
        <v>30965</v>
      </c>
      <c r="D9" s="5" t="n">
        <v>25272</v>
      </c>
    </row>
    <row r="10">
      <c r="A10" s="4" t="inlineStr">
        <is>
          <t>Investments in unconsolidated joint ventures</t>
        </is>
      </c>
      <c r="C10" s="5" t="n">
        <v>417592</v>
      </c>
      <c r="D10" s="5" t="n">
        <v>449180</v>
      </c>
    </row>
    <row r="11">
      <c r="A11" s="4" t="inlineStr">
        <is>
          <t>Investments in unconsolidated real estate funds</t>
        </is>
      </c>
      <c r="C11" s="5" t="n">
        <v>12867</v>
      </c>
      <c r="D11" s="5" t="n">
        <v>10317</v>
      </c>
    </row>
    <row r="12">
      <c r="A12" s="4" t="inlineStr">
        <is>
          <t>Accounts and other receivables</t>
        </is>
      </c>
      <c r="C12" s="5" t="n">
        <v>15289</v>
      </c>
      <c r="D12" s="5" t="n">
        <v>19231</v>
      </c>
    </row>
    <row r="13">
      <c r="A13" s="4" t="inlineStr">
        <is>
          <t>Due from affiliates</t>
        </is>
      </c>
      <c r="D13" s="5" t="n">
        <v>36918</v>
      </c>
    </row>
    <row r="14">
      <c r="A14" s="4" t="inlineStr">
        <is>
          <t>Deferred rent receivable</t>
        </is>
      </c>
      <c r="C14" s="5" t="n">
        <v>326050</v>
      </c>
      <c r="D14" s="5" t="n">
        <v>301588</v>
      </c>
    </row>
    <row r="15">
      <c r="A15" s="4" t="inlineStr">
        <is>
          <t>Deferred charges, net of accumulated amortization of $53,175 and $42,096</t>
        </is>
      </c>
      <c r="C15" s="5" t="n">
        <v>120211</v>
      </c>
      <c r="D15" s="5" t="n">
        <v>126367</v>
      </c>
    </row>
    <row r="16">
      <c r="A16" s="4" t="inlineStr">
        <is>
          <t>Intangible assets, net of accumulated amortization of $269,176 and $262,930</t>
        </is>
      </c>
      <c r="C16" s="5" t="n">
        <v>167675</v>
      </c>
      <c r="D16" s="5" t="n">
        <v>203169</v>
      </c>
    </row>
    <row r="17">
      <c r="A17" s="4" t="inlineStr">
        <is>
          <t>Assets related to discontinued operations</t>
        </is>
      </c>
      <c r="C17" s="5" t="n">
        <v>103787</v>
      </c>
      <c r="D17" s="5" t="n">
        <v>104836</v>
      </c>
    </row>
    <row r="18">
      <c r="A18" s="4" t="inlineStr">
        <is>
          <t>Other assets</t>
        </is>
      </c>
      <c r="C18" s="5" t="n">
        <v>80660</v>
      </c>
      <c r="D18" s="5" t="n">
        <v>51373</v>
      </c>
    </row>
    <row r="19">
      <c r="A19" s="4" t="inlineStr">
        <is>
          <t>Total assets</t>
        </is>
      </c>
      <c r="B19" s="4" t="inlineStr">
        <is>
          <t>[1]</t>
        </is>
      </c>
      <c r="C19" s="5" t="n">
        <v>8806494</v>
      </c>
      <c r="D19" s="5" t="n">
        <v>8734135</v>
      </c>
    </row>
    <row r="20">
      <c r="A20" s="3" t="inlineStr">
        <is>
          <t>Liabilities and Equity</t>
        </is>
      </c>
    </row>
    <row r="21">
      <c r="A21" s="4" t="inlineStr">
        <is>
          <t>Notes and mortgages payable, net of unamortized deferred financing costs of $20,490 and $25,792</t>
        </is>
      </c>
      <c r="C21" s="5" t="n">
        <v>3798944</v>
      </c>
      <c r="D21" s="5" t="n">
        <v>3783851</v>
      </c>
    </row>
    <row r="22">
      <c r="A22" s="4" t="inlineStr">
        <is>
          <t>Revolving credit facility</t>
        </is>
      </c>
      <c r="C22" s="5" t="n">
        <v>200000</v>
      </c>
      <c r="D22" s="5" t="n">
        <v>36918</v>
      </c>
    </row>
    <row r="23">
      <c r="A23" s="4" t="inlineStr">
        <is>
          <t>Accounts payable and accrued expenses</t>
        </is>
      </c>
      <c r="C23" s="5" t="n">
        <v>109228</v>
      </c>
      <c r="D23" s="5" t="n">
        <v>117356</v>
      </c>
    </row>
    <row r="24">
      <c r="A24" s="4" t="inlineStr">
        <is>
          <t>Dividends and distributions payable</t>
        </is>
      </c>
      <c r="C24" s="5" t="n">
        <v>24173</v>
      </c>
      <c r="D24" s="5" t="n">
        <v>25255</v>
      </c>
    </row>
    <row r="25">
      <c r="A25" s="4" t="inlineStr">
        <is>
          <t>Intangible liabilities, net of accumulated amortization of $102,492 and $100,881</t>
        </is>
      </c>
      <c r="C25" s="5" t="n">
        <v>61485</v>
      </c>
      <c r="D25" s="5" t="n">
        <v>73789</v>
      </c>
    </row>
    <row r="26">
      <c r="A26" s="4" t="inlineStr">
        <is>
          <t>Other liabilities</t>
        </is>
      </c>
      <c r="C26" s="5" t="n">
        <v>59531</v>
      </c>
      <c r="D26" s="5" t="n">
        <v>66004</v>
      </c>
    </row>
    <row r="27">
      <c r="A27" s="4" t="inlineStr">
        <is>
          <t>Total liabilities</t>
        </is>
      </c>
      <c r="B27" s="4" t="inlineStr">
        <is>
          <t>[1]</t>
        </is>
      </c>
      <c r="C27" s="5" t="n">
        <v>4253361</v>
      </c>
      <c r="D27" s="5" t="n">
        <v>4103173</v>
      </c>
    </row>
    <row r="28">
      <c r="A28" s="4" t="inlineStr">
        <is>
          <t>Commitments and contingencies</t>
        </is>
      </c>
      <c r="C28" s="4" t="inlineStr">
        <is>
          <t xml:space="preserve"> </t>
        </is>
      </c>
      <c r="D28" s="4" t="inlineStr">
        <is>
          <t xml:space="preserve"> </t>
        </is>
      </c>
    </row>
    <row r="29">
      <c r="A29" s="3" t="inlineStr">
        <is>
          <t>Paramount Group, Inc. equity:</t>
        </is>
      </c>
    </row>
    <row r="30">
      <c r="A30" s="4" t="inlineStr">
        <is>
          <t>Common stock $0.01 par value per share; authorized 900,000,000 shares; issued and outstanding 220,545,325 and 227,432,030 shares in 2020 and 2019, respectively</t>
        </is>
      </c>
      <c r="C30" s="5" t="n">
        <v>2205</v>
      </c>
      <c r="D30" s="5" t="n">
        <v>2274</v>
      </c>
    </row>
    <row r="31">
      <c r="A31" s="4" t="inlineStr">
        <is>
          <t>Additional paid-in-capital</t>
        </is>
      </c>
      <c r="C31" s="5" t="n">
        <v>4128487</v>
      </c>
      <c r="D31" s="5" t="n">
        <v>4133184</v>
      </c>
    </row>
    <row r="32">
      <c r="A32" s="4" t="inlineStr">
        <is>
          <t>Earnings less than distributions</t>
        </is>
      </c>
      <c r="C32" s="5" t="n">
        <v>-426238</v>
      </c>
      <c r="D32" s="5" t="n">
        <v>-349557</v>
      </c>
    </row>
    <row r="33">
      <c r="A33" s="4" t="inlineStr">
        <is>
          <t>Accumulated other comprehensive loss</t>
        </is>
      </c>
      <c r="C33" s="5" t="n">
        <v>-14208</v>
      </c>
      <c r="D33" s="5" t="n">
        <v>-171</v>
      </c>
    </row>
    <row r="34">
      <c r="A34" s="4" t="inlineStr">
        <is>
          <t>Paramount Group, Inc. equity</t>
        </is>
      </c>
      <c r="C34" s="5" t="n">
        <v>3690246</v>
      </c>
      <c r="D34" s="5" t="n">
        <v>3785730</v>
      </c>
    </row>
    <row r="35">
      <c r="A35" s="3" t="inlineStr">
        <is>
          <t>Noncontrolling interests in:</t>
        </is>
      </c>
    </row>
    <row r="36">
      <c r="A36" s="4" t="inlineStr">
        <is>
          <t>Consolidated joint ventures</t>
        </is>
      </c>
      <c r="C36" s="5" t="n">
        <v>436576</v>
      </c>
      <c r="D36" s="5" t="n">
        <v>360778</v>
      </c>
    </row>
    <row r="37">
      <c r="A37" s="4" t="inlineStr">
        <is>
          <t>Consolidated real estate fund</t>
        </is>
      </c>
      <c r="C37" s="5" t="n">
        <v>79168</v>
      </c>
      <c r="D37" s="5" t="n">
        <v>72396</v>
      </c>
    </row>
    <row r="38">
      <c r="A38" s="4" t="inlineStr">
        <is>
          <t>Operating Partnership (20,756,618 and 24,758,472 units outstanding)</t>
        </is>
      </c>
      <c r="C38" s="5" t="n">
        <v>347143</v>
      </c>
      <c r="D38" s="5" t="n">
        <v>412058</v>
      </c>
    </row>
    <row r="39">
      <c r="A39" s="4" t="inlineStr">
        <is>
          <t>Total equity</t>
        </is>
      </c>
      <c r="C39" s="5" t="n">
        <v>4553133</v>
      </c>
      <c r="D39" s="5" t="n">
        <v>4630962</v>
      </c>
    </row>
    <row r="40">
      <c r="A40" s="4" t="inlineStr">
        <is>
          <t>Total liabilities and equity</t>
        </is>
      </c>
      <c r="C40" s="6" t="n">
        <v>8806494</v>
      </c>
      <c r="D40" s="6" t="n">
        <v>8734135</v>
      </c>
    </row>
    <row r="41"/>
    <row r="42">
      <c r="A42" s="4" t="inlineStr">
        <is>
          <t>[1]</t>
        </is>
      </c>
      <c r="B42"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4% as of September 30, 2020. The assets and liabilities of the Operating Partnership, as of September 30, 2020, include $4,022,342 and $2,546,278 of assets and liabilities, respectively, of certain VIEs that are consolidated by the Operating Partnership. See Note 12, Variable Interest Entities (“VIEs”).</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9 Months Ended</t>
        </is>
      </c>
    </row>
    <row r="2">
      <c r="B2" s="2" t="inlineStr">
        <is>
          <t>Sep. 30, 2020</t>
        </is>
      </c>
    </row>
    <row r="3">
      <c r="A3" s="3" t="inlineStr">
        <is>
          <t>Variable Interest Entities [Abstract]</t>
        </is>
      </c>
    </row>
    <row r="4">
      <c r="A4" s="4" t="inlineStr">
        <is>
          <t>Variable Interest Entities ("VIEs")</t>
        </is>
      </c>
      <c r="B4" s="4" t="inlineStr">
        <is>
          <t>12.
Variable Interest Entities (“V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emed to be the primary beneficiary. Consolidated VIEs We are the sole general partner of, and owned approximately 91.4% of, the Operating Partnership as of September 30, 2020.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September 30, 2020 and December 31, 2019, the Operating Partnership held interests in consolidated VIEs owning properties and a real estate fund that were determined to be VIEs. The assets of these consolidated VIEs may only be used to settle the obligations of the entities and such obligations are secured only by the assets of the entities and are non-recourse to the Operating Partnership or us. The following table summarizes the assets and liabilities of consolidated VIEs of the Operating Partnership.
As of
(Amounts in thousands)
September 30, 2020
December 31, 2019
Real estate, net
$
3,474,281
$
1,685,391
Cash and cash equivalents and restricted cash
120,883
69,828
Investments in unconsolidated joint ventures
67,769
69,535
Accounts and other receivables
3,852
2,140
Deferred rent receivable
183,890
57,338
Deferred charges, net
56,647
24,030
Intangible assets, net
81,066
29,872
Other assets
33,954
21,132
Total VIE assets
$
4,022,342
$
1,959,266
Notes and mortgages payable, net
$
2,456,764
$
1,205,324
Accounts payable and accrued expenses
51,383
35,252
Intangible liabilities, net
33,733
19,841
Other liabilities
4,398
13,047
Total VIE liabilities
$
2,546,278
$
1,273,464
Unconsolidated VIEs As of September 30, 2020, the Operating Partnership held variable interests in entities that own our unconsolidated real estate funds that were deemed to be VIEs. The following table summarizes our investments in these unconsolidated real estate funds and the maximum risk of loss from these investments.
As of
(Amounts in thousands)
September 30, 2020
December 31, 2019
Investments
$
12,867
$
10,317
Asset management fees and other receivables
842
37,563
(1)
Maximum risk of loss
$
13,709
$
47,880
(1)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13.
Fair Value Measurements Financial Assets Measured at Fair Value The following table summarizes the fair value of our financial assets that are measured at fair value on our consolidated balance sheets as of the dates set forth below, based on their levels in the fair value hierarchy.
As of September 30, 2020
(Amounts in thousands)
Total
Level 1
Level 2
Level 3
Marketable securities (included in "other assets")
$
14,926
$
14,926
$
-
$
-
Total assets
$
14,926
$
14,926
$
-
$
-
As of December 31, 2019
(Amounts in thousands)
Total
Level 1
Level 2
Level 3
Marketable securities (included in "other assets")
$
21,639
$
21,639
$
-
$
-
Total assets
$
21,639
$
21,639
$
-
$
-
Financial Liabilities Not Measured at Fair Value Financial liabilities not measured at fair value on our consolidated balance sheets consist of notes and mortgages payable, and the revolving credit facility. The following table summarizes the carrying amounts and fair value of these financial instruments as of the dates set forth below.
As of September 30, 2020
As of December 31, 2019
(Amounts in thousands)
Carrying Amount
Fair Value
Carrying Amount
Fair Value
Notes and mortgages payable
$
3,819,434
$
3,871,899
$
3,809,643
$
3,848,266
Revolving credit facility
200,000
200,007
36,918
36,919
Total liabilities
$
4,019,434
$
4,071,906
$
3,846,561
$
3,885,1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 4 .
Leases We lease office, retail and storage space to tenants, primarily under non-cancellable operating leases, which have terms generally ranging from five to fifteen years. Most of our leases provide tenants with extension options at either fixed or market rates and few of our leases provide tenants with options to early terminate, but such options generally impose an economic penalty on the tenant upon exercising. Our leases provide for (i) fixed payments of cash rents, which represents revenue each tenant pays in accordance with the terms of its respective lease and that is recognized on a straight-line basis over the non-cancellable term of the lease, and includes the effects of rent steps and rent abatements under the leases and (ii) variable payments of tenant reimbursements, which are recoveries of all or a portion of the operating expenses and real estate taxes of the property and is recognized in the same period as the expenses are incurred. The following table sets forth the details of our rental revenues.
For the Three Months Ended September 30,
For the Nine Months Ended September 30,
(Amounts in thousands)
2020
2019
2020
2019
Rental revenues:
Fixed
$
153,065
(1)
$
163,123
$
467,609
(1)
$
484,587
Variable
12,355
17,992
37,225
45,913
Total rental revenues
$
165,420
$
181,115
$
504,834
$
530,500
(1)
The following table is a schedule of future undiscounted cash flows under non-cancelable operating leases in effect as of September 30, 2020, for the three-month period from October 1, 2020 through December 31, 2020 and each of the five succeeding years commencing January 1, 2021.
(Amounts in thousands)
2020
$
158,252
2021
638,462
2022
627,424
2023
603,824
2024
576,766
2025
516,604
Thereafter
2,352,959
Total
$
5,474,2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ee and Other Income</t>
        </is>
      </c>
      <c r="B1" s="2" t="inlineStr">
        <is>
          <t>9 Months Ended</t>
        </is>
      </c>
    </row>
    <row r="2">
      <c r="B2" s="2" t="inlineStr">
        <is>
          <t>Sep. 30, 2020</t>
        </is>
      </c>
    </row>
    <row r="3">
      <c r="A3" s="3" t="inlineStr">
        <is>
          <t>Revenues [Abstract]</t>
        </is>
      </c>
    </row>
    <row r="4">
      <c r="A4" s="4" t="inlineStr">
        <is>
          <t>Fee and Other Income</t>
        </is>
      </c>
      <c r="B4" s="4" t="inlineStr">
        <is>
          <t>15. The following table sets forth the details of our fee and other income.
For the Three Months Ended September 30,
For the Nine Months Ended September 30,
(Amounts in thousands)
2020
2019
2020
2019
Fee income:
Property management
$
2,270
$
1,692
$
6,959
$
4,933
Asset management
3,636
2,665
10,728
7,273
Acquisition, disposition and leasing
2,586
2,104
2,586
3,435
Other
661
698
1,419
1,730
Total fee income
9,153
7,159
21,692
17,371
Other income (1)
2,202
2,979
5,353
9,114
Total fee and other income
$
11,355
$
10,138
$
27,045
$
26,485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net</t>
        </is>
      </c>
      <c r="B1" s="2" t="inlineStr">
        <is>
          <t>9 Months Ended</t>
        </is>
      </c>
    </row>
    <row r="2">
      <c r="B2" s="2" t="inlineStr">
        <is>
          <t>Sep. 30, 2020</t>
        </is>
      </c>
    </row>
    <row r="3">
      <c r="A3" s="3" t="inlineStr">
        <is>
          <t>Interest And Other Income [Abstract]</t>
        </is>
      </c>
    </row>
    <row r="4">
      <c r="A4" s="4" t="inlineStr">
        <is>
          <t>Interest and Other Income, net</t>
        </is>
      </c>
      <c r="B4" s="4" t="inlineStr">
        <is>
          <t xml:space="preserve">1 6 .
Interest and Other Income, net The following table sets forth the details of interest and other income, net.
For the Three Months Ended September 30,
For the Nine Months Ended September 30,
(Amounts in thousands)
2020
2019
2020
2019
Interest income, net
$
364
$
1,072
$
1,780
$
4,190
Mark-to-market of investments in our deferred compensation plans (1)
740
150
580
3,061
Preferred equity investment income (2)
-
-
-
454
Total interest and other income, net
$
1,104
$
1,222
$
2,360
$
7,705
(1)
The change resulting from the mark-to-market of the deferred compensation plan assets is entirely offset by the change in deferred compensation plan liabilities, which is included as a component of “general and administrative” expenses on our consolidated statements of income.
(2)
Represents 100% of the investment income from a preferred equity investment that was redeemed on March 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9 Months Ended</t>
        </is>
      </c>
    </row>
    <row r="2">
      <c r="B2" s="2" t="inlineStr">
        <is>
          <t>Sep. 30, 2020</t>
        </is>
      </c>
    </row>
    <row r="3">
      <c r="A3" s="3" t="inlineStr">
        <is>
          <t>Interest And Debt Expense [Abstract]</t>
        </is>
      </c>
    </row>
    <row r="4">
      <c r="A4" s="4" t="inlineStr">
        <is>
          <t>Interest and Debt Expense</t>
        </is>
      </c>
      <c r="B4" s="4" t="inlineStr">
        <is>
          <t>1 7 .
Interest and Debt Expense The following table sets forth the details of interest and debt expense.
For the Three Months Ended September 30,
For the Nine Months Ended September 30,
(Amounts in thousands)
2020
2019
2020
2019
Interest expense
$
33,472
$
34,501
$
101,463
$
103,012
Amortization of deferred financing costs
2,320
2,824
6,957
8,450
Total interest and debt expense
$
35,792
$
37,325
$
108,420
$
111,4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entive Compensation</t>
        </is>
      </c>
      <c r="B1" s="2" t="inlineStr">
        <is>
          <t>9 Months Ended</t>
        </is>
      </c>
    </row>
    <row r="2">
      <c r="B2" s="2" t="inlineStr">
        <is>
          <t>Sep. 30, 2020</t>
        </is>
      </c>
    </row>
    <row r="3">
      <c r="A3" s="3" t="inlineStr">
        <is>
          <t>Disclosure Of Compensation Related Costs Sharebased Payments [Abstract]</t>
        </is>
      </c>
    </row>
    <row r="4">
      <c r="A4" s="4" t="inlineStr">
        <is>
          <t>Incentive Compensation</t>
        </is>
      </c>
      <c r="B4" s="4" t="inlineStr">
        <is>
          <t xml:space="preserve">1 8 .
Incentive Compensation Stock-Based Compensation We account for all stock-based compensation in accordance with ASC 718, Compensation – Stock Compensation 2016 Performance-Based Awards Program (“2016 Performance Program”) The three-year 2019 Performance-Based Awards Program (“2019 Performance Program”) On January 17, 2020, the Compensation Committee approved the 2019 Performance Program, a multi-year performance-based long-term incentive compensation program. Under the 2019 Performance Program, participants may earn awards in the form of LTIP units based on our TSR over a three-year four-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1 9 .
Earnings Per Share The following table summarizes our net (loss) income and the number of common shares used in the computation of basic and diluted (loss) income per common share, which includes the weighted average number of common shares outstanding and the effect of dilutive potential common shares, if any.
For the Three Months Ended
For the Nine Months Ended
September 30,
September 30,
(Amounts in thousands, except per share amounts)
2020
2019
2020
2019
Numerator:
Continuing Operations:
Net (loss) income from continuing operations attributable to common stockholders
$
(8,921
)
$
4,336
$
(15,187
)
$
6,740
Earnings allocated to unvested participating securities
(14
)
(10
)
(40
)
(23
)
Numerator for (loss) income from continuing operations per common share - basic and diluted
(8,935
)
4,326
(15,227
)
6,717
Discontinued Operations:
Income from discontinued operations attributable to common stockholders
1,963
2,746
5,307
6,506
Earnings allocated to unvested participating securities
(4
)
(7
)
(14
)
(31
)
Numerator for income from discontinued operations per common share - basic and diluted
1,959
2,739
5,293
6,475
Numerator for (loss) income per common share - basic and diluted
$
(6,976
)
$
7,065
$
(9,934
)
$
13,192
Denominator:
Denominator for basic income per common share - weighted average shares
221,461
231,198
223,593
232,974
Effect of dilutive stock-based compensation plans (1)
-
32
-
31
Denominator for diluted income per common share - weighted average shares
221,461
231,230
223,593
233,005
(Loss) income per Common Share - Basic and Diluted:
Continuing operations, net
$
(0.04
)
$
0.02
$
(0.07
)
$
0.03
Discontinued operations, net
0.01
0.01
0.03
0.03
(Loss) income per common share - basic and diluted
$
(0.03
)
$
0.03
$
(0.04
)
$
0.06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 xml:space="preserve">20 .
Related Parties Management Agreements We provide property management, leasing and other related services to certain properties owned by members of the Otto Family. We recognized fee income of $260,000 and $212,000 for the three months ended September 30, 2020 and 2019, respectively, and $967,000 and $632,000 for the nine months ended September 30, 2020 and 2019, respectively, no amounts were owed to us under these agreements. We also provide property management, asset management, leasing and other related services to our unconsolidated joint ventures and real estate funds. We recognized fee income of $6,841,000 and $4,880,000 for the three months ended September 30, 2020 and 2019, respectively, and $17,550,000 and $12,938,000 for the nine months ended September 30, 2020 and 2019, respectively, in connection with these agreements. As of September 30, 2020 and December 31, 2019, amounts owed to us under these agreements aggregated $5,060,000 and $2,734,000, respectively, which are included as a component of “accounts and other receivables” on our consolidated balance sheets. Hamburg Trust Consulting GMBH (“HTC”) We have an agreement with HTC, a licensed broker in Germany, to supervise selling efforts for our private equity real estate funds (or investments in feeder vehicles for these funds) to investors in Germany, including distribution of securitized notes of feeder vehicles for Fund X. Pursuant to this agreement, we have agreed to pay HTC for the costs incurred to sell investments in these funds or their feeder vehicles, including certain incremental costs incurred by HTC as a result of the engagement, plus a mark-up of 10%. HTC is 100% owned by Albert Behler, our Chairman, Chief Executive Officer and President. We incurred expenses of $124,000 and $72,000 for the three months ended September 30, 2020 and 2019, respectively, and $389,000 and $758,000 for the nine months ended September 30, 2020 and 2019, respectively, Mannheim Trust A subsidiary of Mannheim Trust leases office space at 712 Fifth Avenue , our 50.0% owned unconsolidated joint venture, pursuant to a lease agreement which expires in April 2023. Dr. Martin Bussmann (a member of our Board of Directors) is also a trustee and a director of Mannheim Trust. During the three months ended September 30, 2020 and 2019, we recognized $91,000 and $90,000, respectively, and during the nine months ended September 30, 2020 and 2019, we recognized $272,000 and $271,000, respectively, for our share of rental income pursuant to this lease. Due from Affiliates At December 31, 2019, we had a $36,918,000 note receivable from Fund X that bore interest at LIBOR plus 220 basis points and was included as “due from affiliates” on our consolidated balance sheet. On March 27, 2020, the $36,918,000 note receivable was repaid, together with $349,000 of accrued interest. Other We have entered into an agreement with Kramer Design Services (“Kramer Design”) to, among other things, develop company-wide standard branding guidelines. Kramer Design is owned by the spouse of Albert Behler, our Chairman, Chief Executive Officer and President. During the three and nine months ended September 30, 2020, we recognized $47,000 and $187,000 of expenses, respectively, in connection with this agreement. As of September 30, 2020, we owed Kramer Design $19,000, which is included as a component of “accounts payable and accrued expenses” on our consolidated balance sheet Kramer Design has also entered into agreements with 712 Fifth Avenue, our 50.0% owned unconsolidated joint venture, to, among other things, create and design marketing materials with respect to the vacant retail space at 712 Fifth Avenue. We recognized expenses of $29,000 for the nine months ended September 30, 2020 and for the three and nine months ended September 30, 2019,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2 1 .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including claims arising specifically from the formation transactions, in connection with our initial public offering,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in connection with the formation transactions,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mortgage debt and certain side letter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September 30, 2020, we believe we are in compliance with all of our covenants. 718 Fifth Avenue - Put Right Prior to the formation transactions, an affiliate of our predecessor owned a 25.0% interest in 718 Fifth Avenue, a five-story building containing 19,050 square feet of prime retail space that is located on the southwest corner of 56th Street and Fifth Avenue in New York, (based on its 50.0% interest in a joint venture that held a 50.0% tenancy-in-common interest in the property). Prior to the completion of the formation transactions, this interest was sold to its partner in the 718 Fifth Avenue joint venture, who is also our joint venture partner in 712 Fifth Avenue, New York, New York. In connection with this sale, we granted our joint venture partner a put right, pursuant to which the 712 Fifth Avenue joint venture would be required to purchase the entire direct or indirect interests then held by our joint venture partner or its affiliates in 718 Fifth Avenue at a purchase price equal to the fair market value of such interests. The put right may be exercised at any time with the actual purchase occurring no earlier than 12 months after written notice is provided. If the put right is exercised and the 712 Fifth Avenue joint venture acquires the 50.0% tenancy-in-common interest in the property by our joint venture partner, we will own a 25.0% interest in 718 Fifth Avenue based on current ownership interests. Transfer Tax Assessments During 2017, the New York City Department of Finance issued Notices of Determination (“Notices”) assessing additional transfer taxes (including interest and penalties) in connection with the transfer of interests in certain properties during our 2014 initial public offering. We believe, after consultation with legal counsel, that the likelihood of a loss is reasonably possible, and while it is not possible to predict the outcome of these Notices, we estimate the range of loss could be between $0 and $46,600,000. Since no amount in this range is a better estimate than any other amount within the range, we have not accrued any liability arising from potential losses relating to these Notices i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BALANCE SHEETS (UNAUDITED) (Parentheticals) - USD ($) $ in Thousands</t>
        </is>
      </c>
      <c r="C1" s="2" t="inlineStr">
        <is>
          <t>9 Months Ended</t>
        </is>
      </c>
    </row>
    <row r="2">
      <c r="C2" s="2" t="inlineStr">
        <is>
          <t>Sep. 30, 2020</t>
        </is>
      </c>
      <c r="D2" s="2" t="inlineStr">
        <is>
          <t>Dec. 31, 2019</t>
        </is>
      </c>
    </row>
    <row r="3">
      <c r="A3" s="4" t="inlineStr">
        <is>
          <t>Deferred charges, accumulated amortization</t>
        </is>
      </c>
      <c r="C3" s="6" t="n">
        <v>53175</v>
      </c>
      <c r="D3" s="6" t="n">
        <v>42096</v>
      </c>
    </row>
    <row r="4">
      <c r="A4" s="4" t="inlineStr">
        <is>
          <t>Intangible assets, accumulated amortization</t>
        </is>
      </c>
      <c r="C4" s="5" t="n">
        <v>269176</v>
      </c>
      <c r="D4" s="5" t="n">
        <v>262930</v>
      </c>
    </row>
    <row r="5">
      <c r="A5" s="4" t="inlineStr">
        <is>
          <t>Notes and mortgages payable, net of unamortized deferred financing costs</t>
        </is>
      </c>
      <c r="C5" s="5" t="n">
        <v>20490</v>
      </c>
      <c r="D5" s="5" t="n">
        <v>25792</v>
      </c>
    </row>
    <row r="6">
      <c r="A6" s="4" t="inlineStr">
        <is>
          <t>Intangible liabilities, accumulated amortization</t>
        </is>
      </c>
      <c r="C6" s="6" t="n">
        <v>102492</v>
      </c>
      <c r="D6" s="6" t="n">
        <v>100881</v>
      </c>
    </row>
    <row r="7">
      <c r="A7" s="4" t="inlineStr">
        <is>
          <t>Common stock, par value</t>
        </is>
      </c>
      <c r="C7" s="7" t="n">
        <v>0.01</v>
      </c>
      <c r="D7" s="7" t="n">
        <v>0.01</v>
      </c>
    </row>
    <row r="8">
      <c r="A8" s="4" t="inlineStr">
        <is>
          <t>Common stock, shares authorized</t>
        </is>
      </c>
      <c r="C8" s="5" t="n">
        <v>900000000</v>
      </c>
      <c r="D8" s="5" t="n">
        <v>900000000</v>
      </c>
    </row>
    <row r="9">
      <c r="A9" s="4" t="inlineStr">
        <is>
          <t>Common stock, shares issued</t>
        </is>
      </c>
      <c r="C9" s="5" t="n">
        <v>220545325</v>
      </c>
      <c r="D9" s="5" t="n">
        <v>227432030</v>
      </c>
    </row>
    <row r="10">
      <c r="A10" s="4" t="inlineStr">
        <is>
          <t>Common stock, shares outstanding</t>
        </is>
      </c>
      <c r="C10" s="5" t="n">
        <v>220545325</v>
      </c>
      <c r="D10" s="5" t="n">
        <v>227432030</v>
      </c>
    </row>
    <row r="11">
      <c r="A11" s="4" t="inlineStr">
        <is>
          <t>Operating partnership, units outstanding</t>
        </is>
      </c>
      <c r="C11" s="5" t="n">
        <v>20756618</v>
      </c>
      <c r="D11" s="5" t="n">
        <v>24758472</v>
      </c>
    </row>
    <row r="12">
      <c r="A12" s="4" t="inlineStr">
        <is>
          <t>Total assets</t>
        </is>
      </c>
      <c r="B12" s="4" t="inlineStr">
        <is>
          <t>[1]</t>
        </is>
      </c>
      <c r="C12" s="6" t="n">
        <v>8806494</v>
      </c>
      <c r="D12" s="6" t="n">
        <v>8734135</v>
      </c>
    </row>
    <row r="13">
      <c r="A13" s="4" t="inlineStr">
        <is>
          <t>Total liabilities</t>
        </is>
      </c>
      <c r="B13" s="4" t="inlineStr">
        <is>
          <t>[1]</t>
        </is>
      </c>
      <c r="C13" s="5" t="n">
        <v>4253361</v>
      </c>
      <c r="D13" s="5" t="n">
        <v>4103173</v>
      </c>
    </row>
    <row r="14">
      <c r="A14" s="4" t="inlineStr">
        <is>
          <t>Variable Interest Entities [Member]</t>
        </is>
      </c>
    </row>
    <row r="15">
      <c r="A15" s="4" t="inlineStr">
        <is>
          <t>Total assets</t>
        </is>
      </c>
      <c r="C15" s="5" t="n">
        <v>4022342</v>
      </c>
      <c r="D15" s="5" t="n">
        <v>1959266</v>
      </c>
    </row>
    <row r="16">
      <c r="A16" s="4" t="inlineStr">
        <is>
          <t>Total liabilities</t>
        </is>
      </c>
      <c r="C16" s="6" t="n">
        <v>2546278</v>
      </c>
      <c r="D16" s="6" t="n">
        <v>1273464</v>
      </c>
    </row>
    <row r="17">
      <c r="A17" s="4" t="inlineStr">
        <is>
          <t>Variable Interest Entities [Member] | Paramount Group Operating Partnership [Member]</t>
        </is>
      </c>
    </row>
    <row r="18">
      <c r="A18" s="4" t="inlineStr">
        <is>
          <t>Percentage of ownership in operating partnership</t>
        </is>
      </c>
      <c r="C18" s="4" t="inlineStr">
        <is>
          <t>91.40%</t>
        </is>
      </c>
    </row>
    <row r="19"/>
    <row r="20">
      <c r="A20" s="4" t="inlineStr">
        <is>
          <t>[1]</t>
        </is>
      </c>
      <c r="B20"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4% as of September 30, 2020. The assets and liabilities of the Operating Partnership, as of September 30, 2020, include $4,022,342 and $2,546,278 of assets and liabilities, respectively, of certain VIEs that are consolidated by the Operating Partnership. See Note 12, Variable Interest Entities (“VIEs”).</t>
        </is>
      </c>
    </row>
  </sheetData>
  <mergeCells count="3">
    <mergeCell ref="A1:B2"/>
    <mergeCell ref="A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2 2 .
Segments Our reportable segments are separated based on the regions in which we conduct our business. Prior to January 1, 2020, our reportable segments consisted of New York, San Francisco and Washington, D.C. Upon entering into an agreement to sell 1899 Pennsylvania Avenue, our sole remaining property in the Washington, D.C. segment, we redefined our reportable segments into the two remaining regions in which we conduct our business: New York and San Francisco effective January 1, 2020. Our determination of segments is aligned with our method of internal reporting and the way our Chief Executive Officer, who is also our Chief Operating Decision Maker, makes key operating decisions, evaluates financial results and manages our business. In connection therewith, we have reclassified the Washington, D.C. segment financial data into Other segment and reclassified prior period segment financial data to conform to current period presentation. The following tables provide Net Operating Income (“NOI”) for each reportable segment for the periods set forth below.
For the Three Months Ended September 30, 2020
(Amounts in thousands)
Total
New York
San Francisco
Other
Property-related revenues
$
171,263
$
106,287
$
62,086
$
2,890
Property-related operating expenses
(69,349
)
(49,072
)
(17,825
)
(2,452
)
NOI from unconsolidated joint ventures
12,935
3,116
10,019
(200
)
NOI (1)
$
114,849
$
60,331
$
54,280
$
238
For the Three Months Ended September 30, 2019
(Amounts in thousands)
Total
New York
San Francisco
Other
Property-related revenues
$
191,158
$
122,365
$
61,999
$
6,794
Property-related operating expenses
(71,648
)
(49,825
)
(18,068
)
(3,755
)
NOI from unconsolidated joint ventures
4,973
2,776
2,106
91
NOI (1)
$
124,483
$
75,316
$
46,037
$
3,130
For the Nine Months Ended September 30, 2020
(Amounts in thousands)
Total
New York
San Francisco
Other
Property-related revenues
$
521,036
$
338,543
$
173,580
$
8,913
Property-related operating expenses
(203,526
)
(145,314
)
(50,798
)
(7,414
)
NOI from unconsolidated joint ventures
36,703
8,740
29,566
(1,603
)
NOI (1)
$
354,213
$
201,969
$
152,348
$
(104
)
For the Nine Months Ended September 30, 2019
(Amounts in thousands)
Total
New York
San Francisco
Other
Property-related revenues
$
561,321
$
362,202
$
177,614
$
21,505
Property-related operating expenses
(207,601
)
(144,432
)
(51,893
)
(11,276
)
NOI from unconsolidated joint ventures
14,569
10,319
4,019
231
NOI (1)
$
368,289
$
228,089
$
129,740
$
10,460
(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he following table provides a reconciliation of NOI to net (loss) income attributable to common stockholders for the periods set forth below.
For the Three Months Ended
For the Nine Months Ended
September 30,
September 30,
(Amounts in thousands)
2020
2019
2020
2019
NOI
$
114,849
$
124,483
$
354,213
$
368,289
Add (subtract) adjustments to arrive to net (loss) income:
Fee income
9,153
7,159
21,692
17,371
Depreciation and amortization expense
(58,889
)
(60,696
)
(176,032
)
(181,685
)
General and administrative expenses
(16,805
)
(16,319
)
(46,955
)
(51,457
)
NOI from unconsolidated joint ventures
(12,935
)
(4,973
)
(36,703
)
(14,569
)
Loss from unconsolidated joint ventures
(4,268
)
(1,332
)
(14,444
)
(2,815
)
Interest and other income, net
1,104
1,222
2,360
7,705
Interest and debt expense
(35,792
)
(37,325
)
(108,420
)
(111,462
)
NOI from discontinued operations
(2,157
)
(4,262
)
(6,515
)
(13,149
)
Other, net
(137
)
(580
)
(457
)
(1,433
)
(Loss) income from continuing operations, before income taxes
(5,877
)
7,377
(11,261
)
16,795
Income tax (expense) benefit
(393
)
583
(1,135
)
(823
)
(Loss) income from continuing operations, net
(6,270
)
7,960
(12,396
)
15,972
Income from discontinued operations, net
2,147
3,040
5,815
7,202
Net (loss) income
(4,123
)
11,000
(6,581
)
23,174
Less: net (income) loss attributable to noncontrolling interests in:
Consolidated joint ventures
(3,566
)
(3,051
)
(5,485
)
(8,253
)
Consolidated real estate fund
79
(109
)
1,291
(256
)
Operating Partnership
652
(758
)
895
(1,419
)
Net (loss) income attributable to common stockholders
$
(6,958
)
$
7,082
$
(9,880
)
$
13,246
The following table provides the total assets for each of our reportable segments as of the dates set forth below.
(Amounts in thousands)
Total Assets as of:
Total
New York
San Francisco
Other
September 30, 2020
$
8,806,494
$
5,421,273
$
2,713,952
$
671,269
December 31, 2019
8,734,135
5,439,929
2,708,463
585,7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solidated financial statements are unaudited and have been prepared in conformity with accounting principles generally accepted in the United States of America (“GAAP”) for interim financial information and in conjunction with the instructions to Form 10-Q of the Securities and Exchange Commission (“SEC”). Accordingly, certain information and footnote disclosures required by GAAP for complete financial statements have been condensed or omitted. These consolidated financial statements include the accounts of Paramount and its consolidated subsidiaries, including the Operating Partnership. In the opinion of management, all significant adjustments (which include only normal recurring adjustments) and eliminations (which include intercompany balances and transactions) necessary to present fairly the financial position, results of operations and changes in cash flows have been made. The consolidated balance sheet as of December 31, 2019 was derived from audited financial statements as of that date, but does not include all information and disclosures required by GAAP. These consolidated financial statements should be read in conjunction with the consolidated financial statements and notes thereto included in our Annual Report on Form 10-K for the year ended December 31, 2019, as filed with the SEC.</t>
        </is>
      </c>
    </row>
    <row r="5">
      <c r="A5" s="4" t="inlineStr">
        <is>
          <t>Significant Accounting Policies</t>
        </is>
      </c>
      <c r="B5" s="4" t="inlineStr">
        <is>
          <t>Significant Accounting Policies There are no material changes to our significant accounting policies as disclosed in our Annual Report on Form 10-K for the year ended December 31, 2019.</t>
        </is>
      </c>
    </row>
    <row r="6">
      <c r="A6" s="4" t="inlineStr">
        <is>
          <t>Use of Estimates</t>
        </is>
      </c>
      <c r="B6" s="4" t="inlineStr">
        <is>
          <t>Use of Estimates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The results of operations for the three and nine months ended September 30, 2020, are not necessarily indicative of the operating results for the full year.</t>
        </is>
      </c>
    </row>
    <row r="7">
      <c r="A7" s="4" t="inlineStr">
        <is>
          <t>Reclassifications</t>
        </is>
      </c>
      <c r="B7" s="4" t="inlineStr">
        <is>
          <t xml:space="preserve">Reclassifications Certain prior year balances have been reclassified to conform to current year presentation. See Note 4, Discontinued Operations. </t>
        </is>
      </c>
    </row>
    <row r="8">
      <c r="A8" s="4" t="inlineStr">
        <is>
          <t>Recently Issued Accounting Pronouncements</t>
        </is>
      </c>
      <c r="B8" s="4" t="inlineStr">
        <is>
          <t xml:space="preserve">Recently Issued Accounting Pronouncements In June 2016, the Financial Accounting Standards Board (“FASB”) issued ASU 2016-13, an update to Accounting Standards Codification (“ASC”) Topic 326, Financial Instruments – Credit Losses Leases. In August 2018, the FASB issued ASU 2018-13, an update to ASC Topic 820, Fair Value Measurements In October 2018, the FASB issued ASU 2018-17, an update to ASC Topic 810, Consolidations. eporting entities to consider indirect interests held by related parties under common control on a proportional basis rather than as the equivalent of a direct interest in its entirety in determining whether a decision-making fee is a variable interest. ASU 2018-17 is effective for permitted. In December 2019, the FASB issued ASU 2019-12, an update to ASC Topic 740, Income Taxes. In March 2020, the FASB issued ASU 2020-04, which adds ASC Topic 848, Reference Rate Reform: Facilitation of the Effects of Reference Rate Reform on Financial Reporting. ASU 2020-04 provides temporary optional expedients and exceptions to ease financial reporting burdens related to applying current GAAP to modifications of contracts, hedging relationships and other transactions in connection with the transition from the London Interbank Offered Rate (“LIBOR”) and other interbank offered rates to alternative reference rates. ASU 2020-04 is effective beginning on March 12, 2020 and may be applied prospectively to such transactions through December 31, 2022. We will apply ASU 2020-04 prospectively as and when we enter into the transactions to which this guidance applies . In April 2020, the FASB staff issued a question and answer document (the “Lease Modification Q&amp;A”) focused on the application of lease accounting guidance to lease concessions provided as a result of the COVID-19 global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The Lease Modification Q&amp;A provides entities with the option to elect to account for lease concessions as though the enforceable rights and obligations existed in the original lease. This election is only available when total cash flows resulting from the modified lease are substantially similar to the cash flows in the original lease. We have accounted for lease modifications executed as a result of COVID-19 under ASC Topic 842, Leases In August 2020, the FASB issued ASU 2020-06, an update to ASC Topic 470, Subtopic - 20, Debt - Debt with Conversion and Other Options Derivatives and Hedging - Contracts in Entity's Own Equity Earnings Per Sha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Assets and Liabilities, Results of Operations and Cash Flow from Discontinued Operations</t>
        </is>
      </c>
      <c r="B4" s="4" t="inlineStr">
        <is>
          <t>The tables below set forth the details of the assets and liabilities, results of operations and the details of the cash flows related to discontinued operations as of the dates thereof and for the periods set forth below.
(Amounts in thousands)
As of
Balance Sheets: (1)
September 30, 2020
December 31, 2019
Real estate, net
$
93,837
$
94,251
Deferred rent receivable
3,880
4,206
Deferred charges, net
780
804
Intangible assets, net
5,290
5,575
Assets related to discontinued operations
$
103,787
$
104,836
(Amounts in thousands)
For the Three Months Ended September 30,
For the Nine Months Ended September 30,
Income Statements: (2)
2020
2019
2020
2019
Revenues:
Rental revenue
$
3,556
$
6,964
$
10,634
$
21,335
Fee and other income
85
100
215
372
Total revenues
3,641
7,064
10,849
21,707
Expenses:
Operating
1,483
2,802
4,333
8,558
Depreciation and amortization
-
2,362
690
7,087
Total expenses
1,483
5,164
5,023
15,645
Other Income:
Gain on sale of real estate (3)
-
1,140
-
1,140
Income before income taxes
2,158
3,040
5,826
7,202
Income tax expense
(11
)
-
(11
)
-
Income from discontinued operations, net
$
2,147
$
3,040
$
5,815
$
7,202
(Amounts in thousands)
For the Nine Months Ended September 30,
Statements of Cash Flows: (4)
2020
2019
Cash provided by operating activities
$
3,262
$
9,732
Cash provided by investing activities
-
148,814
(5)
Additional Cash Flow information:
Depreciation and amortization
$
690
$
7,087
Additions to real estate
-
(1,493
)
(1)
(2)
(3)
(4)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9 Months Ended</t>
        </is>
      </c>
    </row>
    <row r="2">
      <c r="B2" s="2" t="inlineStr">
        <is>
          <t>Sep. 30, 2020</t>
        </is>
      </c>
    </row>
    <row r="3">
      <c r="A3" s="3" t="inlineStr">
        <is>
          <t>Schedule Of Equity Method Investments [Line Items]</t>
        </is>
      </c>
    </row>
    <row r="4">
      <c r="A4" s="4" t="inlineStr">
        <is>
          <t>Summary of Investments and Income from Investments In Unconsolidated Joint Ventures</t>
        </is>
      </c>
      <c r="B4" s="4" t="inlineStr">
        <is>
          <t>The following tables summarize our investments in unconsolidated joint ventures as of the dates thereof and the income or loss from these investments for the periods set forth below.
(Amounts in thousands)
Paramount
As of
Our Share of Investments:
Ownership
September 30, 2020
December 31, 2019
712 Fifth Avenue (1)
50.0%
$
-
$
-
Market Center
67.0%
195,419
219,593
55 Second Street (2)
44.1%
93,225
95,384
111 Sutter Street
49.0%
38,550
41,519
60 Wall Street (2)
5.0%
19,154
19,777
One Steuart Lane (2)
35.0% (3)
67,769
69,536
Oder-Center, Germany (2)
9.5%
3,475
3,371
Investments in unconsolidated joint ventures
$
417,592
$
449,180
(Amounts in thousands)
For the Three Months Ended September 30,
For the Nine Months Ended September 30,
Our Share of Net (Loss) Income:
2020
2019
2020
2019
712 Fifth Avenue (1)
$
229
$
373
$
458
$
1,290
Market Center (4)
(2,654
)
-
(8,578
)
-
55 Second Street (2)(5)
(713
)
(336
)
(2,059
)
(336
)
111 Sutter Street (6)
(884
)
(1,266
)
(2,413
)
(3,387
)
60 Wall Street (2)
10
(138
)
(81
)
(436
)
One Steuart Lane (2)
(223
)
1
(1,773
)
(6
)
Oder-Center, Germany (2)
(33
)
34
2
60
Loss from unconsolidated joint ventures
$
(4,268
)
$
(1,332
)
$
(14,444
)
$
(2,815
)
(1)
(2)
(3)
(4)
(5)
(6)</t>
        </is>
      </c>
    </row>
    <row r="5">
      <c r="A5" s="4" t="inlineStr">
        <is>
          <t>Unconsolidated Joint Ventures [Member]</t>
        </is>
      </c>
    </row>
    <row r="6">
      <c r="A6" s="3" t="inlineStr">
        <is>
          <t>Schedule Of Equity Method Investments [Line Items]</t>
        </is>
      </c>
    </row>
    <row r="7">
      <c r="A7" s="4" t="inlineStr">
        <is>
          <t>Summary of Financial Information of Unconsolidated Joint Ventures</t>
        </is>
      </c>
      <c r="B7" s="4" t="inlineStr">
        <is>
          <t>The following tables provide the combined summarized financial information of our unconsolidated joint ventures as of the dates and for the periods set forth below.
(Amounts in thousands)
As of
Balance Sheets:
September 30, 2020
December 31, 2019
Real estate, net
$
2,638,584
$
2,581,738
Cash and cash equivalents and restricted cash
112,392
75,071
Intangible assets, net
124,754
172,041
Other assets
46,816
36,218
Total assets
$
2,922,546
$
2,865,068
Notes and mortgages payable, net
$
1,753,699
$
1,648,403
Intangible liabilities, net
29,106
38,377
Other liabilities
93,518
65,759
Total liabilities
1,876,323
1,752,539
Equity
1,046,223
1,112,529
Total liabilities and equity
$
2,922,546
$
2,865,068
(Amounts in thousands)
For the Three Months Ended
For the Nine Months Ended
September 30,
September 30,
Income Statements:
2020
2019
2020
2019
Revenues:
Rental revenue
$
61,340
$
40,361
$
182,923
$
115,041
Fee and other income
625
827
2,149
1,317
Total revenues
61,965
41,188
185,072
116,358
Expenses:
Operating
26,381
17,670
81,963
47,347
Depreciation and amortization
29,700
17,252
88,981
46,459
Total expenses
56,081
34,922
170,944
93,806
Other income (expense):
Interest and other (loss) income, net
(45
)
179
3
478
Interest and debt expense
(14,030
)
(12,902
)
(44,244
)
(36,752
)
Net loss before income taxes
(8,191
)
(6,457
)
(30,113
)
(13,722
)
Income tax (expense) benefit
(1
)
2
(45
)
(6
)
Net loss
$
(8,192
)
$
(6,455
)
$
(30,158
)
$
(13,7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9 Months Ended</t>
        </is>
      </c>
    </row>
    <row r="2">
      <c r="B2" s="2" t="inlineStr">
        <is>
          <t>Sep. 30, 2020</t>
        </is>
      </c>
    </row>
    <row r="3">
      <c r="A3" s="3" t="inlineStr">
        <is>
          <t>Goodwill And Intangible Assets Disclosure [Abstract]</t>
        </is>
      </c>
    </row>
    <row r="4">
      <c r="A4" s="4" t="inlineStr">
        <is>
          <t>Summary of Intangible Assets and Liabilities</t>
        </is>
      </c>
      <c r="B4" s="4" t="inlineStr">
        <is>
          <t>The following tables summarize our intangible assets (acquired above-market leases and acquired in-place leases) and intangible liabilities (acquired below-market leases) and the related amortization as of the dates thereof and for the periods set forth below.
As of
(Amounts in thousands)
September 30, 2020
December 31, 2019
Intangible assets:
Gross amount
$
436,851
$
466,099
Accumulated amortization
(269,176
)
(262,930
)
$
167,675
$
203,169
Intangible liabilities:
Gross amount
$
163,977
$
174,670
Accumulated amortization
(102,492
)
(100,881
)
$
61,485
$
73,789
For the Three Months Ended
For the Nine Months Ended
September 30,
September 30,
(Amounts in thousands)
2020
2019
2020
2019
Amortization of above and below-market leases, net (component of "rental revenue")
$
1,910
$
2,571
$
4,688
$
8,614
Amortization of acquired in-place leases (component of "depreciation and amortization")
9,195
11,379
27,877
35,909</t>
        </is>
      </c>
    </row>
    <row r="5">
      <c r="A5" s="4" t="inlineStr">
        <is>
          <t>Schedule of Estimated Annual Amortization of Acquired Below-Market Leases, Net of Acquired Above-Market Leases and In Place Leases</t>
        </is>
      </c>
      <c r="B5" s="4" t="inlineStr">
        <is>
          <t>The following table sets forth annual amortization of acquired above and below-market leases, net and amortization of acquired in-place leases for each of the five succeeding years commencing from January 1, 2021.
(Amounts in thousands) For the Year Ending December 31,
Above and Below-Market Leases, Net
In-Place Leases
2021
$
3,626
$
26,375
2022
1,156
21,878
2023
4,583
17,811
2024
5,523
14,342
2025
4,167
10,4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Outstanding Debt</t>
        </is>
      </c>
      <c r="B4" s="4" t="inlineStr">
        <is>
          <t>The following table summarizes our consolidated outstanding debt.
Interest Rate
Maturity
Fixed/
as of
As of
(Amounts in thousands)
Date
Variable Rate
September 30, 2020
September 30, 2020
December 31, 2019
Notes and mortgages payable:
1633 Broadway (1)
Dec-2029
Fixed
2.99
%
$
1,250,000
$
1,250,000
One Market Plaza (1)
Feb-2024
Fixed
4.03
%
975,000
975,000
1301 Avenue of the Americas
Nov-2021
Fixed
3.05
%
500,000
500,000
Nov-2021
L + 180 bps
1.99
%
350,000
350,000
2.61
%
850,000
850,000
31 West 52nd Street
May-2026
Fixed
3.80
%
500,000
500,000
300 Mission Street (1)
Oct-2023
Fixed
3.65
%
244,434
234,643
Total notes and mortgages payable
3.32
%
3,819,434
3,809,643
Less: unamortized deferred financing costs
(20,490
)
(25,792
)
Total notes and mortgages payable, net
$
3,798,944
$
3,783,851
$1.0 Billion Revolving Credit Facility
Jan-2022
L + 115 bps
1.30
%
$
200,000
$
36,918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Income Loss Net Of Tax [Abstract]</t>
        </is>
      </c>
    </row>
    <row r="4">
      <c r="A4" s="4" t="inlineStr">
        <is>
          <t>Summary of Changes in Accumulated Other Comprehensive Loss by Component</t>
        </is>
      </c>
      <c r="B4" s="4" t="inlineStr">
        <is>
          <t>The following table sets forth changes in accumulated other comprehensive loss by component for the three and nine months ended September 30, 2020 and 2019, including amounts attributable to noncontrolling interests in the Operating Partnership.
For the Three Months Ended
For the Nine Months Ended
September 30,
September 30,
(Amounts in thousands)
2020
2019
2020
2019
Amount of loss related to the cash flow hedges recognized in other comprehensive loss (1)
$
-
$
(2,958
)
$
-
$
(23,804
)
Amounts reclassified from accumulated other comprehensive loss decreasing interest and debt expense (1)
-
(1,173
)
-
(4,698
)
Amount of (loss) income related to unconsolidated joint ventures recognized in other comprehensive (loss) income (2)
(62
)
41
(16,734
)
(143
)
Amounts reclassified from accumulated other comprehensive loss increasing loss from unconsolidated joint ventures (2)
966
-
1,281
-
(1)
Represents amounts related to interest rate swaps with an aggregate notional amount of $1.0 billion and forward starting interest rate swaps with an aggregate notional amount of $400,000 that were designated as cash flow hedges. These hedges were terminated in November 2019 in connection with the refinancing of the related asset
(2)
Represents amounts related to interest rate swap with a notional value of $402,000, which was designated as cash flow hedg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9 Months Ended</t>
        </is>
      </c>
    </row>
    <row r="2">
      <c r="B2" s="2" t="inlineStr">
        <is>
          <t>Sep. 30, 2020</t>
        </is>
      </c>
    </row>
    <row r="3">
      <c r="A3" s="4" t="inlineStr">
        <is>
          <t>Consolidated VIEs [Member]</t>
        </is>
      </c>
    </row>
    <row r="4">
      <c r="A4" s="4" t="inlineStr">
        <is>
          <t>Summary of Assets and Liabilities of Consolidated Variable Interest Entities</t>
        </is>
      </c>
      <c r="B4" s="4" t="inlineStr">
        <is>
          <t>The following table summarizes the assets and liabilities of consolidated VIEs of the Operating Partnership
As of
(Amounts in thousands)
September 30, 2020
December 31, 2019
Real estate, net
$
3,474,281
$
1,685,391
Cash and cash equivalents and restricted cash
120,883
69,828
Investments in unconsolidated joint ventures
67,769
69,535
Accounts and other receivables
3,852
2,140
Deferred rent receivable
183,890
57,338
Deferred charges, net
56,647
24,030
Intangible assets, net
81,066
29,872
Other assets
33,954
21,132
Total VIE assets
$
4,022,342
$
1,959,266
Notes and mortgages payable, net
$
2,456,764
$
1,205,324
Accounts payable and accrued expenses
51,383
35,252
Intangible liabilities, net
33,733
19,841
Other liabilities
4,398
13,047
Total VIE liabilities
$
2,546,278
$
1,273,464</t>
        </is>
      </c>
    </row>
    <row r="5">
      <c r="A5" s="4" t="inlineStr">
        <is>
          <t>Unconsolidated VIEs [Member]</t>
        </is>
      </c>
    </row>
    <row r="6">
      <c r="A6" s="4" t="inlineStr">
        <is>
          <t>Summary of Investments in Unconsolidated Real Estate Funds and Maximum Risk of Loss from Investments</t>
        </is>
      </c>
      <c r="B6" s="4" t="inlineStr">
        <is>
          <t>The following table summarizes our investments in these unconsolidated real estate funds and the maximum risk of loss from these investments.
As of
(Amounts in thousands)
September 30, 2020
December 31, 2019
Investments
$
12,867
$
10,317
Asset management fees and other receivables
842
37,563
(1)
Maximum risk of loss
$
13,709
$
47,880
(1) Related Par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of Financial Assets Measured at Fair Value</t>
        </is>
      </c>
      <c r="B4" s="4" t="inlineStr">
        <is>
          <t>The following table summarizes the fair value of our financial assets that are measured at fair value on our consolidated balance sheets as of the dates set forth below, based on their levels in the fair value hierarchy.
As of September 30, 2020
(Amounts in thousands)
Total
Level 1
Level 2
Level 3
Marketable securities (included in "other assets")
$
14,926
$
14,926
$
-
$
-
Total assets
$
14,926
$
14,926
$
-
$
-
As of December 31, 2019
(Amounts in thousands)
Total
Level 1
Level 2
Level 3
Marketable securities (included in "other assets")
$
21,639
$
21,639
$
-
$
-
Total assets
$
21,639
$
21,639
$
-
$
-</t>
        </is>
      </c>
    </row>
    <row r="5">
      <c r="A5" s="4" t="inlineStr">
        <is>
          <t>Summary of Carrying Amounts and Fair Value of Financial Instruments</t>
        </is>
      </c>
      <c r="B5" s="4" t="inlineStr">
        <is>
          <t>The following table summarizes the carrying amounts and fair value of these financial instruments as of the dates set forth below.
As of September 30, 2020
As of December 31, 2019
(Amounts in thousands)
Carrying Amount
Fair Value
Carrying Amount
Fair Value
Notes and mortgages payable
$
3,819,434
$
3,871,899
$
3,809,643
$
3,848,266
Revolving credit facility
200,000
200,007
36,918
36,919
Total liabilities
$
4,019,434
$
4,071,906
$
3,846,561
$
3,885,1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Rental Revenues</t>
        </is>
      </c>
      <c r="B4" s="4" t="inlineStr">
        <is>
          <t>The following table sets forth the details of our rental revenues.
For the Three Months Ended September 30,
For the Nine Months Ended September 30,
(Amounts in thousands)
2020
2019
2020
2019
Rental revenues:
Fixed
$
153,065
(1)
$
163,123
$
467,609
(1)
$
484,587
Variable
12,355
17,992
37,225
45,913
Total rental revenues
$
165,420
$
181,115
$
504,834
$
530,500
(1)</t>
        </is>
      </c>
    </row>
    <row r="5">
      <c r="A5" s="4" t="inlineStr">
        <is>
          <t>Schedule of Future Undiscounted Cash Flows Under Non-Cancelable Operating Leases</t>
        </is>
      </c>
      <c r="B5" s="4" t="inlineStr">
        <is>
          <t>The following table is a schedule of future undiscounted cash flows under non-cancelable operating leases in effect as of September 30, 2020, for the three-month period from October 1, 2020 through December 31, 2020 and each of the five succeeding years commencing January 1, 2021.
(Amounts in thousands)
2020
$
158,252
2021
638,462
2022
627,424
2023
603,824
2024
576,766
2025
516,604
Thereafter
2,352,959
Total
$
5,474,2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revenue</t>
        </is>
      </c>
      <c r="B4" s="6" t="n">
        <v>165420</v>
      </c>
      <c r="C4" s="6" t="n">
        <v>181115</v>
      </c>
      <c r="D4" s="6" t="n">
        <v>504834</v>
      </c>
      <c r="E4" s="6" t="n">
        <v>530500</v>
      </c>
    </row>
    <row r="5">
      <c r="A5" s="4" t="inlineStr">
        <is>
          <t>Fee and other income</t>
        </is>
      </c>
      <c r="B5" s="5" t="n">
        <v>11355</v>
      </c>
      <c r="C5" s="5" t="n">
        <v>10138</v>
      </c>
      <c r="D5" s="5" t="n">
        <v>27045</v>
      </c>
      <c r="E5" s="5" t="n">
        <v>26485</v>
      </c>
    </row>
    <row r="6">
      <c r="A6" s="4" t="inlineStr">
        <is>
          <t>Total revenues</t>
        </is>
      </c>
      <c r="B6" s="5" t="n">
        <v>176775</v>
      </c>
      <c r="C6" s="5" t="n">
        <v>191253</v>
      </c>
      <c r="D6" s="5" t="n">
        <v>531879</v>
      </c>
      <c r="E6" s="5" t="n">
        <v>556985</v>
      </c>
    </row>
    <row r="7">
      <c r="A7" s="3" t="inlineStr">
        <is>
          <t>Expenses:</t>
        </is>
      </c>
    </row>
    <row r="8">
      <c r="A8" s="4" t="inlineStr">
        <is>
          <t>Operating</t>
        </is>
      </c>
      <c r="B8" s="5" t="n">
        <v>67865</v>
      </c>
      <c r="C8" s="5" t="n">
        <v>68846</v>
      </c>
      <c r="D8" s="5" t="n">
        <v>199192</v>
      </c>
      <c r="E8" s="5" t="n">
        <v>199043</v>
      </c>
    </row>
    <row r="9">
      <c r="A9" s="4" t="inlineStr">
        <is>
          <t>Depreciation and amortization</t>
        </is>
      </c>
      <c r="B9" s="5" t="n">
        <v>58889</v>
      </c>
      <c r="C9" s="5" t="n">
        <v>60696</v>
      </c>
      <c r="D9" s="5" t="n">
        <v>176032</v>
      </c>
      <c r="E9" s="5" t="n">
        <v>181685</v>
      </c>
    </row>
    <row r="10">
      <c r="A10" s="4" t="inlineStr">
        <is>
          <t>General and administrative</t>
        </is>
      </c>
      <c r="B10" s="5" t="n">
        <v>16805</v>
      </c>
      <c r="C10" s="5" t="n">
        <v>16319</v>
      </c>
      <c r="D10" s="5" t="n">
        <v>46955</v>
      </c>
      <c r="E10" s="5" t="n">
        <v>51457</v>
      </c>
    </row>
    <row r="11">
      <c r="A11" s="4" t="inlineStr">
        <is>
          <t>Transaction related costs</t>
        </is>
      </c>
      <c r="B11" s="5" t="n">
        <v>81</v>
      </c>
      <c r="C11" s="5" t="n">
        <v>786</v>
      </c>
      <c r="D11" s="5" t="n">
        <v>542</v>
      </c>
      <c r="E11" s="5" t="n">
        <v>1704</v>
      </c>
    </row>
    <row r="12">
      <c r="A12" s="4" t="inlineStr">
        <is>
          <t>Total expenses</t>
        </is>
      </c>
      <c r="B12" s="5" t="n">
        <v>143640</v>
      </c>
      <c r="C12" s="5" t="n">
        <v>146647</v>
      </c>
      <c r="D12" s="5" t="n">
        <v>422721</v>
      </c>
      <c r="E12" s="5" t="n">
        <v>433889</v>
      </c>
    </row>
    <row r="13">
      <c r="A13" s="3" t="inlineStr">
        <is>
          <t>Other income (expense):</t>
        </is>
      </c>
    </row>
    <row r="14">
      <c r="A14" s="4" t="inlineStr">
        <is>
          <t>Loss from unconsolidated joint ventures</t>
        </is>
      </c>
      <c r="B14" s="5" t="n">
        <v>-4268</v>
      </c>
      <c r="C14" s="5" t="n">
        <v>-1332</v>
      </c>
      <c r="D14" s="5" t="n">
        <v>-14444</v>
      </c>
      <c r="E14" s="5" t="n">
        <v>-2815</v>
      </c>
    </row>
    <row r="15">
      <c r="A15" s="4" t="inlineStr">
        <is>
          <t>(Loss) income from unconsolidated real estate funds</t>
        </is>
      </c>
      <c r="B15" s="5" t="n">
        <v>-56</v>
      </c>
      <c r="C15" s="5" t="n">
        <v>206</v>
      </c>
      <c r="D15" s="5" t="n">
        <v>85</v>
      </c>
      <c r="E15" s="5" t="n">
        <v>271</v>
      </c>
    </row>
    <row r="16">
      <c r="A16" s="4" t="inlineStr">
        <is>
          <t>Interest and other income, net</t>
        </is>
      </c>
      <c r="B16" s="5" t="n">
        <v>1104</v>
      </c>
      <c r="C16" s="5" t="n">
        <v>1222</v>
      </c>
      <c r="D16" s="5" t="n">
        <v>2360</v>
      </c>
      <c r="E16" s="5" t="n">
        <v>7705</v>
      </c>
    </row>
    <row r="17">
      <c r="A17" s="4" t="inlineStr">
        <is>
          <t>Interest and debt expense</t>
        </is>
      </c>
      <c r="B17" s="5" t="n">
        <v>-35792</v>
      </c>
      <c r="C17" s="5" t="n">
        <v>-37325</v>
      </c>
      <c r="D17" s="5" t="n">
        <v>-108420</v>
      </c>
      <c r="E17" s="5" t="n">
        <v>-111462</v>
      </c>
    </row>
    <row r="18">
      <c r="A18" s="4" t="inlineStr">
        <is>
          <t>(Loss) income from continuing operations, before income taxes</t>
        </is>
      </c>
      <c r="B18" s="5" t="n">
        <v>-5877</v>
      </c>
      <c r="C18" s="5" t="n">
        <v>7377</v>
      </c>
      <c r="D18" s="5" t="n">
        <v>-11261</v>
      </c>
      <c r="E18" s="5" t="n">
        <v>16795</v>
      </c>
    </row>
    <row r="19">
      <c r="A19" s="4" t="inlineStr">
        <is>
          <t>Income tax (expense) benefit</t>
        </is>
      </c>
      <c r="B19" s="5" t="n">
        <v>-393</v>
      </c>
      <c r="C19" s="5" t="n">
        <v>583</v>
      </c>
      <c r="D19" s="5" t="n">
        <v>-1135</v>
      </c>
      <c r="E19" s="5" t="n">
        <v>-823</v>
      </c>
    </row>
    <row r="20">
      <c r="A20" s="4" t="inlineStr">
        <is>
          <t>(Loss) income from continuing operations, net</t>
        </is>
      </c>
      <c r="B20" s="5" t="n">
        <v>-6270</v>
      </c>
      <c r="C20" s="5" t="n">
        <v>7960</v>
      </c>
      <c r="D20" s="5" t="n">
        <v>-12396</v>
      </c>
      <c r="E20" s="5" t="n">
        <v>15972</v>
      </c>
    </row>
    <row r="21">
      <c r="A21" s="4" t="inlineStr">
        <is>
          <t>Income from discontinued operations, net</t>
        </is>
      </c>
      <c r="B21" s="5" t="n">
        <v>2147</v>
      </c>
      <c r="C21" s="5" t="n">
        <v>3040</v>
      </c>
      <c r="D21" s="5" t="n">
        <v>5815</v>
      </c>
      <c r="E21" s="5" t="n">
        <v>7202</v>
      </c>
    </row>
    <row r="22">
      <c r="A22" s="4" t="inlineStr">
        <is>
          <t>Net (loss) income</t>
        </is>
      </c>
      <c r="B22" s="5" t="n">
        <v>-4123</v>
      </c>
      <c r="C22" s="5" t="n">
        <v>11000</v>
      </c>
      <c r="D22" s="5" t="n">
        <v>-6581</v>
      </c>
      <c r="E22" s="5" t="n">
        <v>23174</v>
      </c>
    </row>
    <row r="23">
      <c r="A23" s="3" t="inlineStr">
        <is>
          <t>Less net (income) loss attributable to noncontrolling interests in:</t>
        </is>
      </c>
    </row>
    <row r="24">
      <c r="A24" s="4" t="inlineStr">
        <is>
          <t>Consolidated joint ventures</t>
        </is>
      </c>
      <c r="B24" s="5" t="n">
        <v>-3566</v>
      </c>
      <c r="C24" s="5" t="n">
        <v>-3051</v>
      </c>
      <c r="D24" s="5" t="n">
        <v>-5485</v>
      </c>
      <c r="E24" s="5" t="n">
        <v>-8253</v>
      </c>
    </row>
    <row r="25">
      <c r="A25" s="4" t="inlineStr">
        <is>
          <t>Consolidated real estate fund</t>
        </is>
      </c>
      <c r="B25" s="5" t="n">
        <v>79</v>
      </c>
      <c r="C25" s="5" t="n">
        <v>-109</v>
      </c>
      <c r="D25" s="5" t="n">
        <v>1291</v>
      </c>
      <c r="E25" s="5" t="n">
        <v>-256</v>
      </c>
    </row>
    <row r="26">
      <c r="A26" s="4" t="inlineStr">
        <is>
          <t>Operating Partnership</t>
        </is>
      </c>
      <c r="B26" s="5" t="n">
        <v>652</v>
      </c>
      <c r="C26" s="5" t="n">
        <v>-758</v>
      </c>
      <c r="D26" s="5" t="n">
        <v>895</v>
      </c>
      <c r="E26" s="5" t="n">
        <v>-1419</v>
      </c>
    </row>
    <row r="27">
      <c r="A27" s="4" t="inlineStr">
        <is>
          <t>Net (loss) income attributable to common stockholders</t>
        </is>
      </c>
      <c r="B27" s="6" t="n">
        <v>-6958</v>
      </c>
      <c r="C27" s="6" t="n">
        <v>7082</v>
      </c>
      <c r="D27" s="6" t="n">
        <v>-9880</v>
      </c>
      <c r="E27" s="6" t="n">
        <v>13246</v>
      </c>
    </row>
    <row r="28">
      <c r="A28" s="3" t="inlineStr">
        <is>
          <t>(Loss) income per Common Share - Basic:</t>
        </is>
      </c>
    </row>
    <row r="29">
      <c r="A29" s="4" t="inlineStr">
        <is>
          <t>(Loss) income from continuing operations, net</t>
        </is>
      </c>
      <c r="B29" s="7" t="n">
        <v>-0.04</v>
      </c>
      <c r="C29" s="7" t="n">
        <v>0.02</v>
      </c>
      <c r="D29" s="7" t="n">
        <v>-0.07000000000000001</v>
      </c>
      <c r="E29" s="7" t="n">
        <v>0.03</v>
      </c>
    </row>
    <row r="30">
      <c r="A30" s="4" t="inlineStr">
        <is>
          <t>Income from discontinued operations, net</t>
        </is>
      </c>
      <c r="B30" s="8" t="n">
        <v>0.01</v>
      </c>
      <c r="C30" s="8" t="n">
        <v>0.01</v>
      </c>
      <c r="D30" s="8" t="n">
        <v>0.03</v>
      </c>
      <c r="E30" s="8" t="n">
        <v>0.03</v>
      </c>
    </row>
    <row r="31">
      <c r="A31" s="4" t="inlineStr">
        <is>
          <t>Net (loss) income per common share</t>
        </is>
      </c>
      <c r="B31" s="7" t="n">
        <v>-0.03</v>
      </c>
      <c r="C31" s="7" t="n">
        <v>0.03</v>
      </c>
      <c r="D31" s="7" t="n">
        <v>-0.04</v>
      </c>
      <c r="E31" s="7" t="n">
        <v>0.06</v>
      </c>
    </row>
    <row r="32">
      <c r="A32" s="4" t="inlineStr">
        <is>
          <t>Weighted average common shares outstanding</t>
        </is>
      </c>
      <c r="B32" s="5" t="n">
        <v>221461146</v>
      </c>
      <c r="C32" s="5" t="n">
        <v>231197838</v>
      </c>
      <c r="D32" s="5" t="n">
        <v>223593376</v>
      </c>
      <c r="E32" s="5" t="n">
        <v>232974210</v>
      </c>
    </row>
    <row r="33">
      <c r="A33" s="3" t="inlineStr">
        <is>
          <t>(Loss) income per Common Share - Diluted:</t>
        </is>
      </c>
    </row>
    <row r="34">
      <c r="A34" s="4" t="inlineStr">
        <is>
          <t>(Loss) income from continuing operations, net</t>
        </is>
      </c>
      <c r="B34" s="7" t="n">
        <v>-0.04</v>
      </c>
      <c r="C34" s="7" t="n">
        <v>0.02</v>
      </c>
      <c r="D34" s="7" t="n">
        <v>-0.07000000000000001</v>
      </c>
      <c r="E34" s="7" t="n">
        <v>0.03</v>
      </c>
    </row>
    <row r="35">
      <c r="A35" s="4" t="inlineStr">
        <is>
          <t>Income from discontinued operations, net</t>
        </is>
      </c>
      <c r="B35" s="8" t="n">
        <v>0.01</v>
      </c>
      <c r="C35" s="8" t="n">
        <v>0.01</v>
      </c>
      <c r="D35" s="8" t="n">
        <v>0.03</v>
      </c>
      <c r="E35" s="8" t="n">
        <v>0.03</v>
      </c>
    </row>
    <row r="36">
      <c r="A36" s="4" t="inlineStr">
        <is>
          <t>Net (loss) income per common share</t>
        </is>
      </c>
      <c r="B36" s="7" t="n">
        <v>-0.03</v>
      </c>
      <c r="C36" s="7" t="n">
        <v>0.03</v>
      </c>
      <c r="D36" s="7" t="n">
        <v>-0.04</v>
      </c>
      <c r="E36" s="7" t="n">
        <v>0.06</v>
      </c>
    </row>
    <row r="37">
      <c r="A37" s="4" t="inlineStr">
        <is>
          <t>Weighted average common shares outstanding</t>
        </is>
      </c>
      <c r="B37" s="5" t="n">
        <v>221461146</v>
      </c>
      <c r="C37" s="5" t="n">
        <v>231229939</v>
      </c>
      <c r="D37" s="5" t="n">
        <v>223593376</v>
      </c>
      <c r="E37" s="5" t="n">
        <v>2330049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Other Income (Tables)</t>
        </is>
      </c>
      <c r="B1" s="2" t="inlineStr">
        <is>
          <t>9 Months Ended</t>
        </is>
      </c>
    </row>
    <row r="2">
      <c r="B2" s="2" t="inlineStr">
        <is>
          <t>Sep. 30, 2020</t>
        </is>
      </c>
    </row>
    <row r="3">
      <c r="A3" s="3" t="inlineStr">
        <is>
          <t>Disaggregation Of Revenue [Abstract]</t>
        </is>
      </c>
    </row>
    <row r="4">
      <c r="A4" s="4" t="inlineStr">
        <is>
          <t>Summary of Fee and Other Income</t>
        </is>
      </c>
      <c r="B4" s="4" t="inlineStr">
        <is>
          <t>The following table sets forth the details of our fee and other income.
For the Three Months Ended September 30,
For the Nine Months Ended September 30,
(Amounts in thousands)
2020
2019
2020
2019
Fee income:
Property management
$
2,270
$
1,692
$
6,959
$
4,933
Asset management
3,636
2,665
10,728
7,273
Acquisition, disposition and leasing
2,586
2,104
2,586
3,435
Other
661
698
1,419
1,730
Total fee income
9,153
7,159
21,692
17,371
Other income (1)
2,202
2,979
5,353
9,114
Total fee and other income
$
11,355
$
10,138
$
27,045
$
26,485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and Other Income, net (Tables)</t>
        </is>
      </c>
      <c r="B1" s="2" t="inlineStr">
        <is>
          <t>9 Months Ended</t>
        </is>
      </c>
    </row>
    <row r="2">
      <c r="B2" s="2" t="inlineStr">
        <is>
          <t>Sep. 30, 2020</t>
        </is>
      </c>
    </row>
    <row r="3">
      <c r="A3" s="3" t="inlineStr">
        <is>
          <t>Interest And Other Income [Abstract]</t>
        </is>
      </c>
    </row>
    <row r="4">
      <c r="A4" s="4" t="inlineStr">
        <is>
          <t>Schedule of Interest and Other Income, net</t>
        </is>
      </c>
      <c r="B4" s="4" t="inlineStr">
        <is>
          <t xml:space="preserve">The following table sets forth the details of interest and other income, net.
For the Three Months Ended September 30,
For the Nine Months Ended September 30,
(Amounts in thousands)
2020
2019
2020
2019
Interest income, net
$
364
$
1,072
$
1,780
$
4,190
Mark-to-market of investments in our deferred compensation plans (1)
740
150
580
3,061
Preferred equity investment income (2)
-
-
-
454
Total interest and other income, net
$
1,104
$
1,222
$
2,360
$
7,705
(1)
The change resulting from the mark-to-market of the deferred compensation plan assets is entirely offset by the change in deferred compensation plan liabilities, which is included as a component of “general and administrative” expenses on our consolidated statements of income.
(2)
Represents 100% of the investment income from a preferred equity investment that was redeemed on March 1, 20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 (Tables)</t>
        </is>
      </c>
      <c r="B1" s="2" t="inlineStr">
        <is>
          <t>9 Months Ended</t>
        </is>
      </c>
    </row>
    <row r="2">
      <c r="B2" s="2" t="inlineStr">
        <is>
          <t>Sep. 30, 2020</t>
        </is>
      </c>
    </row>
    <row r="3">
      <c r="A3" s="3" t="inlineStr">
        <is>
          <t>Interest And Debt Expense [Abstract]</t>
        </is>
      </c>
    </row>
    <row r="4">
      <c r="A4" s="4" t="inlineStr">
        <is>
          <t>Details of Interest and Debt Expense</t>
        </is>
      </c>
      <c r="B4" s="4" t="inlineStr">
        <is>
          <t>The following table sets forth the details of interest and debt expense.
For the Three Months Ended September 30,
For the Nine Months Ended September 30,
(Amounts in thousands)
2020
2019
2020
2019
Interest expense
$
33,472
$
34,501
$
101,463
$
103,012
Amortization of deferred financing costs
2,320
2,824
6,957
8,450
Total interest and debt expense
$
35,792
$
37,325
$
108,420
$
111,4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ummary of Computation of Earnings Per Share</t>
        </is>
      </c>
      <c r="B4" s="4" t="inlineStr">
        <is>
          <t>The following table summarizes our net (loss) income and the number of common shares used in the computation of basic and diluted (loss) income per common share, which includes the weighted average number of common shares outstanding and the effect of dilutive potential common shares, if any.
For the Three Months Ended
For the Nine Months Ended
September 30,
September 30,
(Amounts in thousands, except per share amounts)
2020
2019
2020
2019
Numerator:
Continuing Operations:
Net (loss) income from continuing operations attributable to common stockholders
$
(8,921
)
$
4,336
$
(15,187
)
$
6,740
Earnings allocated to unvested participating securities
(14
)
(10
)
(40
)
(23
)
Numerator for (loss) income from continuing operations per common share - basic and diluted
(8,935
)
4,326
(15,227
)
6,717
Discontinued Operations:
Income from discontinued operations attributable to common stockholders
1,963
2,746
5,307
6,506
Earnings allocated to unvested participating securities
(4
)
(7
)
(14
)
(31
)
Numerator for income from discontinued operations per common share - basic and diluted
1,959
2,739
5,293
6,475
Numerator for (loss) income per common share - basic and diluted
$
(6,976
)
$
7,065
$
(9,934
)
$
13,192
Denominator:
Denominator for basic income per common share - weighted average shares
221,461
231,198
223,593
232,974
Effect of dilutive stock-based compensation plans (1)
-
32
-
31
Denominator for diluted income per common share - weighted average shares
221,461
231,230
223,593
233,005
(Loss) income per Common Share - Basic and Diluted:
Continuing operations, net
$
(0.04
)
$
0.02
$
(0.07
)
$
0.03
Discontinued operations, net
0.01
0.01
0.03
0.03
(Loss) income per common share - basic and diluted
$
(0.03
)
$
0.03
$
(0.04
)
$
0.06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Schedule of NOI for Each Reportable Segment Information</t>
        </is>
      </c>
      <c r="B4" s="4" t="inlineStr">
        <is>
          <t>The following tables provide Net Operating Income (“NOI”) for each reportable segment for the periods set forth below.
For the Three Months Ended September 30, 2020
(Amounts in thousands)
Total
New York
San Francisco
Other
Property-related revenues
$
171,263
$
106,287
$
62,086
$
2,890
Property-related operating expenses
(69,349
)
(49,072
)
(17,825
)
(2,452
)
NOI from unconsolidated joint ventures
12,935
3,116
10,019
(200
)
NOI (1)
$
114,849
$
60,331
$
54,280
$
238
For the Three Months Ended September 30, 2019
(Amounts in thousands)
Total
New York
San Francisco
Other
Property-related revenues
$
191,158
$
122,365
$
61,999
$
6,794
Property-related operating expenses
(71,648
)
(49,825
)
(18,068
)
(3,755
)
NOI from unconsolidated joint ventures
4,973
2,776
2,106
91
NOI (1)
$
124,483
$
75,316
$
46,037
$
3,130
For the Nine Months Ended September 30, 2020
(Amounts in thousands)
Total
New York
San Francisco
Other
Property-related revenues
$
521,036
$
338,543
$
173,580
$
8,913
Property-related operating expenses
(203,526
)
(145,314
)
(50,798
)
(7,414
)
NOI from unconsolidated joint ventures
36,703
8,740
29,566
(1,603
)
NOI (1)
$
354,213
$
201,969
$
152,348
$
(104
)
For the Nine Months Ended September 30, 2019
(Amounts in thousands)
Total
New York
San Francisco
Other
Property-related revenues
$
561,321
$
362,202
$
177,614
$
21,505
Property-related operating expenses
(207,601
)
(144,432
)
(51,893
)
(11,276
)
NOI from unconsolidated joint ventures
14,569
10,319
4,019
231
NOI (1)
$
368,289
$
228,089
$
129,740
$
10,460
(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row r="5">
      <c r="A5" s="4" t="inlineStr">
        <is>
          <t>Schedule of Reconciliation of NOI to Net (Loss) Income Attributable to Common Stockholders</t>
        </is>
      </c>
      <c r="B5" s="4" t="inlineStr">
        <is>
          <t>The following table provides a reconciliation of NOI to net (loss) income attributable to common stockholders for the periods set forth below.
For the Three Months Ended
For the Nine Months Ended
September 30,
September 30,
(Amounts in thousands)
2020
2019
2020
2019
NOI
$
114,849
$
124,483
$
354,213
$
368,289
Add (subtract) adjustments to arrive to net (loss) income:
Fee income
9,153
7,159
21,692
17,371
Depreciation and amortization expense
(58,889
)
(60,696
)
(176,032
)
(181,685
)
General and administrative expenses
(16,805
)
(16,319
)
(46,955
)
(51,457
)
NOI from unconsolidated joint ventures
(12,935
)
(4,973
)
(36,703
)
(14,569
)
Loss from unconsolidated joint ventures
(4,268
)
(1,332
)
(14,444
)
(2,815
)
Interest and other income, net
1,104
1,222
2,360
7,705
Interest and debt expense
(35,792
)
(37,325
)
(108,420
)
(111,462
)
NOI from discontinued operations
(2,157
)
(4,262
)
(6,515
)
(13,149
)
Other, net
(137
)
(580
)
(457
)
(1,433
)
(Loss) income from continuing operations, before income taxes
(5,877
)
7,377
(11,261
)
16,795
Income tax (expense) benefit
(393
)
583
(1,135
)
(823
)
(Loss) income from continuing operations, net
(6,270
)
7,960
(12,396
)
15,972
Income from discontinued operations, net
2,147
3,040
5,815
7,202
Net (loss) income
(4,123
)
11,000
(6,581
)
23,174
Less: net (income) loss attributable to noncontrolling interests in:
Consolidated joint ventures
(3,566
)
(3,051
)
(5,485
)
(8,253
)
Consolidated real estate fund
79
(109
)
1,291
(256
)
Operating Partnership
652
(758
)
895
(1,419
)
Net (loss) income attributable to common stockholders
$
(6,958
)
$
7,082
$
(9,880
)
$
13,246</t>
        </is>
      </c>
    </row>
    <row r="6">
      <c r="A6" s="4" t="inlineStr">
        <is>
          <t>Schedule of Total Assets for Each Reportable Segments Information</t>
        </is>
      </c>
      <c r="B6" s="4" t="inlineStr">
        <is>
          <t>The following table provides the total assets for each of our reportable segments as of the dates set forth below.
(Amounts in thousands)
Total Assets as of:
Total
New York
San Francisco
Other
September 30, 2020
$
8,806,494
$
5,421,273
$
2,713,952
$
671,269
December 31, 2019
8,734,135
5,439,929
2,708,463
585,74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Organization and Business - Additional Information (Details) ft² in Millions</t>
        </is>
      </c>
      <c r="B1" s="2" t="inlineStr">
        <is>
          <t>3 Months Ended</t>
        </is>
      </c>
      <c r="C1" s="2" t="inlineStr">
        <is>
          <t>9 Months Ended</t>
        </is>
      </c>
    </row>
    <row r="2">
      <c r="B2" s="2" t="inlineStr">
        <is>
          <t>Sep. 30, 2020USD ($)ft²PropertiesTheatre</t>
        </is>
      </c>
      <c r="C2" s="2" t="inlineStr">
        <is>
          <t>Sep. 30, 2020USD ($)ft²PropertiesTheatre</t>
        </is>
      </c>
    </row>
    <row r="3">
      <c r="A3" s="3" t="inlineStr">
        <is>
          <t>Real Estate Properties [Line Items]</t>
        </is>
      </c>
    </row>
    <row r="4">
      <c r="A4" s="4" t="inlineStr">
        <is>
          <t>Number of Real Estate Properties | Properties</t>
        </is>
      </c>
      <c r="B4" s="5" t="n">
        <v>14</v>
      </c>
      <c r="C4" s="5" t="n">
        <v>14</v>
      </c>
    </row>
    <row r="5">
      <c r="A5" s="4" t="inlineStr">
        <is>
          <t>Area of office and retail properties | ft²</t>
        </is>
      </c>
      <c r="B5" s="9" t="n">
        <v>13.1</v>
      </c>
      <c r="C5" s="9" t="n">
        <v>13.1</v>
      </c>
    </row>
    <row r="6">
      <c r="A6" s="4" t="inlineStr">
        <is>
          <t>Percentage of office and retail properties leased</t>
        </is>
      </c>
      <c r="B6" s="4" t="inlineStr">
        <is>
          <t>95.50%</t>
        </is>
      </c>
      <c r="C6" s="4" t="inlineStr">
        <is>
          <t>95.50%</t>
        </is>
      </c>
    </row>
    <row r="7">
      <c r="A7" s="4" t="inlineStr">
        <is>
          <t>Number of theatres | Theatre</t>
        </is>
      </c>
      <c r="B7" s="5" t="n">
        <v>2</v>
      </c>
      <c r="C7" s="5" t="n">
        <v>2</v>
      </c>
    </row>
    <row r="8">
      <c r="A8" s="4" t="inlineStr">
        <is>
          <t>Rent collections in excess, percentage</t>
        </is>
      </c>
      <c r="B8" s="4" t="inlineStr">
        <is>
          <t>97.50%</t>
        </is>
      </c>
    </row>
    <row r="9">
      <c r="A9" s="4" t="inlineStr">
        <is>
          <t>Non-cash write-offs, primarily for straight-line rent receivables</t>
        </is>
      </c>
      <c r="B9" s="6" t="n">
        <v>14863000</v>
      </c>
      <c r="C9" s="6" t="n">
        <v>26172000</v>
      </c>
    </row>
    <row r="10">
      <c r="A10" s="4" t="inlineStr">
        <is>
          <t>Uncollectible accounts receivable</t>
        </is>
      </c>
      <c r="C10" s="6" t="n">
        <v>2051000</v>
      </c>
    </row>
    <row r="11">
      <c r="A11" s="4" t="inlineStr">
        <is>
          <t>Office Tenants [Member]</t>
        </is>
      </c>
    </row>
    <row r="12">
      <c r="A12" s="3" t="inlineStr">
        <is>
          <t>Real Estate Properties [Line Items]</t>
        </is>
      </c>
    </row>
    <row r="13">
      <c r="A13" s="4" t="inlineStr">
        <is>
          <t>Annualized rent</t>
        </is>
      </c>
      <c r="C13" s="4" t="inlineStr">
        <is>
          <t>97.00%</t>
        </is>
      </c>
    </row>
    <row r="14">
      <c r="A14" s="4" t="inlineStr">
        <is>
          <t>Rent collections in excess, percentage</t>
        </is>
      </c>
      <c r="B14" s="4" t="inlineStr">
        <is>
          <t>99.00%</t>
        </is>
      </c>
    </row>
    <row r="15">
      <c r="A15" s="4" t="inlineStr">
        <is>
          <t>Retail, Parking Garages and Two Theatres [Member]</t>
        </is>
      </c>
    </row>
    <row r="16">
      <c r="A16" s="3" t="inlineStr">
        <is>
          <t>Real Estate Properties [Line Items]</t>
        </is>
      </c>
    </row>
    <row r="17">
      <c r="A17" s="4" t="inlineStr">
        <is>
          <t>Annualized rent</t>
        </is>
      </c>
      <c r="C17" s="4" t="inlineStr">
        <is>
          <t>3.00%</t>
        </is>
      </c>
    </row>
    <row r="18">
      <c r="A18" s="4" t="inlineStr">
        <is>
          <t>Rent collections in excess, percentage</t>
        </is>
      </c>
      <c r="B18" s="4" t="inlineStr">
        <is>
          <t>50.40%</t>
        </is>
      </c>
    </row>
    <row r="19">
      <c r="A19" s="4" t="inlineStr">
        <is>
          <t>Variable Interest Entities [Member] | Paramount Group Operating Partnership [Member]</t>
        </is>
      </c>
    </row>
    <row r="20">
      <c r="A20" s="3" t="inlineStr">
        <is>
          <t>Real Estate Properties [Line Items]</t>
        </is>
      </c>
    </row>
    <row r="21">
      <c r="A21" s="4" t="inlineStr">
        <is>
          <t>Percentage of ownership in operating partnership</t>
        </is>
      </c>
      <c r="C21" s="4" t="inlineStr">
        <is>
          <t>91.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4" customWidth="1" min="2" max="2"/>
    <col width="24" customWidth="1" min="3" max="3"/>
    <col width="30" customWidth="1" min="4" max="4"/>
    <col width="24" customWidth="1" min="5" max="5"/>
    <col width="21" customWidth="1" min="6" max="6"/>
  </cols>
  <sheetData>
    <row r="1">
      <c r="A1" s="1" t="inlineStr">
        <is>
          <t>Dispositions - Additional Information (Details)</t>
        </is>
      </c>
      <c r="B1" s="2" t="inlineStr">
        <is>
          <t>Sep. 26, 2019USD ($)ft²</t>
        </is>
      </c>
      <c r="C1" s="2" t="inlineStr">
        <is>
          <t>Sep. 30, 2020USD ($)ft²</t>
        </is>
      </c>
      <c r="D1" s="2" t="inlineStr">
        <is>
          <t>May 27, 2020USD ($)ft²$ / ft²</t>
        </is>
      </c>
      <c r="E1" s="2" t="inlineStr">
        <is>
          <t>Mar. 06, 2020USD ($)ft²</t>
        </is>
      </c>
      <c r="F1" s="2" t="inlineStr">
        <is>
          <t>Dec. 31, 2019USD ($)</t>
        </is>
      </c>
    </row>
    <row r="2">
      <c r="A2" s="3" t="inlineStr">
        <is>
          <t>Income Statement Balance Sheet And Additional Disclosures By Disposal Groups Including Discontinued Operations [Line Items]</t>
        </is>
      </c>
    </row>
    <row r="3">
      <c r="A3" s="4" t="inlineStr">
        <is>
          <t>Area of office and retail properties | ft²</t>
        </is>
      </c>
      <c r="C3" s="5" t="n">
        <v>13100000</v>
      </c>
    </row>
    <row r="4">
      <c r="A4" s="4" t="inlineStr">
        <is>
          <t>Notes and mortgages payable</t>
        </is>
      </c>
      <c r="C4" s="6" t="n">
        <v>3819434000</v>
      </c>
      <c r="F4" s="6" t="n">
        <v>3809643000</v>
      </c>
    </row>
    <row r="5">
      <c r="A5" s="4" t="inlineStr">
        <is>
          <t>1633 Broadway [Member]</t>
        </is>
      </c>
    </row>
    <row r="6">
      <c r="A6" s="3" t="inlineStr">
        <is>
          <t>Income Statement Balance Sheet And Additional Disclosures By Disposal Groups Including Discontinued Operations [Line Items]</t>
        </is>
      </c>
    </row>
    <row r="7">
      <c r="A7" s="4" t="inlineStr">
        <is>
          <t>Sale percentage of office and retail properties</t>
        </is>
      </c>
      <c r="D7" s="4" t="inlineStr">
        <is>
          <t>10.00%</t>
        </is>
      </c>
    </row>
    <row r="8">
      <c r="A8" s="4" t="inlineStr">
        <is>
          <t>Area of office and retail properties | ft²</t>
        </is>
      </c>
      <c r="D8" s="5" t="n">
        <v>2500000</v>
      </c>
    </row>
    <row r="9">
      <c r="A9" s="4" t="inlineStr">
        <is>
          <t>Valuation of office and retail properties</t>
        </is>
      </c>
      <c r="D9" s="6" t="n">
        <v>2400000000</v>
      </c>
    </row>
    <row r="10">
      <c r="A10" s="4" t="inlineStr">
        <is>
          <t>Cost per square foot | $ / ft²</t>
        </is>
      </c>
      <c r="D10" s="5" t="n">
        <v>960</v>
      </c>
    </row>
    <row r="11">
      <c r="A11" s="4" t="inlineStr">
        <is>
          <t>Notes and mortgages payable</t>
        </is>
      </c>
      <c r="D11" s="6" t="n">
        <v>1250000000</v>
      </c>
    </row>
    <row r="12">
      <c r="A12" s="4" t="inlineStr">
        <is>
          <t>Sale agreement amount</t>
        </is>
      </c>
      <c r="D12" s="6" t="n">
        <v>111984000</v>
      </c>
    </row>
    <row r="13">
      <c r="A13" s="4" t="inlineStr">
        <is>
          <t>Minority interest in joint ventures decrease, percentage</t>
        </is>
      </c>
      <c r="C13" s="4" t="inlineStr">
        <is>
          <t>10.00%</t>
        </is>
      </c>
    </row>
    <row r="14">
      <c r="A14" s="4" t="inlineStr">
        <is>
          <t>1899 Pennsylvania Avenue [Member]</t>
        </is>
      </c>
    </row>
    <row r="15">
      <c r="A15" s="3" t="inlineStr">
        <is>
          <t>Income Statement Balance Sheet And Additional Disclosures By Disposal Groups Including Discontinued Operations [Line Items]</t>
        </is>
      </c>
    </row>
    <row r="16">
      <c r="A16" s="4" t="inlineStr">
        <is>
          <t>Area of office and retail properties | ft²</t>
        </is>
      </c>
      <c r="E16" s="5" t="n">
        <v>191000</v>
      </c>
    </row>
    <row r="17">
      <c r="A17" s="4" t="inlineStr">
        <is>
          <t>Sale agreement amount</t>
        </is>
      </c>
      <c r="E17" s="6" t="n">
        <v>115000000</v>
      </c>
    </row>
    <row r="18">
      <c r="A18" s="4" t="inlineStr">
        <is>
          <t>Liberty Place [Member]</t>
        </is>
      </c>
    </row>
    <row r="19">
      <c r="A19" s="3" t="inlineStr">
        <is>
          <t>Income Statement Balance Sheet And Additional Disclosures By Disposal Groups Including Discontinued Operations [Line Items]</t>
        </is>
      </c>
    </row>
    <row r="20">
      <c r="A20" s="4" t="inlineStr">
        <is>
          <t>Area of office and retail properties | ft²</t>
        </is>
      </c>
      <c r="B20" s="5" t="n">
        <v>172000</v>
      </c>
    </row>
    <row r="21">
      <c r="A21" s="4" t="inlineStr">
        <is>
          <t>Sale agreement amount</t>
        </is>
      </c>
      <c r="B21" s="6" t="n">
        <v>154500000</v>
      </c>
    </row>
    <row r="22">
      <c r="A22" s="4" t="inlineStr">
        <is>
          <t>Gain on sale of property</t>
        </is>
      </c>
      <c r="B22" s="6" t="n">
        <v>114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Schedule of Assets and Liabilities and Results of Operations Related to Discontinued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Balance Sheets:</t>
        </is>
      </c>
    </row>
    <row r="4">
      <c r="A4" s="4" t="inlineStr">
        <is>
          <t>Assets related to discontinued operations</t>
        </is>
      </c>
      <c r="B4" s="6" t="n">
        <v>103787</v>
      </c>
      <c r="D4" s="6" t="n">
        <v>103787</v>
      </c>
      <c r="F4" s="6" t="n">
        <v>104836</v>
      </c>
    </row>
    <row r="5">
      <c r="A5" s="3" t="inlineStr">
        <is>
          <t>Other Income:</t>
        </is>
      </c>
    </row>
    <row r="6">
      <c r="A6" s="4" t="inlineStr">
        <is>
          <t>Income from discontinued operations, net</t>
        </is>
      </c>
      <c r="B6" s="5" t="n">
        <v>2147</v>
      </c>
      <c r="C6" s="6" t="n">
        <v>3040</v>
      </c>
      <c r="D6" s="5" t="n">
        <v>5815</v>
      </c>
      <c r="E6" s="6" t="n">
        <v>7202</v>
      </c>
    </row>
    <row r="7">
      <c r="A7" s="4" t="inlineStr">
        <is>
          <t>1899 Pennsylvania Avenue [Member]</t>
        </is>
      </c>
    </row>
    <row r="8">
      <c r="A8" s="3" t="inlineStr">
        <is>
          <t>Revenues:</t>
        </is>
      </c>
    </row>
    <row r="9">
      <c r="A9" s="4" t="inlineStr">
        <is>
          <t>Rental revenue</t>
        </is>
      </c>
      <c r="B9" s="5" t="n">
        <v>3556</v>
      </c>
      <c r="D9" s="5" t="n">
        <v>10634</v>
      </c>
    </row>
    <row r="10">
      <c r="A10" s="4" t="inlineStr">
        <is>
          <t>Fee and other income</t>
        </is>
      </c>
      <c r="B10" s="5" t="n">
        <v>85</v>
      </c>
      <c r="D10" s="5" t="n">
        <v>215</v>
      </c>
    </row>
    <row r="11">
      <c r="A11" s="4" t="inlineStr">
        <is>
          <t>Total revenues</t>
        </is>
      </c>
      <c r="B11" s="5" t="n">
        <v>3641</v>
      </c>
      <c r="D11" s="5" t="n">
        <v>10849</v>
      </c>
    </row>
    <row r="12">
      <c r="A12" s="3" t="inlineStr">
        <is>
          <t>Expenses:</t>
        </is>
      </c>
    </row>
    <row r="13">
      <c r="A13" s="4" t="inlineStr">
        <is>
          <t>Operating</t>
        </is>
      </c>
      <c r="B13" s="5" t="n">
        <v>1483</v>
      </c>
      <c r="D13" s="5" t="n">
        <v>4333</v>
      </c>
    </row>
    <row r="14">
      <c r="A14" s="4" t="inlineStr">
        <is>
          <t>Depreciation and amortization</t>
        </is>
      </c>
      <c r="D14" s="5" t="n">
        <v>690</v>
      </c>
    </row>
    <row r="15">
      <c r="A15" s="4" t="inlineStr">
        <is>
          <t>Total expenses</t>
        </is>
      </c>
      <c r="B15" s="5" t="n">
        <v>1483</v>
      </c>
      <c r="D15" s="5" t="n">
        <v>5023</v>
      </c>
    </row>
    <row r="16">
      <c r="A16" s="3" t="inlineStr">
        <is>
          <t>Other Income:</t>
        </is>
      </c>
    </row>
    <row r="17">
      <c r="A17" s="4" t="inlineStr">
        <is>
          <t>Income before income taxes</t>
        </is>
      </c>
      <c r="B17" s="5" t="n">
        <v>2158</v>
      </c>
      <c r="D17" s="5" t="n">
        <v>5826</v>
      </c>
    </row>
    <row r="18">
      <c r="A18" s="4" t="inlineStr">
        <is>
          <t>Income tax expense</t>
        </is>
      </c>
      <c r="B18" s="5" t="n">
        <v>-11</v>
      </c>
      <c r="D18" s="5" t="n">
        <v>-11</v>
      </c>
    </row>
    <row r="19">
      <c r="A19" s="4" t="inlineStr">
        <is>
          <t>Income from discontinued operations, net</t>
        </is>
      </c>
      <c r="B19" s="5" t="n">
        <v>2147</v>
      </c>
      <c r="D19" s="5" t="n">
        <v>5815</v>
      </c>
    </row>
    <row r="20">
      <c r="A20" s="4" t="inlineStr">
        <is>
          <t>1899 Pennsylvania Avenue [Member] | Discontinued Operations Held for Sale [Member]</t>
        </is>
      </c>
    </row>
    <row r="21">
      <c r="A21" s="3" t="inlineStr">
        <is>
          <t>Balance Sheets:</t>
        </is>
      </c>
    </row>
    <row r="22">
      <c r="A22" s="4" t="inlineStr">
        <is>
          <t>Real estate, net</t>
        </is>
      </c>
      <c r="B22" s="5" t="n">
        <v>93837</v>
      </c>
      <c r="D22" s="5" t="n">
        <v>93837</v>
      </c>
      <c r="F22" s="5" t="n">
        <v>94251</v>
      </c>
    </row>
    <row r="23">
      <c r="A23" s="4" t="inlineStr">
        <is>
          <t>Deferred rent receivable</t>
        </is>
      </c>
      <c r="B23" s="5" t="n">
        <v>3880</v>
      </c>
      <c r="D23" s="5" t="n">
        <v>3880</v>
      </c>
      <c r="F23" s="5" t="n">
        <v>4206</v>
      </c>
    </row>
    <row r="24">
      <c r="A24" s="4" t="inlineStr">
        <is>
          <t>Deferred charges, net</t>
        </is>
      </c>
      <c r="B24" s="5" t="n">
        <v>780</v>
      </c>
      <c r="D24" s="5" t="n">
        <v>780</v>
      </c>
      <c r="F24" s="5" t="n">
        <v>804</v>
      </c>
    </row>
    <row r="25">
      <c r="A25" s="4" t="inlineStr">
        <is>
          <t>Intangible assets, net</t>
        </is>
      </c>
      <c r="B25" s="5" t="n">
        <v>5290</v>
      </c>
      <c r="D25" s="5" t="n">
        <v>5290</v>
      </c>
      <c r="F25" s="5" t="n">
        <v>5575</v>
      </c>
    </row>
    <row r="26">
      <c r="A26" s="4" t="inlineStr">
        <is>
          <t>Assets related to discontinued operations</t>
        </is>
      </c>
      <c r="B26" s="6" t="n">
        <v>103787</v>
      </c>
      <c r="D26" s="6" t="n">
        <v>103787</v>
      </c>
      <c r="F26" s="6" t="n">
        <v>104836</v>
      </c>
    </row>
    <row r="27">
      <c r="A27" s="4" t="inlineStr">
        <is>
          <t>1899 Pennsylvania Avenue and Liberty Place [Member]</t>
        </is>
      </c>
    </row>
    <row r="28">
      <c r="A28" s="3" t="inlineStr">
        <is>
          <t>Revenues:</t>
        </is>
      </c>
    </row>
    <row r="29">
      <c r="A29" s="4" t="inlineStr">
        <is>
          <t>Rental revenue</t>
        </is>
      </c>
      <c r="C29" s="5" t="n">
        <v>6964</v>
      </c>
      <c r="E29" s="5" t="n">
        <v>21335</v>
      </c>
    </row>
    <row r="30">
      <c r="A30" s="4" t="inlineStr">
        <is>
          <t>Fee and other income</t>
        </is>
      </c>
      <c r="C30" s="5" t="n">
        <v>100</v>
      </c>
      <c r="E30" s="5" t="n">
        <v>372</v>
      </c>
    </row>
    <row r="31">
      <c r="A31" s="4" t="inlineStr">
        <is>
          <t>Total revenues</t>
        </is>
      </c>
      <c r="C31" s="5" t="n">
        <v>7064</v>
      </c>
      <c r="E31" s="5" t="n">
        <v>21707</v>
      </c>
    </row>
    <row r="32">
      <c r="A32" s="3" t="inlineStr">
        <is>
          <t>Expenses:</t>
        </is>
      </c>
    </row>
    <row r="33">
      <c r="A33" s="4" t="inlineStr">
        <is>
          <t>Operating</t>
        </is>
      </c>
      <c r="C33" s="5" t="n">
        <v>2802</v>
      </c>
      <c r="E33" s="5" t="n">
        <v>8558</v>
      </c>
    </row>
    <row r="34">
      <c r="A34" s="4" t="inlineStr">
        <is>
          <t>Depreciation and amortization</t>
        </is>
      </c>
      <c r="C34" s="5" t="n">
        <v>2362</v>
      </c>
      <c r="E34" s="5" t="n">
        <v>7087</v>
      </c>
    </row>
    <row r="35">
      <c r="A35" s="4" t="inlineStr">
        <is>
          <t>Total expenses</t>
        </is>
      </c>
      <c r="C35" s="5" t="n">
        <v>5164</v>
      </c>
      <c r="E35" s="5" t="n">
        <v>15645</v>
      </c>
    </row>
    <row r="36">
      <c r="A36" s="3" t="inlineStr">
        <is>
          <t>Other Income:</t>
        </is>
      </c>
    </row>
    <row r="37">
      <c r="A37" s="4" t="inlineStr">
        <is>
          <t>Gain on sale of real estate</t>
        </is>
      </c>
      <c r="C37" s="5" t="n">
        <v>1140</v>
      </c>
      <c r="E37" s="5" t="n">
        <v>1140</v>
      </c>
    </row>
    <row r="38">
      <c r="A38" s="4" t="inlineStr">
        <is>
          <t>Income before income taxes</t>
        </is>
      </c>
      <c r="C38" s="5" t="n">
        <v>3040</v>
      </c>
      <c r="E38" s="5" t="n">
        <v>7202</v>
      </c>
    </row>
    <row r="39">
      <c r="A39" s="4" t="inlineStr">
        <is>
          <t>Income from discontinued operations, net</t>
        </is>
      </c>
      <c r="C39" s="6" t="n">
        <v>3040</v>
      </c>
      <c r="E39" s="6" t="n">
        <v>72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Schedule of Cash Flows from Discontinued Operations (Details) - USD ($) $ in Thousands</t>
        </is>
      </c>
      <c r="B1" s="2" t="inlineStr">
        <is>
          <t>3 Months Ended</t>
        </is>
      </c>
      <c r="C1" s="2" t="inlineStr">
        <is>
          <t>9 Months Ended</t>
        </is>
      </c>
    </row>
    <row r="2">
      <c r="B2" s="2" t="inlineStr">
        <is>
          <t>Sep. 30, 2019</t>
        </is>
      </c>
      <c r="C2" s="2" t="inlineStr">
        <is>
          <t>Sep. 30, 2020</t>
        </is>
      </c>
      <c r="D2" s="2" t="inlineStr">
        <is>
          <t>Sep. 30, 2019</t>
        </is>
      </c>
    </row>
    <row r="3">
      <c r="A3" s="4" t="inlineStr">
        <is>
          <t>1899 Pennsylvania Avenue [Member]</t>
        </is>
      </c>
    </row>
    <row r="4">
      <c r="A4" s="3" t="inlineStr">
        <is>
          <t>Statements of Cash Flows:</t>
        </is>
      </c>
    </row>
    <row r="5">
      <c r="A5" s="4" t="inlineStr">
        <is>
          <t>Cash provided by operating activities</t>
        </is>
      </c>
      <c r="C5" s="6" t="n">
        <v>3262</v>
      </c>
    </row>
    <row r="6">
      <c r="A6" s="3" t="inlineStr">
        <is>
          <t>Additional Cash Flow information:</t>
        </is>
      </c>
    </row>
    <row r="7">
      <c r="A7" s="4" t="inlineStr">
        <is>
          <t>Depreciation and amortization</t>
        </is>
      </c>
      <c r="C7" s="6" t="n">
        <v>690</v>
      </c>
    </row>
    <row r="8">
      <c r="A8" s="4" t="inlineStr">
        <is>
          <t>1899 Pennsylvania Avenue and Liberty Place [Member]</t>
        </is>
      </c>
    </row>
    <row r="9">
      <c r="A9" s="3" t="inlineStr">
        <is>
          <t>Statements of Cash Flows:</t>
        </is>
      </c>
    </row>
    <row r="10">
      <c r="A10" s="4" t="inlineStr">
        <is>
          <t>Cash provided by operating activities</t>
        </is>
      </c>
      <c r="D10" s="6" t="n">
        <v>9732</v>
      </c>
    </row>
    <row r="11">
      <c r="A11" s="4" t="inlineStr">
        <is>
          <t>Cash provided by investing activities</t>
        </is>
      </c>
      <c r="D11" s="5" t="n">
        <v>148814</v>
      </c>
    </row>
    <row r="12">
      <c r="A12" s="3" t="inlineStr">
        <is>
          <t>Additional Cash Flow information:</t>
        </is>
      </c>
    </row>
    <row r="13">
      <c r="A13" s="4" t="inlineStr">
        <is>
          <t>Depreciation and amortization</t>
        </is>
      </c>
      <c r="B13" s="6" t="n">
        <v>2362</v>
      </c>
      <c r="D13" s="5" t="n">
        <v>7087</v>
      </c>
    </row>
    <row r="14">
      <c r="A14" s="4" t="inlineStr">
        <is>
          <t>Additions to real estate</t>
        </is>
      </c>
      <c r="D14" s="6" t="n">
        <v>-1493</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Cash Flows from Discontinued Operations (Parenthetical) (Details) $ in Thousands</t>
        </is>
      </c>
      <c r="B1" s="2" t="inlineStr">
        <is>
          <t>9 Months Ended</t>
        </is>
      </c>
    </row>
    <row r="2">
      <c r="B2" s="2" t="inlineStr">
        <is>
          <t>Sep. 30, 2020USD ($)</t>
        </is>
      </c>
    </row>
    <row r="3">
      <c r="A3" s="3" t="inlineStr">
        <is>
          <t>Discontinued Operations And Disposal Groups [Abstract]</t>
        </is>
      </c>
    </row>
    <row r="4">
      <c r="A4" s="4" t="inlineStr">
        <is>
          <t>Proceeds from Sale of Real Estate</t>
        </is>
      </c>
      <c r="B4" s="6" t="n">
        <v>1503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 income</t>
        </is>
      </c>
      <c r="B4" s="6" t="n">
        <v>-4123</v>
      </c>
      <c r="C4" s="6" t="n">
        <v>11000</v>
      </c>
      <c r="D4" s="6" t="n">
        <v>-6581</v>
      </c>
      <c r="E4" s="6" t="n">
        <v>23174</v>
      </c>
    </row>
    <row r="5">
      <c r="A5" s="3" t="inlineStr">
        <is>
          <t>Other comprehensive (loss) income:</t>
        </is>
      </c>
    </row>
    <row r="6">
      <c r="A6" s="4" t="inlineStr">
        <is>
          <t>Change in value of interest rate swaps</t>
        </is>
      </c>
      <c r="C6" s="5" t="n">
        <v>-4131</v>
      </c>
      <c r="E6" s="5" t="n">
        <v>-28502</v>
      </c>
    </row>
    <row r="7">
      <c r="A7" s="4" t="inlineStr">
        <is>
          <t>Pro rata share of other comprehensive income (loss) of unconsolidated joint ventures</t>
        </is>
      </c>
      <c r="B7" s="5" t="n">
        <v>904</v>
      </c>
      <c r="C7" s="5" t="n">
        <v>41</v>
      </c>
      <c r="D7" s="5" t="n">
        <v>-15453</v>
      </c>
      <c r="E7" s="5" t="n">
        <v>-143</v>
      </c>
    </row>
    <row r="8">
      <c r="A8" s="4" t="inlineStr">
        <is>
          <t>Comprehensive (loss) income</t>
        </is>
      </c>
      <c r="B8" s="5" t="n">
        <v>-3219</v>
      </c>
      <c r="C8" s="5" t="n">
        <v>6910</v>
      </c>
      <c r="D8" s="5" t="n">
        <v>-22034</v>
      </c>
      <c r="E8" s="5" t="n">
        <v>-5471</v>
      </c>
    </row>
    <row r="9">
      <c r="A9" s="3" t="inlineStr">
        <is>
          <t>Less comprehensive (income) loss attributable to noncontrolling interests in:</t>
        </is>
      </c>
    </row>
    <row r="10">
      <c r="A10" s="4" t="inlineStr">
        <is>
          <t>Consolidated joint ventures</t>
        </is>
      </c>
      <c r="B10" s="5" t="n">
        <v>-3566</v>
      </c>
      <c r="C10" s="5" t="n">
        <v>-3051</v>
      </c>
      <c r="D10" s="5" t="n">
        <v>-5485</v>
      </c>
      <c r="E10" s="5" t="n">
        <v>-8253</v>
      </c>
    </row>
    <row r="11">
      <c r="A11" s="4" t="inlineStr">
        <is>
          <t>Consolidated real estate fund</t>
        </is>
      </c>
      <c r="B11" s="5" t="n">
        <v>75</v>
      </c>
      <c r="C11" s="5" t="n">
        <v>-106</v>
      </c>
      <c r="D11" s="5" t="n">
        <v>1283</v>
      </c>
      <c r="E11" s="5" t="n">
        <v>-205</v>
      </c>
    </row>
    <row r="12">
      <c r="A12" s="4" t="inlineStr">
        <is>
          <t>Operating Partnership</t>
        </is>
      </c>
      <c r="B12" s="5" t="n">
        <v>575</v>
      </c>
      <c r="C12" s="5" t="n">
        <v>-362</v>
      </c>
      <c r="D12" s="5" t="n">
        <v>2319</v>
      </c>
      <c r="E12" s="5" t="n">
        <v>1335</v>
      </c>
    </row>
    <row r="13">
      <c r="A13" s="4" t="inlineStr">
        <is>
          <t>Comprehensive (loss) income attributable to common stockholders</t>
        </is>
      </c>
      <c r="B13" s="6" t="n">
        <v>-6135</v>
      </c>
      <c r="C13" s="6" t="n">
        <v>3391</v>
      </c>
      <c r="D13" s="6" t="n">
        <v>-23917</v>
      </c>
      <c r="E13" s="6" t="n">
        <v>-125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Joint Ventures - Summary of Investments and Income from Investments In Unconsolidated Joint Vent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Investments in unconsolidated joint ventures</t>
        </is>
      </c>
      <c r="B4" s="6" t="n">
        <v>417592</v>
      </c>
      <c r="D4" s="6" t="n">
        <v>417592</v>
      </c>
      <c r="F4" s="6" t="n">
        <v>449180</v>
      </c>
    </row>
    <row r="5">
      <c r="A5" s="4" t="inlineStr">
        <is>
          <t>Loss from unconsolidated joint ventures</t>
        </is>
      </c>
      <c r="B5" s="6" t="n">
        <v>-4268</v>
      </c>
      <c r="C5" s="6" t="n">
        <v>-1332</v>
      </c>
      <c r="D5" s="6" t="n">
        <v>-14444</v>
      </c>
      <c r="E5" s="6" t="n">
        <v>-2815</v>
      </c>
    </row>
    <row r="6">
      <c r="A6" s="4" t="inlineStr">
        <is>
          <t>712 Fifth Avenue [Member]</t>
        </is>
      </c>
    </row>
    <row r="7">
      <c r="A7" s="3" t="inlineStr">
        <is>
          <t>Schedule Of Equity Method Investments [Line Items]</t>
        </is>
      </c>
    </row>
    <row r="8">
      <c r="A8" s="4" t="inlineStr">
        <is>
          <t>Equity method paramount ownership percentage</t>
        </is>
      </c>
      <c r="B8" s="4" t="inlineStr">
        <is>
          <t>50.00%</t>
        </is>
      </c>
      <c r="D8" s="4" t="inlineStr">
        <is>
          <t>50.00%</t>
        </is>
      </c>
    </row>
    <row r="9">
      <c r="A9" s="4" t="inlineStr">
        <is>
          <t>Loss from unconsolidated joint ventures</t>
        </is>
      </c>
      <c r="B9" s="6" t="n">
        <v>229</v>
      </c>
      <c r="C9" s="5" t="n">
        <v>373</v>
      </c>
      <c r="D9" s="6" t="n">
        <v>458</v>
      </c>
      <c r="E9" s="5" t="n">
        <v>1290</v>
      </c>
    </row>
    <row r="10">
      <c r="A10" s="4" t="inlineStr">
        <is>
          <t>Market Center [Member]</t>
        </is>
      </c>
    </row>
    <row r="11">
      <c r="A11" s="3" t="inlineStr">
        <is>
          <t>Schedule Of Equity Method Investments [Line Items]</t>
        </is>
      </c>
    </row>
    <row r="12">
      <c r="A12" s="4" t="inlineStr">
        <is>
          <t>Equity method paramount ownership percentage</t>
        </is>
      </c>
      <c r="B12" s="4" t="inlineStr">
        <is>
          <t>67.00%</t>
        </is>
      </c>
      <c r="D12" s="4" t="inlineStr">
        <is>
          <t>67.00%</t>
        </is>
      </c>
    </row>
    <row r="13">
      <c r="A13" s="4" t="inlineStr">
        <is>
          <t>Investments in unconsolidated joint ventures</t>
        </is>
      </c>
      <c r="B13" s="6" t="n">
        <v>195419</v>
      </c>
      <c r="D13" s="6" t="n">
        <v>195419</v>
      </c>
      <c r="F13" s="5" t="n">
        <v>219593</v>
      </c>
    </row>
    <row r="14">
      <c r="A14" s="4" t="inlineStr">
        <is>
          <t>Loss from unconsolidated joint ventures</t>
        </is>
      </c>
      <c r="B14" s="6" t="n">
        <v>-2654</v>
      </c>
      <c r="D14" s="6" t="n">
        <v>-8578</v>
      </c>
    </row>
    <row r="15">
      <c r="A15" s="4" t="inlineStr">
        <is>
          <t>55 Second Street [Member]</t>
        </is>
      </c>
    </row>
    <row r="16">
      <c r="A16" s="3" t="inlineStr">
        <is>
          <t>Schedule Of Equity Method Investments [Line Items]</t>
        </is>
      </c>
    </row>
    <row r="17">
      <c r="A17" s="4" t="inlineStr">
        <is>
          <t>Equity method paramount ownership percentage</t>
        </is>
      </c>
      <c r="B17" s="4" t="inlineStr">
        <is>
          <t>44.10%</t>
        </is>
      </c>
      <c r="D17" s="4" t="inlineStr">
        <is>
          <t>44.10%</t>
        </is>
      </c>
    </row>
    <row r="18">
      <c r="A18" s="4" t="inlineStr">
        <is>
          <t>Investments in unconsolidated joint ventures</t>
        </is>
      </c>
      <c r="B18" s="6" t="n">
        <v>93225</v>
      </c>
      <c r="D18" s="6" t="n">
        <v>93225</v>
      </c>
      <c r="F18" s="5" t="n">
        <v>95384</v>
      </c>
    </row>
    <row r="19">
      <c r="A19" s="4" t="inlineStr">
        <is>
          <t>Loss from unconsolidated joint ventures</t>
        </is>
      </c>
      <c r="B19" s="6" t="n">
        <v>-713</v>
      </c>
      <c r="C19" s="5" t="n">
        <v>-336</v>
      </c>
      <c r="D19" s="6" t="n">
        <v>-2059</v>
      </c>
      <c r="E19" s="5" t="n">
        <v>-336</v>
      </c>
    </row>
    <row r="20">
      <c r="A20" s="4" t="inlineStr">
        <is>
          <t>111 Sutter Street [Member]</t>
        </is>
      </c>
    </row>
    <row r="21">
      <c r="A21" s="3" t="inlineStr">
        <is>
          <t>Schedule Of Equity Method Investments [Line Items]</t>
        </is>
      </c>
    </row>
    <row r="22">
      <c r="A22" s="4" t="inlineStr">
        <is>
          <t>Equity method paramount ownership percentage</t>
        </is>
      </c>
      <c r="B22" s="4" t="inlineStr">
        <is>
          <t>49.00%</t>
        </is>
      </c>
      <c r="D22" s="4" t="inlineStr">
        <is>
          <t>49.00%</t>
        </is>
      </c>
    </row>
    <row r="23">
      <c r="A23" s="4" t="inlineStr">
        <is>
          <t>Investments in unconsolidated joint ventures</t>
        </is>
      </c>
      <c r="B23" s="6" t="n">
        <v>38550</v>
      </c>
      <c r="D23" s="6" t="n">
        <v>38550</v>
      </c>
      <c r="F23" s="5" t="n">
        <v>41519</v>
      </c>
    </row>
    <row r="24">
      <c r="A24" s="4" t="inlineStr">
        <is>
          <t>Loss from unconsolidated joint ventures</t>
        </is>
      </c>
      <c r="B24" s="6" t="n">
        <v>-884</v>
      </c>
      <c r="C24" s="5" t="n">
        <v>-1266</v>
      </c>
      <c r="D24" s="6" t="n">
        <v>-2413</v>
      </c>
      <c r="E24" s="5" t="n">
        <v>-3387</v>
      </c>
    </row>
    <row r="25">
      <c r="A25" s="4" t="inlineStr">
        <is>
          <t>60 Wall Street [Member]</t>
        </is>
      </c>
    </row>
    <row r="26">
      <c r="A26" s="3" t="inlineStr">
        <is>
          <t>Schedule Of Equity Method Investments [Line Items]</t>
        </is>
      </c>
    </row>
    <row r="27">
      <c r="A27" s="4" t="inlineStr">
        <is>
          <t>Equity method paramount ownership percentage</t>
        </is>
      </c>
      <c r="B27" s="4" t="inlineStr">
        <is>
          <t>5.00%</t>
        </is>
      </c>
      <c r="D27" s="4" t="inlineStr">
        <is>
          <t>5.00%</t>
        </is>
      </c>
    </row>
    <row r="28">
      <c r="A28" s="4" t="inlineStr">
        <is>
          <t>Investments in unconsolidated joint ventures</t>
        </is>
      </c>
      <c r="B28" s="6" t="n">
        <v>19154</v>
      </c>
      <c r="D28" s="6" t="n">
        <v>19154</v>
      </c>
      <c r="F28" s="5" t="n">
        <v>19777</v>
      </c>
    </row>
    <row r="29">
      <c r="A29" s="4" t="inlineStr">
        <is>
          <t>Loss from unconsolidated joint ventures</t>
        </is>
      </c>
      <c r="B29" s="6" t="n">
        <v>10</v>
      </c>
      <c r="C29" s="5" t="n">
        <v>-138</v>
      </c>
      <c r="D29" s="6" t="n">
        <v>-81</v>
      </c>
      <c r="E29" s="5" t="n">
        <v>-436</v>
      </c>
    </row>
    <row r="30">
      <c r="A30" s="4" t="inlineStr">
        <is>
          <t>One Steuart Lane [Member]</t>
        </is>
      </c>
    </row>
    <row r="31">
      <c r="A31" s="3" t="inlineStr">
        <is>
          <t>Schedule Of Equity Method Investments [Line Items]</t>
        </is>
      </c>
    </row>
    <row r="32">
      <c r="A32" s="4" t="inlineStr">
        <is>
          <t>Equity method paramount ownership percentage</t>
        </is>
      </c>
      <c r="B32" s="4" t="inlineStr">
        <is>
          <t>35.00%</t>
        </is>
      </c>
      <c r="D32" s="4" t="inlineStr">
        <is>
          <t>35.00%</t>
        </is>
      </c>
    </row>
    <row r="33">
      <c r="A33" s="4" t="inlineStr">
        <is>
          <t>Investments in unconsolidated joint ventures</t>
        </is>
      </c>
      <c r="B33" s="6" t="n">
        <v>67769</v>
      </c>
      <c r="D33" s="6" t="n">
        <v>67769</v>
      </c>
      <c r="F33" s="5" t="n">
        <v>69536</v>
      </c>
    </row>
    <row r="34">
      <c r="A34" s="4" t="inlineStr">
        <is>
          <t>Loss from unconsolidated joint ventures</t>
        </is>
      </c>
      <c r="B34" s="6" t="n">
        <v>-223</v>
      </c>
      <c r="C34" s="5" t="n">
        <v>1</v>
      </c>
      <c r="D34" s="6" t="n">
        <v>-1773</v>
      </c>
      <c r="E34" s="5" t="n">
        <v>-6</v>
      </c>
    </row>
    <row r="35">
      <c r="A35" s="4" t="inlineStr">
        <is>
          <t>Oder-Center, Germany [Member]</t>
        </is>
      </c>
    </row>
    <row r="36">
      <c r="A36" s="3" t="inlineStr">
        <is>
          <t>Schedule Of Equity Method Investments [Line Items]</t>
        </is>
      </c>
    </row>
    <row r="37">
      <c r="A37" s="4" t="inlineStr">
        <is>
          <t>Equity method paramount ownership percentage</t>
        </is>
      </c>
      <c r="B37" s="4" t="inlineStr">
        <is>
          <t>9.50%</t>
        </is>
      </c>
      <c r="D37" s="4" t="inlineStr">
        <is>
          <t>9.50%</t>
        </is>
      </c>
    </row>
    <row r="38">
      <c r="A38" s="4" t="inlineStr">
        <is>
          <t>Investments in unconsolidated joint ventures</t>
        </is>
      </c>
      <c r="B38" s="6" t="n">
        <v>3475</v>
      </c>
      <c r="D38" s="6" t="n">
        <v>3475</v>
      </c>
      <c r="F38" s="6" t="n">
        <v>3371</v>
      </c>
    </row>
    <row r="39">
      <c r="A39" s="4" t="inlineStr">
        <is>
          <t>Loss from unconsolidated joint ventures</t>
        </is>
      </c>
      <c r="B39" s="6" t="n">
        <v>-33</v>
      </c>
      <c r="C39" s="6" t="n">
        <v>34</v>
      </c>
      <c r="D39" s="6" t="n">
        <v>2</v>
      </c>
      <c r="E39" s="6" t="n">
        <v>6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vestments in Unconsolidated Joint Ventures - Summary of Investments and Income from Investments In Unconsolidated Joint Ventures (Parenthetical) (Details) $ in Thousands</t>
        </is>
      </c>
      <c r="B1" s="2" t="inlineStr">
        <is>
          <t>9 Months Ended</t>
        </is>
      </c>
    </row>
    <row r="2">
      <c r="B2" s="2" t="inlineStr">
        <is>
          <t>Sep. 30, 2020USD ($)</t>
        </is>
      </c>
    </row>
    <row r="3">
      <c r="A3" s="4" t="inlineStr">
        <is>
          <t>712 Fifth Avenue [Member]</t>
        </is>
      </c>
    </row>
    <row r="4">
      <c r="A4" s="3" t="inlineStr">
        <is>
          <t>Schedule Of Equity Method Investments [Line Items]</t>
        </is>
      </c>
    </row>
    <row r="5">
      <c r="A5" s="4" t="inlineStr">
        <is>
          <t>Distributions made in excess of share of earnings recognized negative basis</t>
        </is>
      </c>
      <c r="B5" s="6" t="n">
        <v>21454</v>
      </c>
    </row>
    <row r="6">
      <c r="A6" s="4" t="inlineStr">
        <is>
          <t>55 Second Street [Member]</t>
        </is>
      </c>
    </row>
    <row r="7">
      <c r="A7" s="3" t="inlineStr">
        <is>
          <t>Schedule Of Equity Method Investments [Line Items]</t>
        </is>
      </c>
    </row>
    <row r="8">
      <c r="A8" s="4" t="inlineStr">
        <is>
          <t>Difference between carrying amount of investment and equity</t>
        </is>
      </c>
      <c r="B8" s="5" t="n">
        <v>490</v>
      </c>
    </row>
    <row r="9">
      <c r="A9" s="4" t="inlineStr">
        <is>
          <t>60 Wall Street [Member]</t>
        </is>
      </c>
    </row>
    <row r="10">
      <c r="A10" s="3" t="inlineStr">
        <is>
          <t>Schedule Of Equity Method Investments [Line Items]</t>
        </is>
      </c>
    </row>
    <row r="11">
      <c r="A11" s="4" t="inlineStr">
        <is>
          <t>Difference between carrying amount of investment and equity</t>
        </is>
      </c>
      <c r="B11" s="5" t="n">
        <v>2677</v>
      </c>
    </row>
    <row r="12">
      <c r="A12" s="4" t="inlineStr">
        <is>
          <t>One Steuart Lane [Member]</t>
        </is>
      </c>
    </row>
    <row r="13">
      <c r="A13" s="3" t="inlineStr">
        <is>
          <t>Schedule Of Equity Method Investments [Line Items]</t>
        </is>
      </c>
    </row>
    <row r="14">
      <c r="A14" s="4" t="inlineStr">
        <is>
          <t>Difference between carrying amount of investment and equity</t>
        </is>
      </c>
      <c r="B14" s="5" t="n">
        <v>970</v>
      </c>
    </row>
    <row r="15">
      <c r="A15" s="4" t="inlineStr">
        <is>
          <t>Oder-Center, Germany [Member]</t>
        </is>
      </c>
    </row>
    <row r="16">
      <c r="A16" s="3" t="inlineStr">
        <is>
          <t>Schedule Of Equity Method Investments [Line Items]</t>
        </is>
      </c>
    </row>
    <row r="17">
      <c r="A17" s="4" t="inlineStr">
        <is>
          <t>Difference between carrying amount of investment and equity</t>
        </is>
      </c>
      <c r="B17" s="6" t="n">
        <v>46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vestments in Unconsolidated Joint Ventures - Summary of Financial Information of Unconsolidated Joint Venture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c r="H2" s="2" t="inlineStr">
        <is>
          <t>Dec. 31, 2018</t>
        </is>
      </c>
    </row>
    <row r="3">
      <c r="A3" s="3" t="inlineStr">
        <is>
          <t>Schedule Of Equity Method Investments [Line Items]</t>
        </is>
      </c>
    </row>
    <row r="4">
      <c r="A4" s="4" t="inlineStr">
        <is>
          <t>Real estate, net</t>
        </is>
      </c>
      <c r="C4" s="6" t="n">
        <v>7015456</v>
      </c>
      <c r="E4" s="6" t="n">
        <v>7015456</v>
      </c>
      <c r="G4" s="6" t="n">
        <v>7099669</v>
      </c>
    </row>
    <row r="5">
      <c r="A5" s="4" t="inlineStr">
        <is>
          <t>Cash and cash equivalents and restricted cash</t>
        </is>
      </c>
      <c r="C5" s="5" t="n">
        <v>546907</v>
      </c>
      <c r="D5" s="6" t="n">
        <v>323438</v>
      </c>
      <c r="E5" s="5" t="n">
        <v>546907</v>
      </c>
      <c r="F5" s="6" t="n">
        <v>323438</v>
      </c>
      <c r="G5" s="5" t="n">
        <v>331487</v>
      </c>
      <c r="H5" s="6" t="n">
        <v>365409</v>
      </c>
    </row>
    <row r="6">
      <c r="A6" s="4" t="inlineStr">
        <is>
          <t>Intangible assets, net</t>
        </is>
      </c>
      <c r="C6" s="5" t="n">
        <v>167675</v>
      </c>
      <c r="E6" s="5" t="n">
        <v>167675</v>
      </c>
      <c r="G6" s="5" t="n">
        <v>203169</v>
      </c>
    </row>
    <row r="7">
      <c r="A7" s="4" t="inlineStr">
        <is>
          <t>Other assets</t>
        </is>
      </c>
      <c r="C7" s="5" t="n">
        <v>80660</v>
      </c>
      <c r="E7" s="5" t="n">
        <v>80660</v>
      </c>
      <c r="G7" s="5" t="n">
        <v>51373</v>
      </c>
    </row>
    <row r="8">
      <c r="A8" s="4" t="inlineStr">
        <is>
          <t>Total assets</t>
        </is>
      </c>
      <c r="B8" s="4" t="inlineStr">
        <is>
          <t>[1]</t>
        </is>
      </c>
      <c r="C8" s="5" t="n">
        <v>8806494</v>
      </c>
      <c r="E8" s="5" t="n">
        <v>8806494</v>
      </c>
      <c r="G8" s="5" t="n">
        <v>8734135</v>
      </c>
    </row>
    <row r="9">
      <c r="A9" s="4" t="inlineStr">
        <is>
          <t>Notes and mortgages payable, net</t>
        </is>
      </c>
      <c r="C9" s="5" t="n">
        <v>3798944</v>
      </c>
      <c r="E9" s="5" t="n">
        <v>3798944</v>
      </c>
      <c r="G9" s="5" t="n">
        <v>3783851</v>
      </c>
    </row>
    <row r="10">
      <c r="A10" s="4" t="inlineStr">
        <is>
          <t>Intangible liabilities, net</t>
        </is>
      </c>
      <c r="C10" s="5" t="n">
        <v>61485</v>
      </c>
      <c r="E10" s="5" t="n">
        <v>61485</v>
      </c>
      <c r="G10" s="5" t="n">
        <v>73789</v>
      </c>
    </row>
    <row r="11">
      <c r="A11" s="4" t="inlineStr">
        <is>
          <t>Other liabilities</t>
        </is>
      </c>
      <c r="C11" s="5" t="n">
        <v>59531</v>
      </c>
      <c r="E11" s="5" t="n">
        <v>59531</v>
      </c>
      <c r="G11" s="5" t="n">
        <v>66004</v>
      </c>
    </row>
    <row r="12">
      <c r="A12" s="4" t="inlineStr">
        <is>
          <t>Total liabilities</t>
        </is>
      </c>
      <c r="B12" s="4" t="inlineStr">
        <is>
          <t>[1]</t>
        </is>
      </c>
      <c r="C12" s="5" t="n">
        <v>4253361</v>
      </c>
      <c r="E12" s="5" t="n">
        <v>4253361</v>
      </c>
      <c r="G12" s="5" t="n">
        <v>4103173</v>
      </c>
    </row>
    <row r="13">
      <c r="A13" s="4" t="inlineStr">
        <is>
          <t>Equity</t>
        </is>
      </c>
      <c r="C13" s="5" t="n">
        <v>3690246</v>
      </c>
      <c r="E13" s="5" t="n">
        <v>3690246</v>
      </c>
      <c r="G13" s="5" t="n">
        <v>3785730</v>
      </c>
    </row>
    <row r="14">
      <c r="A14" s="4" t="inlineStr">
        <is>
          <t>Total liabilities and equity</t>
        </is>
      </c>
      <c r="C14" s="5" t="n">
        <v>8806494</v>
      </c>
      <c r="E14" s="5" t="n">
        <v>8806494</v>
      </c>
      <c r="G14" s="5" t="n">
        <v>8734135</v>
      </c>
    </row>
    <row r="15">
      <c r="A15" s="4" t="inlineStr">
        <is>
          <t>Rental revenue</t>
        </is>
      </c>
      <c r="C15" s="5" t="n">
        <v>165420</v>
      </c>
      <c r="D15" s="5" t="n">
        <v>181115</v>
      </c>
      <c r="E15" s="5" t="n">
        <v>504834</v>
      </c>
      <c r="F15" s="5" t="n">
        <v>530500</v>
      </c>
    </row>
    <row r="16">
      <c r="A16" s="4" t="inlineStr">
        <is>
          <t>Fee and other income</t>
        </is>
      </c>
      <c r="C16" s="5" t="n">
        <v>11355</v>
      </c>
      <c r="D16" s="5" t="n">
        <v>10138</v>
      </c>
      <c r="E16" s="5" t="n">
        <v>27045</v>
      </c>
      <c r="F16" s="5" t="n">
        <v>26485</v>
      </c>
    </row>
    <row r="17">
      <c r="A17" s="4" t="inlineStr">
        <is>
          <t>Total revenues</t>
        </is>
      </c>
      <c r="C17" s="5" t="n">
        <v>176775</v>
      </c>
      <c r="D17" s="5" t="n">
        <v>191253</v>
      </c>
      <c r="E17" s="5" t="n">
        <v>531879</v>
      </c>
      <c r="F17" s="5" t="n">
        <v>556985</v>
      </c>
    </row>
    <row r="18">
      <c r="A18" s="4" t="inlineStr">
        <is>
          <t>Operating</t>
        </is>
      </c>
      <c r="C18" s="5" t="n">
        <v>67865</v>
      </c>
      <c r="D18" s="5" t="n">
        <v>68846</v>
      </c>
      <c r="E18" s="5" t="n">
        <v>199192</v>
      </c>
      <c r="F18" s="5" t="n">
        <v>199043</v>
      </c>
    </row>
    <row r="19">
      <c r="A19" s="4" t="inlineStr">
        <is>
          <t>Depreciation and amortization</t>
        </is>
      </c>
      <c r="C19" s="5" t="n">
        <v>58889</v>
      </c>
      <c r="D19" s="5" t="n">
        <v>60696</v>
      </c>
      <c r="E19" s="5" t="n">
        <v>176032</v>
      </c>
      <c r="F19" s="5" t="n">
        <v>181685</v>
      </c>
    </row>
    <row r="20">
      <c r="A20" s="4" t="inlineStr">
        <is>
          <t>Total expenses</t>
        </is>
      </c>
      <c r="C20" s="5" t="n">
        <v>143640</v>
      </c>
      <c r="D20" s="5" t="n">
        <v>146647</v>
      </c>
      <c r="E20" s="5" t="n">
        <v>422721</v>
      </c>
      <c r="F20" s="5" t="n">
        <v>433889</v>
      </c>
    </row>
    <row r="21">
      <c r="A21" s="4" t="inlineStr">
        <is>
          <t>Interest and other (loss) income, net</t>
        </is>
      </c>
      <c r="C21" s="5" t="n">
        <v>1104</v>
      </c>
      <c r="D21" s="5" t="n">
        <v>1222</v>
      </c>
      <c r="E21" s="5" t="n">
        <v>2360</v>
      </c>
      <c r="F21" s="5" t="n">
        <v>7705</v>
      </c>
    </row>
    <row r="22">
      <c r="A22" s="4" t="inlineStr">
        <is>
          <t>Interest and debt expense</t>
        </is>
      </c>
      <c r="C22" s="5" t="n">
        <v>-35792</v>
      </c>
      <c r="D22" s="5" t="n">
        <v>-37325</v>
      </c>
      <c r="E22" s="5" t="n">
        <v>-108420</v>
      </c>
      <c r="F22" s="5" t="n">
        <v>-111462</v>
      </c>
    </row>
    <row r="23">
      <c r="A23" s="4" t="inlineStr">
        <is>
          <t>Net loss before income taxes</t>
        </is>
      </c>
      <c r="C23" s="5" t="n">
        <v>-5877</v>
      </c>
      <c r="D23" s="5" t="n">
        <v>7377</v>
      </c>
      <c r="E23" s="5" t="n">
        <v>-11261</v>
      </c>
      <c r="F23" s="5" t="n">
        <v>16795</v>
      </c>
    </row>
    <row r="24">
      <c r="A24" s="4" t="inlineStr">
        <is>
          <t>Income tax (expense) benefit</t>
        </is>
      </c>
      <c r="C24" s="5" t="n">
        <v>-393</v>
      </c>
      <c r="D24" s="5" t="n">
        <v>583</v>
      </c>
      <c r="E24" s="5" t="n">
        <v>-1135</v>
      </c>
      <c r="F24" s="5" t="n">
        <v>-823</v>
      </c>
    </row>
    <row r="25">
      <c r="A25" s="4" t="inlineStr">
        <is>
          <t>Net (loss) income attributable to common stockholders</t>
        </is>
      </c>
      <c r="C25" s="5" t="n">
        <v>-6958</v>
      </c>
      <c r="D25" s="5" t="n">
        <v>7082</v>
      </c>
      <c r="E25" s="5" t="n">
        <v>-9880</v>
      </c>
      <c r="F25" s="5" t="n">
        <v>13246</v>
      </c>
    </row>
    <row r="26">
      <c r="A26" s="4" t="inlineStr">
        <is>
          <t>Unconsolidated Joint Ventures [Member]</t>
        </is>
      </c>
    </row>
    <row r="27">
      <c r="A27" s="3" t="inlineStr">
        <is>
          <t>Schedule Of Equity Method Investments [Line Items]</t>
        </is>
      </c>
    </row>
    <row r="28">
      <c r="A28" s="4" t="inlineStr">
        <is>
          <t>Real estate, net</t>
        </is>
      </c>
      <c r="C28" s="5" t="n">
        <v>2638584</v>
      </c>
      <c r="E28" s="5" t="n">
        <v>2638584</v>
      </c>
      <c r="G28" s="5" t="n">
        <v>2581738</v>
      </c>
    </row>
    <row r="29">
      <c r="A29" s="4" t="inlineStr">
        <is>
          <t>Cash and cash equivalents and restricted cash</t>
        </is>
      </c>
      <c r="C29" s="5" t="n">
        <v>112392</v>
      </c>
      <c r="E29" s="5" t="n">
        <v>112392</v>
      </c>
      <c r="G29" s="5" t="n">
        <v>75071</v>
      </c>
    </row>
    <row r="30">
      <c r="A30" s="4" t="inlineStr">
        <is>
          <t>Intangible assets, net</t>
        </is>
      </c>
      <c r="C30" s="5" t="n">
        <v>124754</v>
      </c>
      <c r="E30" s="5" t="n">
        <v>124754</v>
      </c>
      <c r="G30" s="5" t="n">
        <v>172041</v>
      </c>
    </row>
    <row r="31">
      <c r="A31" s="4" t="inlineStr">
        <is>
          <t>Other assets</t>
        </is>
      </c>
      <c r="C31" s="5" t="n">
        <v>46816</v>
      </c>
      <c r="E31" s="5" t="n">
        <v>46816</v>
      </c>
      <c r="G31" s="5" t="n">
        <v>36218</v>
      </c>
    </row>
    <row r="32">
      <c r="A32" s="4" t="inlineStr">
        <is>
          <t>Total assets</t>
        </is>
      </c>
      <c r="C32" s="5" t="n">
        <v>2922546</v>
      </c>
      <c r="E32" s="5" t="n">
        <v>2922546</v>
      </c>
      <c r="G32" s="5" t="n">
        <v>2865068</v>
      </c>
    </row>
    <row r="33">
      <c r="A33" s="4" t="inlineStr">
        <is>
          <t>Notes and mortgages payable, net</t>
        </is>
      </c>
      <c r="C33" s="5" t="n">
        <v>1753699</v>
      </c>
      <c r="E33" s="5" t="n">
        <v>1753699</v>
      </c>
      <c r="G33" s="5" t="n">
        <v>1648403</v>
      </c>
    </row>
    <row r="34">
      <c r="A34" s="4" t="inlineStr">
        <is>
          <t>Intangible liabilities, net</t>
        </is>
      </c>
      <c r="C34" s="5" t="n">
        <v>29106</v>
      </c>
      <c r="E34" s="5" t="n">
        <v>29106</v>
      </c>
      <c r="G34" s="5" t="n">
        <v>38377</v>
      </c>
    </row>
    <row r="35">
      <c r="A35" s="4" t="inlineStr">
        <is>
          <t>Other liabilities</t>
        </is>
      </c>
      <c r="C35" s="5" t="n">
        <v>93518</v>
      </c>
      <c r="E35" s="5" t="n">
        <v>93518</v>
      </c>
      <c r="G35" s="5" t="n">
        <v>65759</v>
      </c>
    </row>
    <row r="36">
      <c r="A36" s="4" t="inlineStr">
        <is>
          <t>Total liabilities</t>
        </is>
      </c>
      <c r="C36" s="5" t="n">
        <v>1876323</v>
      </c>
      <c r="E36" s="5" t="n">
        <v>1876323</v>
      </c>
      <c r="G36" s="5" t="n">
        <v>1752539</v>
      </c>
    </row>
    <row r="37">
      <c r="A37" s="4" t="inlineStr">
        <is>
          <t>Equity</t>
        </is>
      </c>
      <c r="C37" s="5" t="n">
        <v>1046223</v>
      </c>
      <c r="E37" s="5" t="n">
        <v>1046223</v>
      </c>
      <c r="G37" s="5" t="n">
        <v>1112529</v>
      </c>
    </row>
    <row r="38">
      <c r="A38" s="4" t="inlineStr">
        <is>
          <t>Total liabilities and equity</t>
        </is>
      </c>
      <c r="C38" s="5" t="n">
        <v>2922546</v>
      </c>
      <c r="E38" s="5" t="n">
        <v>2922546</v>
      </c>
      <c r="G38" s="6" t="n">
        <v>2865068</v>
      </c>
    </row>
    <row r="39">
      <c r="A39" s="4" t="inlineStr">
        <is>
          <t>Rental revenue</t>
        </is>
      </c>
      <c r="C39" s="5" t="n">
        <v>61340</v>
      </c>
      <c r="D39" s="5" t="n">
        <v>40361</v>
      </c>
      <c r="E39" s="5" t="n">
        <v>182923</v>
      </c>
      <c r="F39" s="5" t="n">
        <v>115041</v>
      </c>
    </row>
    <row r="40">
      <c r="A40" s="4" t="inlineStr">
        <is>
          <t>Fee and other income</t>
        </is>
      </c>
      <c r="C40" s="5" t="n">
        <v>625</v>
      </c>
      <c r="D40" s="5" t="n">
        <v>827</v>
      </c>
      <c r="E40" s="5" t="n">
        <v>2149</v>
      </c>
      <c r="F40" s="5" t="n">
        <v>1317</v>
      </c>
    </row>
    <row r="41">
      <c r="A41" s="4" t="inlineStr">
        <is>
          <t>Total revenues</t>
        </is>
      </c>
      <c r="C41" s="5" t="n">
        <v>61965</v>
      </c>
      <c r="D41" s="5" t="n">
        <v>41188</v>
      </c>
      <c r="E41" s="5" t="n">
        <v>185072</v>
      </c>
      <c r="F41" s="5" t="n">
        <v>116358</v>
      </c>
    </row>
    <row r="42">
      <c r="A42" s="4" t="inlineStr">
        <is>
          <t>Operating</t>
        </is>
      </c>
      <c r="C42" s="5" t="n">
        <v>26381</v>
      </c>
      <c r="D42" s="5" t="n">
        <v>17670</v>
      </c>
      <c r="E42" s="5" t="n">
        <v>81963</v>
      </c>
      <c r="F42" s="5" t="n">
        <v>47347</v>
      </c>
    </row>
    <row r="43">
      <c r="A43" s="4" t="inlineStr">
        <is>
          <t>Depreciation and amortization</t>
        </is>
      </c>
      <c r="C43" s="5" t="n">
        <v>29700</v>
      </c>
      <c r="D43" s="5" t="n">
        <v>17252</v>
      </c>
      <c r="E43" s="5" t="n">
        <v>88981</v>
      </c>
      <c r="F43" s="5" t="n">
        <v>46459</v>
      </c>
    </row>
    <row r="44">
      <c r="A44" s="4" t="inlineStr">
        <is>
          <t>Total expenses</t>
        </is>
      </c>
      <c r="C44" s="5" t="n">
        <v>56081</v>
      </c>
      <c r="D44" s="5" t="n">
        <v>34922</v>
      </c>
      <c r="E44" s="5" t="n">
        <v>170944</v>
      </c>
      <c r="F44" s="5" t="n">
        <v>93806</v>
      </c>
    </row>
    <row r="45">
      <c r="A45" s="4" t="inlineStr">
        <is>
          <t>Interest and other (loss) income, net</t>
        </is>
      </c>
      <c r="C45" s="5" t="n">
        <v>-45</v>
      </c>
      <c r="D45" s="5" t="n">
        <v>179</v>
      </c>
      <c r="E45" s="5" t="n">
        <v>3</v>
      </c>
      <c r="F45" s="5" t="n">
        <v>478</v>
      </c>
    </row>
    <row r="46">
      <c r="A46" s="4" t="inlineStr">
        <is>
          <t>Interest and debt expense</t>
        </is>
      </c>
      <c r="C46" s="5" t="n">
        <v>-14030</v>
      </c>
      <c r="D46" s="5" t="n">
        <v>-12902</v>
      </c>
      <c r="E46" s="5" t="n">
        <v>-44244</v>
      </c>
      <c r="F46" s="5" t="n">
        <v>-36752</v>
      </c>
    </row>
    <row r="47">
      <c r="A47" s="4" t="inlineStr">
        <is>
          <t>Net loss before income taxes</t>
        </is>
      </c>
      <c r="C47" s="5" t="n">
        <v>-8191</v>
      </c>
      <c r="D47" s="5" t="n">
        <v>-6457</v>
      </c>
      <c r="E47" s="5" t="n">
        <v>-30113</v>
      </c>
      <c r="F47" s="5" t="n">
        <v>-13722</v>
      </c>
    </row>
    <row r="48">
      <c r="A48" s="4" t="inlineStr">
        <is>
          <t>Income tax (expense) benefit</t>
        </is>
      </c>
      <c r="C48" s="5" t="n">
        <v>-1</v>
      </c>
      <c r="D48" s="5" t="n">
        <v>2</v>
      </c>
      <c r="E48" s="5" t="n">
        <v>-45</v>
      </c>
      <c r="F48" s="5" t="n">
        <v>-6</v>
      </c>
    </row>
    <row r="49">
      <c r="A49" s="4" t="inlineStr">
        <is>
          <t>Net (loss) income attributable to common stockholders</t>
        </is>
      </c>
      <c r="C49" s="6" t="n">
        <v>-8192</v>
      </c>
      <c r="D49" s="6" t="n">
        <v>-6455</v>
      </c>
      <c r="E49" s="6" t="n">
        <v>-30158</v>
      </c>
      <c r="F49" s="6" t="n">
        <v>-13728</v>
      </c>
    </row>
    <row r="50"/>
    <row r="51">
      <c r="A51" s="4" t="inlineStr">
        <is>
          <t>[1]</t>
        </is>
      </c>
      <c r="B51"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4% as of September 30, 2020. The assets and liabilities of the Operating Partnership, as of September 30, 2020, include $4,022,342 and $2,546,278 of assets and liabilities, respectively, of certain VIEs that are consolidated by the Operating Partnership. See Note 12, Variable Interest Entities (“VIEs”).</t>
        </is>
      </c>
    </row>
  </sheetData>
  <mergeCells count="5">
    <mergeCell ref="A1:B2"/>
    <mergeCell ref="C1:D1"/>
    <mergeCell ref="E1:F1"/>
    <mergeCell ref="A50:G50"/>
    <mergeCell ref="B51:G5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Real Estate Fund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stment Holdings [Line Items]</t>
        </is>
      </c>
    </row>
    <row r="4">
      <c r="A4" s="4" t="inlineStr">
        <is>
          <t>Investments in unconsolidated real estate funds</t>
        </is>
      </c>
      <c r="B4" s="6" t="n">
        <v>12867000</v>
      </c>
      <c r="D4" s="6" t="n">
        <v>12867000</v>
      </c>
      <c r="F4" s="6" t="n">
        <v>10317000</v>
      </c>
    </row>
    <row r="5">
      <c r="A5" s="4" t="inlineStr">
        <is>
          <t>(Loss) income from unconsolidated real estate funds</t>
        </is>
      </c>
      <c r="B5" s="5" t="n">
        <v>-56000</v>
      </c>
      <c r="C5" s="6" t="n">
        <v>206000</v>
      </c>
      <c r="D5" s="5" t="n">
        <v>85000</v>
      </c>
      <c r="E5" s="6" t="n">
        <v>271000</v>
      </c>
    </row>
    <row r="6">
      <c r="A6" s="4" t="inlineStr">
        <is>
          <t>Fund VIII [Member]</t>
        </is>
      </c>
    </row>
    <row r="7">
      <c r="A7" s="3" t="inlineStr">
        <is>
          <t>Investment Holdings [Line Items]</t>
        </is>
      </c>
    </row>
    <row r="8">
      <c r="A8" s="4" t="inlineStr">
        <is>
          <t>Capital commitments</t>
        </is>
      </c>
      <c r="D8" s="5" t="n">
        <v>775200000</v>
      </c>
    </row>
    <row r="9">
      <c r="A9" s="4" t="inlineStr">
        <is>
          <t>Capital commitments invested</t>
        </is>
      </c>
      <c r="B9" s="6" t="n">
        <v>627088000</v>
      </c>
      <c r="D9" s="6" t="n">
        <v>627088000</v>
      </c>
    </row>
    <row r="10">
      <c r="A10" s="4" t="inlineStr">
        <is>
          <t>Alternative Investment Fund, Interest Rate</t>
        </is>
      </c>
      <c r="B10" s="4" t="inlineStr">
        <is>
          <t>1.30%</t>
        </is>
      </c>
      <c r="D10" s="4" t="inlineStr">
        <is>
          <t>1.30%</t>
        </is>
      </c>
    </row>
    <row r="11">
      <c r="A11" s="4" t="inlineStr">
        <is>
          <t>Fund X [Member]</t>
        </is>
      </c>
    </row>
    <row r="12">
      <c r="A12" s="3" t="inlineStr">
        <is>
          <t>Investment Holdings [Line Items]</t>
        </is>
      </c>
    </row>
    <row r="13">
      <c r="A13" s="4" t="inlineStr">
        <is>
          <t>Capital commitments</t>
        </is>
      </c>
      <c r="D13" s="6" t="n">
        <v>192000000</v>
      </c>
    </row>
    <row r="14">
      <c r="A14" s="4" t="inlineStr">
        <is>
          <t>Capital commitments invested</t>
        </is>
      </c>
      <c r="B14" s="6" t="n">
        <v>78791000</v>
      </c>
      <c r="D14" s="6" t="n">
        <v>78791000</v>
      </c>
    </row>
    <row r="15">
      <c r="A15" s="4" t="inlineStr">
        <is>
          <t>Alternative Investment Fund, Interest Rate</t>
        </is>
      </c>
      <c r="B15" s="4" t="inlineStr">
        <is>
          <t>7.80%</t>
        </is>
      </c>
      <c r="D15" s="4" t="inlineStr">
        <is>
          <t>7.8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Intangible Liabilities - Summary of Intangible Assets and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tangible assets:</t>
        </is>
      </c>
    </row>
    <row r="4">
      <c r="A4" s="4" t="inlineStr">
        <is>
          <t>Gross amount</t>
        </is>
      </c>
      <c r="B4" s="6" t="n">
        <v>436851</v>
      </c>
      <c r="D4" s="6" t="n">
        <v>436851</v>
      </c>
      <c r="F4" s="6" t="n">
        <v>466099</v>
      </c>
    </row>
    <row r="5">
      <c r="A5" s="4" t="inlineStr">
        <is>
          <t>Accumulated amortization</t>
        </is>
      </c>
      <c r="B5" s="5" t="n">
        <v>-269176</v>
      </c>
      <c r="D5" s="5" t="n">
        <v>-269176</v>
      </c>
      <c r="F5" s="5" t="n">
        <v>-262930</v>
      </c>
    </row>
    <row r="6">
      <c r="A6" s="4" t="inlineStr">
        <is>
          <t>Intangible assets, Net</t>
        </is>
      </c>
      <c r="B6" s="5" t="n">
        <v>167675</v>
      </c>
      <c r="D6" s="5" t="n">
        <v>167675</v>
      </c>
      <c r="F6" s="5" t="n">
        <v>203169</v>
      </c>
    </row>
    <row r="7">
      <c r="A7" s="3" t="inlineStr">
        <is>
          <t>Intangible liabilities:</t>
        </is>
      </c>
    </row>
    <row r="8">
      <c r="A8" s="4" t="inlineStr">
        <is>
          <t>Gross amount</t>
        </is>
      </c>
      <c r="B8" s="5" t="n">
        <v>163977</v>
      </c>
      <c r="D8" s="5" t="n">
        <v>163977</v>
      </c>
      <c r="F8" s="5" t="n">
        <v>174670</v>
      </c>
    </row>
    <row r="9">
      <c r="A9" s="4" t="inlineStr">
        <is>
          <t>Accumulated amortization</t>
        </is>
      </c>
      <c r="B9" s="5" t="n">
        <v>-102492</v>
      </c>
      <c r="D9" s="5" t="n">
        <v>-102492</v>
      </c>
      <c r="F9" s="5" t="n">
        <v>-100881</v>
      </c>
    </row>
    <row r="10">
      <c r="A10" s="4" t="inlineStr">
        <is>
          <t>Intangible Liabilities, Net</t>
        </is>
      </c>
      <c r="B10" s="5" t="n">
        <v>61485</v>
      </c>
      <c r="D10" s="5" t="n">
        <v>61485</v>
      </c>
      <c r="F10" s="6" t="n">
        <v>73789</v>
      </c>
    </row>
    <row r="11">
      <c r="A11" s="4" t="inlineStr">
        <is>
          <t>Leases, Acquired-in-Place, Market Adjustment [Member]</t>
        </is>
      </c>
    </row>
    <row r="12">
      <c r="A12" s="3" t="inlineStr">
        <is>
          <t>Intangible liabilities:</t>
        </is>
      </c>
    </row>
    <row r="13">
      <c r="A13" s="4" t="inlineStr">
        <is>
          <t>Amortization of above and below-market leases, net (component of "rental revenue")</t>
        </is>
      </c>
      <c r="B13" s="5" t="n">
        <v>1910</v>
      </c>
      <c r="C13" s="6" t="n">
        <v>2571</v>
      </c>
      <c r="D13" s="5" t="n">
        <v>4688</v>
      </c>
      <c r="E13" s="6" t="n">
        <v>8614</v>
      </c>
    </row>
    <row r="14">
      <c r="A14" s="4" t="inlineStr">
        <is>
          <t>Leases, Acquired-in-Place [Member]</t>
        </is>
      </c>
    </row>
    <row r="15">
      <c r="A15" s="3" t="inlineStr">
        <is>
          <t>Intangible liabilities:</t>
        </is>
      </c>
    </row>
    <row r="16">
      <c r="A16" s="4" t="inlineStr">
        <is>
          <t>Amortization of acquired in-place leases (component of "depreciation and amortization")</t>
        </is>
      </c>
      <c r="B16" s="6" t="n">
        <v>9195</v>
      </c>
      <c r="C16" s="6" t="n">
        <v>11379</v>
      </c>
      <c r="D16" s="6" t="n">
        <v>27877</v>
      </c>
      <c r="E16" s="6" t="n">
        <v>359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Intangible Liabilities - Schedule of Estimated Annual Amortization of Acquired Below-Market Leases, Net of Acquired Above-Market Leases and In Place Leases (Details) $ in Thousands</t>
        </is>
      </c>
      <c r="B1" s="2" t="inlineStr">
        <is>
          <t>Sep. 30, 2020USD ($)</t>
        </is>
      </c>
    </row>
    <row r="2">
      <c r="A2" s="3" t="inlineStr">
        <is>
          <t>Finite Lived Intangible Assets [Line Items]</t>
        </is>
      </c>
    </row>
    <row r="3">
      <c r="A3" s="4" t="inlineStr">
        <is>
          <t>2021</t>
        </is>
      </c>
      <c r="B3" s="6" t="n">
        <v>-3626</v>
      </c>
    </row>
    <row r="4">
      <c r="A4" s="4" t="inlineStr">
        <is>
          <t>2022</t>
        </is>
      </c>
      <c r="B4" s="5" t="n">
        <v>-1156</v>
      </c>
    </row>
    <row r="5">
      <c r="A5" s="4" t="inlineStr">
        <is>
          <t>2023</t>
        </is>
      </c>
      <c r="B5" s="5" t="n">
        <v>-4583</v>
      </c>
    </row>
    <row r="6">
      <c r="A6" s="4" t="inlineStr">
        <is>
          <t>2024</t>
        </is>
      </c>
      <c r="B6" s="5" t="n">
        <v>-5523</v>
      </c>
    </row>
    <row r="7">
      <c r="A7" s="4" t="inlineStr">
        <is>
          <t>2025</t>
        </is>
      </c>
      <c r="B7" s="5" t="n">
        <v>-4167</v>
      </c>
    </row>
    <row r="8">
      <c r="A8" s="4" t="inlineStr">
        <is>
          <t>Leases, Acquired-in-Place [Member]</t>
        </is>
      </c>
    </row>
    <row r="9">
      <c r="A9" s="3" t="inlineStr">
        <is>
          <t>Finite Lived Intangible Assets [Line Items]</t>
        </is>
      </c>
    </row>
    <row r="10">
      <c r="A10" s="4" t="inlineStr">
        <is>
          <t>2021</t>
        </is>
      </c>
      <c r="B10" s="5" t="n">
        <v>26375</v>
      </c>
    </row>
    <row r="11">
      <c r="A11" s="4" t="inlineStr">
        <is>
          <t>2022</t>
        </is>
      </c>
      <c r="B11" s="5" t="n">
        <v>21878</v>
      </c>
    </row>
    <row r="12">
      <c r="A12" s="4" t="inlineStr">
        <is>
          <t>2023</t>
        </is>
      </c>
      <c r="B12" s="5" t="n">
        <v>17811</v>
      </c>
    </row>
    <row r="13">
      <c r="A13" s="4" t="inlineStr">
        <is>
          <t>2024</t>
        </is>
      </c>
      <c r="B13" s="5" t="n">
        <v>14342</v>
      </c>
    </row>
    <row r="14">
      <c r="A14" s="4" t="inlineStr">
        <is>
          <t>2025</t>
        </is>
      </c>
      <c r="B14" s="6" t="n">
        <v>104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 Summary of Outstanding Debt (Details) - USD ($)</t>
        </is>
      </c>
      <c r="B1" s="2" t="inlineStr">
        <is>
          <t>9 Months Ended</t>
        </is>
      </c>
    </row>
    <row r="2">
      <c r="B2" s="2" t="inlineStr">
        <is>
          <t>Sep. 30, 2020</t>
        </is>
      </c>
      <c r="C2" s="2" t="inlineStr">
        <is>
          <t>May 27, 2020</t>
        </is>
      </c>
      <c r="D2" s="2" t="inlineStr">
        <is>
          <t>Dec. 31, 2019</t>
        </is>
      </c>
    </row>
    <row r="3">
      <c r="A3" s="3" t="inlineStr">
        <is>
          <t>Debt Instrument [Line Items]</t>
        </is>
      </c>
    </row>
    <row r="4">
      <c r="A4" s="4" t="inlineStr">
        <is>
          <t>Notes and mortgages payable, Interest Rate</t>
        </is>
      </c>
      <c r="B4" s="4" t="inlineStr">
        <is>
          <t>3.32%</t>
        </is>
      </c>
    </row>
    <row r="5">
      <c r="A5" s="4" t="inlineStr">
        <is>
          <t>Notes and mortgages payable</t>
        </is>
      </c>
      <c r="B5" s="6" t="n">
        <v>3819434000</v>
      </c>
      <c r="D5" s="6" t="n">
        <v>3809643000</v>
      </c>
    </row>
    <row r="6">
      <c r="A6" s="4" t="inlineStr">
        <is>
          <t>Credit Facility</t>
        </is>
      </c>
      <c r="B6" s="5" t="n">
        <v>200000000</v>
      </c>
      <c r="D6" s="5" t="n">
        <v>36918000</v>
      </c>
    </row>
    <row r="7">
      <c r="A7" s="4" t="inlineStr">
        <is>
          <t>Less: unamortized deferred financing costs</t>
        </is>
      </c>
      <c r="B7" s="5" t="n">
        <v>-20490000</v>
      </c>
      <c r="D7" s="5" t="n">
        <v>-25792000</v>
      </c>
    </row>
    <row r="8">
      <c r="A8" s="4" t="inlineStr">
        <is>
          <t>Total notes and mortgages payable, net</t>
        </is>
      </c>
      <c r="B8" s="6" t="n">
        <v>3798944000</v>
      </c>
      <c r="D8" s="5" t="n">
        <v>3783851000</v>
      </c>
    </row>
    <row r="9">
      <c r="A9" s="4" t="inlineStr">
        <is>
          <t>Credit Facility With Variable Rate [Member] | Revolving Credit Facility [Member]</t>
        </is>
      </c>
    </row>
    <row r="10">
      <c r="A10" s="3" t="inlineStr">
        <is>
          <t>Debt Instrument [Line Items]</t>
        </is>
      </c>
    </row>
    <row r="11">
      <c r="A11" s="4" t="inlineStr">
        <is>
          <t>Maturity date of debt</t>
        </is>
      </c>
      <c r="B11" s="4" t="inlineStr">
        <is>
          <t>2022-01</t>
        </is>
      </c>
    </row>
    <row r="12">
      <c r="A12" s="4" t="inlineStr">
        <is>
          <t>Interest Rate</t>
        </is>
      </c>
      <c r="B12" s="4" t="inlineStr">
        <is>
          <t>1.30%</t>
        </is>
      </c>
    </row>
    <row r="13">
      <c r="A13" s="4" t="inlineStr">
        <is>
          <t>Credit Facility</t>
        </is>
      </c>
      <c r="B13" s="6" t="n">
        <v>200000000</v>
      </c>
      <c r="D13" s="5" t="n">
        <v>36918000</v>
      </c>
    </row>
    <row r="14">
      <c r="A14" s="4" t="inlineStr">
        <is>
          <t>Credit Facility With Variable Rate [Member] | London Interbank Offered Rate (LIBOR) [Member] | Revolving Credit Facility [Member]</t>
        </is>
      </c>
    </row>
    <row r="15">
      <c r="A15" s="3" t="inlineStr">
        <is>
          <t>Debt Instrument [Line Items]</t>
        </is>
      </c>
    </row>
    <row r="16">
      <c r="A16" s="4" t="inlineStr">
        <is>
          <t>Fixed/Variable Rate</t>
        </is>
      </c>
      <c r="B16" s="4" t="inlineStr">
        <is>
          <t>1.15%</t>
        </is>
      </c>
    </row>
    <row r="17">
      <c r="A17" s="4" t="inlineStr">
        <is>
          <t>1633 Broadway [Member]</t>
        </is>
      </c>
    </row>
    <row r="18">
      <c r="A18" s="3" t="inlineStr">
        <is>
          <t>Debt Instrument [Line Items]</t>
        </is>
      </c>
    </row>
    <row r="19">
      <c r="A19" s="4" t="inlineStr">
        <is>
          <t>Notes and mortgages payable</t>
        </is>
      </c>
      <c r="C19" s="6" t="n">
        <v>1250000000</v>
      </c>
    </row>
    <row r="20">
      <c r="A20" s="4" t="inlineStr">
        <is>
          <t>1633 Broadway [Member] | Mortgages and Notes Payable with Fixed Rate [Member]</t>
        </is>
      </c>
    </row>
    <row r="21">
      <c r="A21" s="3" t="inlineStr">
        <is>
          <t>Debt Instrument [Line Items]</t>
        </is>
      </c>
    </row>
    <row r="22">
      <c r="A22" s="4" t="inlineStr">
        <is>
          <t>Maturity date of debt</t>
        </is>
      </c>
      <c r="B22" s="4" t="inlineStr">
        <is>
          <t>2029-12</t>
        </is>
      </c>
    </row>
    <row r="23">
      <c r="A23" s="4" t="inlineStr">
        <is>
          <t>Notes and mortgages payable, Interest Rate</t>
        </is>
      </c>
      <c r="B23" s="4" t="inlineStr">
        <is>
          <t>2.99%</t>
        </is>
      </c>
    </row>
    <row r="24">
      <c r="A24" s="4" t="inlineStr">
        <is>
          <t>Notes and mortgages payable</t>
        </is>
      </c>
      <c r="B24" s="6" t="n">
        <v>1250000000</v>
      </c>
      <c r="D24" s="5" t="n">
        <v>1250000000</v>
      </c>
    </row>
    <row r="25">
      <c r="A25" s="4" t="inlineStr">
        <is>
          <t>One Market Plaza [Member] | Mortgages and Notes Payable with Fixed Rate [Member]</t>
        </is>
      </c>
    </row>
    <row r="26">
      <c r="A26" s="3" t="inlineStr">
        <is>
          <t>Debt Instrument [Line Items]</t>
        </is>
      </c>
    </row>
    <row r="27">
      <c r="A27" s="4" t="inlineStr">
        <is>
          <t>Maturity date of debt</t>
        </is>
      </c>
      <c r="B27" s="4" t="inlineStr">
        <is>
          <t>2024-02</t>
        </is>
      </c>
    </row>
    <row r="28">
      <c r="A28" s="4" t="inlineStr">
        <is>
          <t>Notes and mortgages payable, Interest Rate</t>
        </is>
      </c>
      <c r="B28" s="4" t="inlineStr">
        <is>
          <t>4.03%</t>
        </is>
      </c>
    </row>
    <row r="29">
      <c r="A29" s="4" t="inlineStr">
        <is>
          <t>Notes and mortgages payable</t>
        </is>
      </c>
      <c r="B29" s="6" t="n">
        <v>975000000</v>
      </c>
      <c r="D29" s="5" t="n">
        <v>975000000</v>
      </c>
    </row>
    <row r="30">
      <c r="A30" s="4" t="inlineStr">
        <is>
          <t>1301 Avenue of Americas [Member]</t>
        </is>
      </c>
    </row>
    <row r="31">
      <c r="A31" s="3" t="inlineStr">
        <is>
          <t>Debt Instrument [Line Items]</t>
        </is>
      </c>
    </row>
    <row r="32">
      <c r="A32" s="4" t="inlineStr">
        <is>
          <t>Notes and mortgages payable, Interest Rate</t>
        </is>
      </c>
      <c r="B32" s="4" t="inlineStr">
        <is>
          <t>2.61%</t>
        </is>
      </c>
    </row>
    <row r="33">
      <c r="A33" s="4" t="inlineStr">
        <is>
          <t>Notes and mortgages payable</t>
        </is>
      </c>
      <c r="B33" s="6" t="n">
        <v>850000000</v>
      </c>
      <c r="D33" s="5" t="n">
        <v>850000000</v>
      </c>
    </row>
    <row r="34">
      <c r="A34" s="4" t="inlineStr">
        <is>
          <t>1301 Avenue of Americas [Member] | Mortgages and Notes Payable with Fixed Rate [Member]</t>
        </is>
      </c>
    </row>
    <row r="35">
      <c r="A35" s="3" t="inlineStr">
        <is>
          <t>Debt Instrument [Line Items]</t>
        </is>
      </c>
    </row>
    <row r="36">
      <c r="A36" s="4" t="inlineStr">
        <is>
          <t>Maturity date of debt</t>
        </is>
      </c>
      <c r="B36" s="4" t="inlineStr">
        <is>
          <t>2021-11</t>
        </is>
      </c>
    </row>
    <row r="37">
      <c r="A37" s="4" t="inlineStr">
        <is>
          <t>Notes and mortgages payable, Interest Rate</t>
        </is>
      </c>
      <c r="B37" s="4" t="inlineStr">
        <is>
          <t>3.05%</t>
        </is>
      </c>
    </row>
    <row r="38">
      <c r="A38" s="4" t="inlineStr">
        <is>
          <t>Notes and mortgages payable</t>
        </is>
      </c>
      <c r="B38" s="6" t="n">
        <v>500000000</v>
      </c>
      <c r="D38" s="5" t="n">
        <v>500000000</v>
      </c>
    </row>
    <row r="39">
      <c r="A39" s="4" t="inlineStr">
        <is>
          <t>1301 Avenue of Americas [Member] | Mortgages and Notes Payable with Variable Rate [Member]</t>
        </is>
      </c>
    </row>
    <row r="40">
      <c r="A40" s="3" t="inlineStr">
        <is>
          <t>Debt Instrument [Line Items]</t>
        </is>
      </c>
    </row>
    <row r="41">
      <c r="A41" s="4" t="inlineStr">
        <is>
          <t>Maturity date of debt</t>
        </is>
      </c>
      <c r="B41" s="4" t="inlineStr">
        <is>
          <t>2021-11</t>
        </is>
      </c>
    </row>
    <row r="42">
      <c r="A42" s="4" t="inlineStr">
        <is>
          <t>Notes and mortgages payable, Interest Rate</t>
        </is>
      </c>
      <c r="B42" s="4" t="inlineStr">
        <is>
          <t>1.99%</t>
        </is>
      </c>
    </row>
    <row r="43">
      <c r="A43" s="4" t="inlineStr">
        <is>
          <t>Notes and mortgages payable</t>
        </is>
      </c>
      <c r="B43" s="6" t="n">
        <v>350000000</v>
      </c>
      <c r="D43" s="5" t="n">
        <v>350000000</v>
      </c>
    </row>
    <row r="44">
      <c r="A44" s="4" t="inlineStr">
        <is>
          <t>1301 Avenue of Americas [Member] | Mortgages and Notes Payable with Variable Rate [Member] | London Interbank Offered Rate (LIBOR) [Member]</t>
        </is>
      </c>
    </row>
    <row r="45">
      <c r="A45" s="3" t="inlineStr">
        <is>
          <t>Debt Instrument [Line Items]</t>
        </is>
      </c>
    </row>
    <row r="46">
      <c r="A46" s="4" t="inlineStr">
        <is>
          <t>Fixed/Variable Rate</t>
        </is>
      </c>
      <c r="B46" s="4" t="inlineStr">
        <is>
          <t>1.80%</t>
        </is>
      </c>
    </row>
    <row r="47">
      <c r="A47" s="4" t="inlineStr">
        <is>
          <t>31 West 52nd Street [Member] | Mortgages and Notes Payable with Fixed Rate [Member]</t>
        </is>
      </c>
    </row>
    <row r="48">
      <c r="A48" s="3" t="inlineStr">
        <is>
          <t>Debt Instrument [Line Items]</t>
        </is>
      </c>
    </row>
    <row r="49">
      <c r="A49" s="4" t="inlineStr">
        <is>
          <t>Maturity date of debt</t>
        </is>
      </c>
      <c r="B49" s="4" t="inlineStr">
        <is>
          <t>2026-05</t>
        </is>
      </c>
    </row>
    <row r="50">
      <c r="A50" s="4" t="inlineStr">
        <is>
          <t>Notes and mortgages payable, Interest Rate</t>
        </is>
      </c>
      <c r="B50" s="4" t="inlineStr">
        <is>
          <t>3.80%</t>
        </is>
      </c>
    </row>
    <row r="51">
      <c r="A51" s="4" t="inlineStr">
        <is>
          <t>Notes and mortgages payable</t>
        </is>
      </c>
      <c r="B51" s="6" t="n">
        <v>500000000</v>
      </c>
      <c r="D51" s="5" t="n">
        <v>500000000</v>
      </c>
    </row>
    <row r="52">
      <c r="A52" s="4" t="inlineStr">
        <is>
          <t>300 Mission Street [Member] | Mortgages and Notes Payable with Fixed Rate [Member]</t>
        </is>
      </c>
    </row>
    <row r="53">
      <c r="A53" s="3" t="inlineStr">
        <is>
          <t>Debt Instrument [Line Items]</t>
        </is>
      </c>
    </row>
    <row r="54">
      <c r="A54" s="4" t="inlineStr">
        <is>
          <t>Maturity date of debt</t>
        </is>
      </c>
      <c r="B54" s="4" t="inlineStr">
        <is>
          <t>2023-10</t>
        </is>
      </c>
    </row>
    <row r="55">
      <c r="A55" s="4" t="inlineStr">
        <is>
          <t>Notes and mortgages payable, Interest Rate</t>
        </is>
      </c>
      <c r="B55" s="4" t="inlineStr">
        <is>
          <t>3.65%</t>
        </is>
      </c>
    </row>
    <row r="56">
      <c r="A56" s="4" t="inlineStr">
        <is>
          <t>Notes and mortgages payable</t>
        </is>
      </c>
      <c r="B56" s="6" t="n">
        <v>244434000</v>
      </c>
      <c r="D56" s="6" t="n">
        <v>234643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Debt - Summary of Outstanding Debt (Parenthetical) (Details)</t>
        </is>
      </c>
      <c r="B1" s="2" t="inlineStr">
        <is>
          <t>9 Months Ended</t>
        </is>
      </c>
      <c r="C1" s="2" t="inlineStr">
        <is>
          <t>12 Months Ended</t>
        </is>
      </c>
    </row>
    <row r="2">
      <c r="B2" s="2" t="inlineStr">
        <is>
          <t>Sep. 30, 2020</t>
        </is>
      </c>
      <c r="C2" s="2" t="inlineStr">
        <is>
          <t>Dec. 31, 2019</t>
        </is>
      </c>
    </row>
    <row r="3">
      <c r="A3" s="4" t="inlineStr">
        <is>
          <t>1633 Broadway [Member]</t>
        </is>
      </c>
    </row>
    <row r="4">
      <c r="A4" s="3" t="inlineStr">
        <is>
          <t>Debt Instrument [Line Items]</t>
        </is>
      </c>
    </row>
    <row r="5">
      <c r="A5" s="4" t="inlineStr">
        <is>
          <t>Ownership interest rate of property</t>
        </is>
      </c>
      <c r="B5" s="4" t="inlineStr">
        <is>
          <t>90.00%</t>
        </is>
      </c>
      <c r="C5" s="4" t="inlineStr">
        <is>
          <t>90.00%</t>
        </is>
      </c>
    </row>
    <row r="6">
      <c r="A6" s="4" t="inlineStr">
        <is>
          <t>One Market Plaza [Member]</t>
        </is>
      </c>
    </row>
    <row r="7">
      <c r="A7" s="3" t="inlineStr">
        <is>
          <t>Debt Instrument [Line Items]</t>
        </is>
      </c>
    </row>
    <row r="8">
      <c r="A8" s="4" t="inlineStr">
        <is>
          <t>Ownership interest rate of property</t>
        </is>
      </c>
      <c r="B8" s="4" t="inlineStr">
        <is>
          <t>49.00%</t>
        </is>
      </c>
      <c r="C8" s="4" t="inlineStr">
        <is>
          <t>49.00%</t>
        </is>
      </c>
    </row>
    <row r="9">
      <c r="A9" s="4" t="inlineStr">
        <is>
          <t>300 Mission Street [Member]</t>
        </is>
      </c>
    </row>
    <row r="10">
      <c r="A10" s="3" t="inlineStr">
        <is>
          <t>Debt Instrument [Line Items]</t>
        </is>
      </c>
    </row>
    <row r="11">
      <c r="A11" s="4" t="inlineStr">
        <is>
          <t>Ownership interest rate of property</t>
        </is>
      </c>
      <c r="B11" s="4" t="inlineStr">
        <is>
          <t>31.10%</t>
        </is>
      </c>
      <c r="C11" s="4" t="inlineStr">
        <is>
          <t>31.1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Equity - Additional Information (Details) - USD ($)</t>
        </is>
      </c>
      <c r="B1" s="2" t="inlineStr">
        <is>
          <t>1 Months Ended</t>
        </is>
      </c>
      <c r="C1" s="2" t="inlineStr">
        <is>
          <t>3 Months Ended</t>
        </is>
      </c>
      <c r="F1" s="2" t="inlineStr">
        <is>
          <t>9 Months Ended</t>
        </is>
      </c>
      <c r="H1" s="2" t="inlineStr">
        <is>
          <t>10 Months Ended</t>
        </is>
      </c>
    </row>
    <row r="2">
      <c r="B2" s="2" t="inlineStr">
        <is>
          <t>Oct. 28, 2020</t>
        </is>
      </c>
      <c r="C2" s="2" t="inlineStr">
        <is>
          <t>Sep. 30, 2020</t>
        </is>
      </c>
      <c r="D2" s="2" t="inlineStr">
        <is>
          <t>Mar. 31, 2020</t>
        </is>
      </c>
      <c r="E2" s="2" t="inlineStr">
        <is>
          <t>Sep. 30, 2019</t>
        </is>
      </c>
      <c r="F2" s="2" t="inlineStr">
        <is>
          <t>Sep. 30, 2020</t>
        </is>
      </c>
      <c r="G2" s="2" t="inlineStr">
        <is>
          <t>Sep. 30, 2019</t>
        </is>
      </c>
      <c r="H2" s="2" t="inlineStr">
        <is>
          <t>Oct. 28, 2020</t>
        </is>
      </c>
      <c r="I2" s="2" t="inlineStr">
        <is>
          <t>Nov. 05, 2019</t>
        </is>
      </c>
    </row>
    <row r="3">
      <c r="A3" s="3" t="inlineStr">
        <is>
          <t>Class Of Stock [Line Items]</t>
        </is>
      </c>
    </row>
    <row r="4">
      <c r="A4" s="4" t="inlineStr">
        <is>
          <t>Common stock shares authorized amount</t>
        </is>
      </c>
      <c r="I4" s="6" t="n">
        <v>200000000</v>
      </c>
    </row>
    <row r="5">
      <c r="A5" s="4" t="inlineStr">
        <is>
          <t>Stock repurchased, value</t>
        </is>
      </c>
      <c r="C5" s="6" t="n">
        <v>8520000</v>
      </c>
      <c r="D5" s="6" t="n">
        <v>100000000</v>
      </c>
      <c r="E5" s="6" t="n">
        <v>82517000</v>
      </c>
      <c r="F5" s="6" t="n">
        <v>108520000</v>
      </c>
      <c r="G5" s="6" t="n">
        <v>89005000</v>
      </c>
    </row>
    <row r="6">
      <c r="A6" s="4" t="inlineStr">
        <is>
          <t>Stock repurchased, price per share</t>
        </is>
      </c>
      <c r="C6" s="7" t="n">
        <v>6.91</v>
      </c>
      <c r="D6" s="7" t="n">
        <v>9.210000000000001</v>
      </c>
    </row>
    <row r="7">
      <c r="A7" s="4" t="inlineStr">
        <is>
          <t>Subsequent Event [Member]</t>
        </is>
      </c>
    </row>
    <row r="8">
      <c r="A8" s="3" t="inlineStr">
        <is>
          <t>Class Of Stock [Line Items]</t>
        </is>
      </c>
    </row>
    <row r="9">
      <c r="A9" s="4" t="inlineStr">
        <is>
          <t>Stock repurchased, value</t>
        </is>
      </c>
      <c r="B9" s="6" t="n">
        <v>11480000</v>
      </c>
      <c r="H9" s="6" t="n">
        <v>120000000</v>
      </c>
    </row>
    <row r="10">
      <c r="A10" s="4" t="inlineStr">
        <is>
          <t>Stock repurchased, price per share</t>
        </is>
      </c>
      <c r="B10" s="7" t="n">
        <v>6.66</v>
      </c>
      <c r="H10" s="7" t="n">
        <v>8.69</v>
      </c>
    </row>
    <row r="11">
      <c r="A11" s="4" t="inlineStr">
        <is>
          <t>Stock repurchase amount available for future repurchase</t>
        </is>
      </c>
      <c r="B11" s="6" t="n">
        <v>80000000</v>
      </c>
      <c r="H11" s="6" t="n">
        <v>80000000</v>
      </c>
    </row>
    <row r="12">
      <c r="A12" s="4" t="inlineStr">
        <is>
          <t>Common Stock [Member]</t>
        </is>
      </c>
    </row>
    <row r="13">
      <c r="A13" s="3" t="inlineStr">
        <is>
          <t>Class Of Stock [Line Items]</t>
        </is>
      </c>
    </row>
    <row r="14">
      <c r="A14" s="4" t="inlineStr">
        <is>
          <t>Stock repurchased</t>
        </is>
      </c>
      <c r="C14" s="5" t="n">
        <v>1233190</v>
      </c>
      <c r="D14" s="5" t="n">
        <v>10856865</v>
      </c>
      <c r="E14" s="5" t="n">
        <v>6252000</v>
      </c>
      <c r="F14" s="5" t="n">
        <v>12090000</v>
      </c>
      <c r="G14" s="5" t="n">
        <v>6726000</v>
      </c>
    </row>
    <row r="15">
      <c r="A15" s="4" t="inlineStr">
        <is>
          <t>Stock repurchased, value</t>
        </is>
      </c>
      <c r="C15" s="6" t="n">
        <v>12000</v>
      </c>
      <c r="E15" s="6" t="n">
        <v>62000</v>
      </c>
      <c r="F15" s="6" t="n">
        <v>121000</v>
      </c>
      <c r="G15" s="6" t="n">
        <v>67000</v>
      </c>
    </row>
    <row r="16">
      <c r="A16" s="4" t="inlineStr">
        <is>
          <t>Common Stock [Member] | Subsequent Event [Member]</t>
        </is>
      </c>
    </row>
    <row r="17">
      <c r="A17" s="3" t="inlineStr">
        <is>
          <t>Class Of Stock [Line Items]</t>
        </is>
      </c>
    </row>
    <row r="18">
      <c r="A18" s="4" t="inlineStr">
        <is>
          <t>Stock repurchased</t>
        </is>
      </c>
      <c r="B18" s="5" t="n">
        <v>1723103</v>
      </c>
      <c r="H18" s="5" t="n">
        <v>13813158</v>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Loss - Summary of Changes in Accumulated Other Comprehensive Loss by Component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ccumulated Other Comprehensive Income Loss Net Of Tax [Abstract]</t>
        </is>
      </c>
    </row>
    <row r="4">
      <c r="A4" s="4" t="inlineStr">
        <is>
          <t>Amount of loss related to the cash flow hedges recognized in other comprehensive loss</t>
        </is>
      </c>
      <c r="B4" s="4" t="inlineStr">
        <is>
          <t>[1]</t>
        </is>
      </c>
      <c r="D4" s="6" t="n">
        <v>-2958</v>
      </c>
      <c r="F4" s="6" t="n">
        <v>-23804</v>
      </c>
    </row>
    <row r="5">
      <c r="A5" s="4" t="inlineStr">
        <is>
          <t>Amounts reclassified from accumulated other comprehensive loss decreasing interest and debt expense</t>
        </is>
      </c>
      <c r="B5" s="4" t="inlineStr">
        <is>
          <t>[1]</t>
        </is>
      </c>
      <c r="D5" s="5" t="n">
        <v>-1173</v>
      </c>
      <c r="F5" s="5" t="n">
        <v>-4698</v>
      </c>
    </row>
    <row r="6">
      <c r="A6" s="4" t="inlineStr">
        <is>
          <t>Amount of (loss) income related to unconsolidated joint ventures recognized in other comprehensive (loss) income</t>
        </is>
      </c>
      <c r="B6" s="4" t="inlineStr">
        <is>
          <t>[2]</t>
        </is>
      </c>
      <c r="C6" s="6" t="n">
        <v>-62</v>
      </c>
      <c r="D6" s="6" t="n">
        <v>41</v>
      </c>
      <c r="E6" s="6" t="n">
        <v>-16734</v>
      </c>
      <c r="F6" s="6" t="n">
        <v>-143</v>
      </c>
    </row>
    <row r="7">
      <c r="A7" s="4" t="inlineStr">
        <is>
          <t>Amounts reclassified from accumulated other comprehensive loss increasing loss from unconsolidated joint ventures</t>
        </is>
      </c>
      <c r="B7" s="4" t="inlineStr">
        <is>
          <t>[2]</t>
        </is>
      </c>
      <c r="C7" s="6" t="n">
        <v>966</v>
      </c>
      <c r="E7" s="6" t="n">
        <v>1281</v>
      </c>
    </row>
    <row r="8"/>
    <row r="9">
      <c r="A9" s="4" t="inlineStr">
        <is>
          <t>[1]</t>
        </is>
      </c>
      <c r="B9" s="4" t="inlineStr">
        <is>
          <t>Represents amounts related to interest rate swaps with an aggregate notional amount of $1.0 billion and forward starting interest rate swaps with an aggregate notional amount of $400,000 that were designated as cash flow hedges. These hedges were terminated in November 2019 in connection with the refinancing of the related asset</t>
        </is>
      </c>
    </row>
    <row r="10">
      <c r="A10" s="4" t="inlineStr">
        <is>
          <t>[2]</t>
        </is>
      </c>
      <c r="B10" s="4" t="inlineStr">
        <is>
          <t>Represents amounts related to interest rate swap with a notional value of $402,000, which was designated as cash flow hedge.</t>
        </is>
      </c>
    </row>
  </sheetData>
  <mergeCells count="6">
    <mergeCell ref="A1:B2"/>
    <mergeCell ref="C1:D1"/>
    <mergeCell ref="E1:F1"/>
    <mergeCell ref="A8:E8"/>
    <mergeCell ref="B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2" customWidth="1" min="5" max="5"/>
    <col width="55" customWidth="1" min="6" max="6"/>
    <col width="69" customWidth="1" min="7" max="7"/>
    <col width="71" customWidth="1" min="8" max="8"/>
    <col width="63" customWidth="1" min="9" max="9"/>
  </cols>
  <sheetData>
    <row r="1">
      <c r="A1" s="1" t="inlineStr">
        <is>
          <t>CONSOLIDATED STATEMENTS OF CHANGES IN EQUITY (UNAUDITED) - USD ($) $ in Thousands</t>
        </is>
      </c>
      <c r="B1" s="2" t="inlineStr">
        <is>
          <t>Total</t>
        </is>
      </c>
      <c r="C1" s="2" t="inlineStr">
        <is>
          <t>Common Stock [Member]</t>
        </is>
      </c>
      <c r="D1" s="2" t="inlineStr">
        <is>
          <t>Additional Paid in Capital [Member]</t>
        </is>
      </c>
      <c r="E1" s="2" t="inlineStr">
        <is>
          <t>Earnings Less than Distributions [Member]</t>
        </is>
      </c>
      <c r="F1" s="2" t="inlineStr">
        <is>
          <t>Accumulated Other Comprehensive (Loss) Income [Member]</t>
        </is>
      </c>
      <c r="G1" s="2" t="inlineStr">
        <is>
          <t>Noncontrolling Interest [Member]Consolidated Joint Ventures [Member]</t>
        </is>
      </c>
      <c r="H1" s="2" t="inlineStr">
        <is>
          <t>Noncontrolling Interest [Member]Consolidated Real Estate Fund [Member]</t>
        </is>
      </c>
      <c r="I1" s="2" t="inlineStr">
        <is>
          <t>Noncontrolling Interest [Member]Operating Partnership [Member]</t>
        </is>
      </c>
    </row>
    <row r="2">
      <c r="A2" s="4" t="inlineStr">
        <is>
          <t>Beginning balance at Dec. 31, 2018</t>
        </is>
      </c>
      <c r="B2" s="6" t="n">
        <v>4891664</v>
      </c>
      <c r="C2" s="6" t="n">
        <v>2329</v>
      </c>
      <c r="D2" s="6" t="n">
        <v>4201756</v>
      </c>
      <c r="E2" s="6" t="n">
        <v>-219906</v>
      </c>
      <c r="F2" s="6" t="n">
        <v>16621</v>
      </c>
      <c r="G2" s="6" t="n">
        <v>394995</v>
      </c>
      <c r="H2" s="6" t="n">
        <v>66887</v>
      </c>
      <c r="I2" s="6" t="n">
        <v>428982</v>
      </c>
    </row>
    <row r="3">
      <c r="A3" s="4" t="inlineStr">
        <is>
          <t>Common stock, shares outstanding at Dec. 31, 2018</t>
        </is>
      </c>
      <c r="C3" s="5" t="n">
        <v>233136000</v>
      </c>
    </row>
    <row r="4">
      <c r="A4" s="4" t="inlineStr">
        <is>
          <t>Net (loss) income</t>
        </is>
      </c>
      <c r="B4" s="5" t="n">
        <v>23174</v>
      </c>
      <c r="E4" s="5" t="n">
        <v>13246</v>
      </c>
      <c r="G4" s="5" t="n">
        <v>8253</v>
      </c>
      <c r="H4" s="5" t="n">
        <v>256</v>
      </c>
      <c r="I4" s="5" t="n">
        <v>1419</v>
      </c>
    </row>
    <row r="5">
      <c r="A5" s="4" t="inlineStr">
        <is>
          <t>Common shares issued upon redemption of common units</t>
        </is>
      </c>
      <c r="C5" s="6" t="n">
        <v>14</v>
      </c>
      <c r="D5" s="5" t="n">
        <v>23992</v>
      </c>
    </row>
    <row r="6">
      <c r="A6" s="4" t="inlineStr">
        <is>
          <t>Common shares issued upon redemption of common units</t>
        </is>
      </c>
      <c r="C6" s="5" t="n">
        <v>1407000</v>
      </c>
    </row>
    <row r="7">
      <c r="A7" s="4" t="inlineStr">
        <is>
          <t>Redemption of minority interest in operating partnerships</t>
        </is>
      </c>
      <c r="I7" s="5" t="n">
        <v>-24006</v>
      </c>
    </row>
    <row r="8">
      <c r="A8" s="4" t="inlineStr">
        <is>
          <t>Common shares issued under Omnibus share plan, net of shares withheld for taxes</t>
        </is>
      </c>
      <c r="B8" s="5" t="n">
        <v>-314</v>
      </c>
      <c r="C8" s="6" t="n">
        <v>3</v>
      </c>
      <c r="E8" s="5" t="n">
        <v>-317</v>
      </c>
    </row>
    <row r="9">
      <c r="A9" s="4" t="inlineStr">
        <is>
          <t>Common shares issued under Omnibus share plan, net of shares withheld for taxes</t>
        </is>
      </c>
      <c r="C9" s="5" t="n">
        <v>49000</v>
      </c>
    </row>
    <row r="10">
      <c r="A10" s="4" t="inlineStr">
        <is>
          <t>Repurchases of common shares</t>
        </is>
      </c>
      <c r="B10" s="5" t="n">
        <v>-89005</v>
      </c>
      <c r="C10" s="6" t="n">
        <v>-67</v>
      </c>
      <c r="D10" s="5" t="n">
        <v>-88938</v>
      </c>
    </row>
    <row r="11">
      <c r="A11" s="4" t="inlineStr">
        <is>
          <t>Repurchases of common shares, shares</t>
        </is>
      </c>
      <c r="C11" s="5" t="n">
        <v>-6726000</v>
      </c>
    </row>
    <row r="12">
      <c r="A12" s="4" t="inlineStr">
        <is>
          <t>Dividends and distributions</t>
        </is>
      </c>
      <c r="B12" s="5" t="n">
        <v>-77209</v>
      </c>
      <c r="E12" s="5" t="n">
        <v>-69682</v>
      </c>
      <c r="I12" s="5" t="n">
        <v>-7527</v>
      </c>
    </row>
    <row r="13">
      <c r="A13" s="4" t="inlineStr">
        <is>
          <t>Contributions from noncontrolling interests</t>
        </is>
      </c>
      <c r="B13" s="5" t="n">
        <v>14989</v>
      </c>
      <c r="H13" s="5" t="n">
        <v>14989</v>
      </c>
    </row>
    <row r="14">
      <c r="A14" s="4" t="inlineStr">
        <is>
          <t>Distributions to noncontrolling interests</t>
        </is>
      </c>
      <c r="B14" s="5" t="n">
        <v>-40037</v>
      </c>
      <c r="G14" s="5" t="n">
        <v>-40037</v>
      </c>
    </row>
    <row r="15">
      <c r="A15" s="4" t="inlineStr">
        <is>
          <t>Change in value of interest rate swaps</t>
        </is>
      </c>
      <c r="B15" s="5" t="n">
        <v>-28502</v>
      </c>
      <c r="F15" s="5" t="n">
        <v>-25757</v>
      </c>
      <c r="I15" s="5" t="n">
        <v>-2745</v>
      </c>
    </row>
    <row r="16">
      <c r="A16" s="4" t="inlineStr">
        <is>
          <t>Pro rata share of other comprehensive income (loss) of unconsolidated joint ventures</t>
        </is>
      </c>
      <c r="B16" s="5" t="n">
        <v>-143</v>
      </c>
      <c r="F16" s="5" t="n">
        <v>-83</v>
      </c>
      <c r="H16" s="5" t="n">
        <v>-51</v>
      </c>
      <c r="I16" s="5" t="n">
        <v>-9</v>
      </c>
    </row>
    <row r="17">
      <c r="A17" s="4" t="inlineStr">
        <is>
          <t>Amortization of equity awards</t>
        </is>
      </c>
      <c r="B17" s="5" t="n">
        <v>17966</v>
      </c>
      <c r="D17" s="5" t="n">
        <v>1984</v>
      </c>
      <c r="I17" s="5" t="n">
        <v>15982</v>
      </c>
    </row>
    <row r="18">
      <c r="A18" s="4" t="inlineStr">
        <is>
          <t>Acquisition of noncontrolling interest</t>
        </is>
      </c>
      <c r="B18" s="5" t="n">
        <v>-9840</v>
      </c>
      <c r="H18" s="5" t="n">
        <v>-9840</v>
      </c>
    </row>
    <row r="19">
      <c r="A19" s="4" t="inlineStr">
        <is>
          <t>Reallocation of noncontrolling interest</t>
        </is>
      </c>
      <c r="D19" s="5" t="n">
        <v>-4405</v>
      </c>
      <c r="I19" s="5" t="n">
        <v>4405</v>
      </c>
    </row>
    <row r="20">
      <c r="A20" s="4" t="inlineStr">
        <is>
          <t>Ending balance at Sep. 30, 2019</t>
        </is>
      </c>
      <c r="B20" s="5" t="n">
        <v>4702743</v>
      </c>
      <c r="C20" s="6" t="n">
        <v>2279</v>
      </c>
      <c r="D20" s="5" t="n">
        <v>4134389</v>
      </c>
      <c r="E20" s="5" t="n">
        <v>-276659</v>
      </c>
      <c r="F20" s="5" t="n">
        <v>-9219</v>
      </c>
      <c r="G20" s="5" t="n">
        <v>363211</v>
      </c>
      <c r="H20" s="5" t="n">
        <v>72241</v>
      </c>
      <c r="I20" s="5" t="n">
        <v>416501</v>
      </c>
    </row>
    <row r="21">
      <c r="A21" s="4" t="inlineStr">
        <is>
          <t>Common stock, shares outstanding at Sep. 30, 2019</t>
        </is>
      </c>
      <c r="C21" s="5" t="n">
        <v>227866000</v>
      </c>
    </row>
    <row r="22">
      <c r="A22" s="4" t="inlineStr">
        <is>
          <t>Beginning balance at Jun. 30, 2019</t>
        </is>
      </c>
      <c r="B22" s="5" t="n">
        <v>4813389</v>
      </c>
      <c r="C22" s="6" t="n">
        <v>2341</v>
      </c>
      <c r="D22" s="5" t="n">
        <v>4214193</v>
      </c>
      <c r="E22" s="5" t="n">
        <v>-260939</v>
      </c>
      <c r="F22" s="5" t="n">
        <v>-5525</v>
      </c>
      <c r="G22" s="5" t="n">
        <v>365278</v>
      </c>
      <c r="H22" s="5" t="n">
        <v>81949</v>
      </c>
      <c r="I22" s="5" t="n">
        <v>416092</v>
      </c>
    </row>
    <row r="23">
      <c r="A23" s="4" t="inlineStr">
        <is>
          <t>Common stock, shares outstanding at Jun. 30, 2019</t>
        </is>
      </c>
      <c r="C23" s="5" t="n">
        <v>234124000</v>
      </c>
    </row>
    <row r="24">
      <c r="A24" s="4" t="inlineStr">
        <is>
          <t>Net (loss) income</t>
        </is>
      </c>
      <c r="B24" s="5" t="n">
        <v>11000</v>
      </c>
      <c r="E24" s="5" t="n">
        <v>7082</v>
      </c>
      <c r="G24" s="5" t="n">
        <v>3051</v>
      </c>
      <c r="H24" s="5" t="n">
        <v>109</v>
      </c>
      <c r="I24" s="5" t="n">
        <v>758</v>
      </c>
    </row>
    <row r="25">
      <c r="A25" s="4" t="inlineStr">
        <is>
          <t>Common shares issued upon redemption of common units</t>
        </is>
      </c>
      <c r="D25" s="5" t="n">
        <v>16</v>
      </c>
    </row>
    <row r="26">
      <c r="A26" s="4" t="inlineStr">
        <is>
          <t>Common shares issued upon redemption of common units</t>
        </is>
      </c>
      <c r="C26" s="5" t="n">
        <v>1000</v>
      </c>
    </row>
    <row r="27">
      <c r="A27" s="4" t="inlineStr">
        <is>
          <t>Redemption of minority interest in operating partnerships</t>
        </is>
      </c>
      <c r="I27" s="5" t="n">
        <v>-16</v>
      </c>
    </row>
    <row r="28">
      <c r="A28" s="4" t="inlineStr">
        <is>
          <t>Common shares issued under Omnibus share plan, net of shares withheld for taxes</t>
        </is>
      </c>
      <c r="B28" s="5" t="n">
        <v>-7</v>
      </c>
      <c r="E28" s="5" t="n">
        <v>-7</v>
      </c>
    </row>
    <row r="29">
      <c r="A29" s="4" t="inlineStr">
        <is>
          <t>Common shares issued under Omnibus share plan, net of shares withheld for taxes</t>
        </is>
      </c>
      <c r="C29" s="5" t="n">
        <v>-7000</v>
      </c>
    </row>
    <row r="30">
      <c r="A30" s="4" t="inlineStr">
        <is>
          <t>Repurchases of common shares</t>
        </is>
      </c>
      <c r="B30" s="5" t="n">
        <v>-82517</v>
      </c>
      <c r="C30" s="6" t="n">
        <v>-62</v>
      </c>
      <c r="D30" s="5" t="n">
        <v>-82455</v>
      </c>
    </row>
    <row r="31">
      <c r="A31" s="4" t="inlineStr">
        <is>
          <t>Repurchases of common shares, shares</t>
        </is>
      </c>
      <c r="C31" s="5" t="n">
        <v>-6252000</v>
      </c>
    </row>
    <row r="32">
      <c r="A32" s="4" t="inlineStr">
        <is>
          <t>Dividends and distributions</t>
        </is>
      </c>
      <c r="B32" s="5" t="n">
        <v>-25307</v>
      </c>
      <c r="E32" s="5" t="n">
        <v>-22795</v>
      </c>
      <c r="I32" s="5" t="n">
        <v>-2512</v>
      </c>
    </row>
    <row r="33">
      <c r="A33" s="4" t="inlineStr">
        <is>
          <t>Contributions from noncontrolling interests</t>
        </is>
      </c>
      <c r="B33" s="5" t="n">
        <v>23</v>
      </c>
      <c r="H33" s="5" t="n">
        <v>23</v>
      </c>
    </row>
    <row r="34">
      <c r="A34" s="4" t="inlineStr">
        <is>
          <t>Distributions to noncontrolling interests</t>
        </is>
      </c>
      <c r="B34" s="5" t="n">
        <v>-5118</v>
      </c>
      <c r="G34" s="5" t="n">
        <v>-5118</v>
      </c>
    </row>
    <row r="35">
      <c r="A35" s="4" t="inlineStr">
        <is>
          <t>Change in value of interest rate swaps</t>
        </is>
      </c>
      <c r="B35" s="5" t="n">
        <v>-4131</v>
      </c>
      <c r="F35" s="5" t="n">
        <v>-3731</v>
      </c>
      <c r="I35" s="5" t="n">
        <v>-400</v>
      </c>
    </row>
    <row r="36">
      <c r="A36" s="4" t="inlineStr">
        <is>
          <t>Pro rata share of other comprehensive income (loss) of unconsolidated joint ventures</t>
        </is>
      </c>
      <c r="B36" s="5" t="n">
        <v>41</v>
      </c>
      <c r="F36" s="5" t="n">
        <v>37</v>
      </c>
      <c r="I36" s="5" t="n">
        <v>4</v>
      </c>
    </row>
    <row r="37">
      <c r="A37" s="4" t="inlineStr">
        <is>
          <t>Amortization of equity awards</t>
        </is>
      </c>
      <c r="B37" s="5" t="n">
        <v>5210</v>
      </c>
      <c r="D37" s="5" t="n">
        <v>644</v>
      </c>
      <c r="I37" s="5" t="n">
        <v>4566</v>
      </c>
    </row>
    <row r="38">
      <c r="A38" s="4" t="inlineStr">
        <is>
          <t>Acquisition of noncontrolling interest</t>
        </is>
      </c>
      <c r="B38" s="5" t="n">
        <v>-9840</v>
      </c>
      <c r="H38" s="5" t="n">
        <v>-9840</v>
      </c>
    </row>
    <row r="39">
      <c r="A39" s="4" t="inlineStr">
        <is>
          <t>Reallocation of noncontrolling interest</t>
        </is>
      </c>
      <c r="D39" s="5" t="n">
        <v>1991</v>
      </c>
      <c r="I39" s="5" t="n">
        <v>-1991</v>
      </c>
    </row>
    <row r="40">
      <c r="A40" s="4" t="inlineStr">
        <is>
          <t>Ending balance at Sep. 30, 2019</t>
        </is>
      </c>
      <c r="B40" s="5" t="n">
        <v>4702743</v>
      </c>
      <c r="C40" s="6" t="n">
        <v>2279</v>
      </c>
      <c r="D40" s="5" t="n">
        <v>4134389</v>
      </c>
      <c r="E40" s="5" t="n">
        <v>-276659</v>
      </c>
      <c r="F40" s="5" t="n">
        <v>-9219</v>
      </c>
      <c r="G40" s="5" t="n">
        <v>363211</v>
      </c>
      <c r="H40" s="5" t="n">
        <v>72241</v>
      </c>
      <c r="I40" s="5" t="n">
        <v>416501</v>
      </c>
    </row>
    <row r="41">
      <c r="A41" s="4" t="inlineStr">
        <is>
          <t>Common stock, shares outstanding at Sep. 30, 2019</t>
        </is>
      </c>
      <c r="C41" s="5" t="n">
        <v>227866000</v>
      </c>
    </row>
    <row r="42">
      <c r="A42" s="4" t="inlineStr">
        <is>
          <t>Beginning balance at Dec. 31, 2019</t>
        </is>
      </c>
      <c r="B42" s="6" t="n">
        <v>4630962</v>
      </c>
      <c r="C42" s="6" t="n">
        <v>2274</v>
      </c>
      <c r="D42" s="5" t="n">
        <v>4133184</v>
      </c>
      <c r="E42" s="5" t="n">
        <v>-349557</v>
      </c>
      <c r="F42" s="5" t="n">
        <v>-171</v>
      </c>
      <c r="G42" s="5" t="n">
        <v>360778</v>
      </c>
      <c r="H42" s="5" t="n">
        <v>72396</v>
      </c>
      <c r="I42" s="5" t="n">
        <v>412058</v>
      </c>
    </row>
    <row r="43">
      <c r="A43" s="4" t="inlineStr">
        <is>
          <t>Common stock, shares outstanding at Dec. 31, 2019</t>
        </is>
      </c>
      <c r="B43" s="5" t="n">
        <v>227432030</v>
      </c>
      <c r="C43" s="5" t="n">
        <v>227432000</v>
      </c>
    </row>
    <row r="44">
      <c r="A44" s="4" t="inlineStr">
        <is>
          <t>Net (loss) income</t>
        </is>
      </c>
      <c r="B44" s="6" t="n">
        <v>-6581</v>
      </c>
      <c r="E44" s="5" t="n">
        <v>-9880</v>
      </c>
      <c r="G44" s="5" t="n">
        <v>5485</v>
      </c>
      <c r="H44" s="5" t="n">
        <v>-1291</v>
      </c>
      <c r="I44" s="5" t="n">
        <v>-895</v>
      </c>
    </row>
    <row r="45">
      <c r="A45" s="4" t="inlineStr">
        <is>
          <t>Common shares issued upon redemption of common units</t>
        </is>
      </c>
      <c r="C45" s="6" t="n">
        <v>51</v>
      </c>
      <c r="D45" s="5" t="n">
        <v>85659</v>
      </c>
    </row>
    <row r="46">
      <c r="A46" s="4" t="inlineStr">
        <is>
          <t>Common shares issued upon redemption of common units</t>
        </is>
      </c>
      <c r="C46" s="5" t="n">
        <v>5150000</v>
      </c>
    </row>
    <row r="47">
      <c r="A47" s="4" t="inlineStr">
        <is>
          <t>Redemption of minority interest in operating partnerships</t>
        </is>
      </c>
      <c r="I47" s="5" t="n">
        <v>-85710</v>
      </c>
    </row>
    <row r="48">
      <c r="A48" s="4" t="inlineStr">
        <is>
          <t>Common shares issued under Omnibus share plan, net of shares withheld for taxes</t>
        </is>
      </c>
      <c r="B48" s="5" t="n">
        <v>-318</v>
      </c>
      <c r="C48" s="6" t="n">
        <v>1</v>
      </c>
      <c r="E48" s="5" t="n">
        <v>-319</v>
      </c>
    </row>
    <row r="49">
      <c r="A49" s="4" t="inlineStr">
        <is>
          <t>Common shares issued under Omnibus share plan, net of shares withheld for taxes</t>
        </is>
      </c>
      <c r="C49" s="5" t="n">
        <v>53000</v>
      </c>
    </row>
    <row r="50">
      <c r="A50" s="4" t="inlineStr">
        <is>
          <t>Repurchases of common shares</t>
        </is>
      </c>
      <c r="B50" s="5" t="n">
        <v>-108520</v>
      </c>
      <c r="C50" s="6" t="n">
        <v>-121</v>
      </c>
      <c r="D50" s="5" t="n">
        <v>-108399</v>
      </c>
    </row>
    <row r="51">
      <c r="A51" s="4" t="inlineStr">
        <is>
          <t>Repurchases of common shares, shares</t>
        </is>
      </c>
      <c r="C51" s="5" t="n">
        <v>-12090000</v>
      </c>
    </row>
    <row r="52">
      <c r="A52" s="4" t="inlineStr">
        <is>
          <t>Dividends and distributions</t>
        </is>
      </c>
      <c r="B52" s="5" t="n">
        <v>-72807</v>
      </c>
      <c r="E52" s="5" t="n">
        <v>-66482</v>
      </c>
      <c r="I52" s="5" t="n">
        <v>-6325</v>
      </c>
    </row>
    <row r="53">
      <c r="A53" s="4" t="inlineStr">
        <is>
          <t>Contributions from noncontrolling interests</t>
        </is>
      </c>
      <c r="B53" s="5" t="n">
        <v>11555</v>
      </c>
      <c r="G53" s="5" t="n">
        <v>3500</v>
      </c>
      <c r="H53" s="5" t="n">
        <v>8055</v>
      </c>
    </row>
    <row r="54">
      <c r="A54" s="4" t="inlineStr">
        <is>
          <t>Distributions to noncontrolling interests</t>
        </is>
      </c>
      <c r="B54" s="5" t="n">
        <v>-9530</v>
      </c>
      <c r="G54" s="5" t="n">
        <v>-9530</v>
      </c>
    </row>
    <row r="55">
      <c r="A55" s="4" t="inlineStr">
        <is>
          <t>Pro rata share of other comprehensive income (loss) of unconsolidated joint ventures</t>
        </is>
      </c>
      <c r="B55" s="5" t="n">
        <v>-15453</v>
      </c>
      <c r="F55" s="5" t="n">
        <v>-14037</v>
      </c>
      <c r="H55" s="5" t="n">
        <v>8</v>
      </c>
      <c r="I55" s="5" t="n">
        <v>-1424</v>
      </c>
    </row>
    <row r="56">
      <c r="A56" s="4" t="inlineStr">
        <is>
          <t>Amortization of equity awards</t>
        </is>
      </c>
      <c r="B56" s="5" t="n">
        <v>14252</v>
      </c>
      <c r="D56" s="5" t="n">
        <v>984</v>
      </c>
      <c r="I56" s="5" t="n">
        <v>13268</v>
      </c>
    </row>
    <row r="57">
      <c r="A57" s="4" t="inlineStr">
        <is>
          <t>Sale of a 10.0% interest in 1633 Broadway</t>
        </is>
      </c>
      <c r="B57" s="5" t="n">
        <v>109573</v>
      </c>
      <c r="D57" s="5" t="n">
        <v>33230</v>
      </c>
      <c r="G57" s="5" t="n">
        <v>76343</v>
      </c>
    </row>
    <row r="58">
      <c r="A58" s="4" t="inlineStr">
        <is>
          <t>Reallocation of noncontrolling interest</t>
        </is>
      </c>
      <c r="D58" s="5" t="n">
        <v>-16171</v>
      </c>
      <c r="I58" s="5" t="n">
        <v>16171</v>
      </c>
    </row>
    <row r="59">
      <c r="A59" s="4" t="inlineStr">
        <is>
          <t>Ending balance at Sep. 30, 2020</t>
        </is>
      </c>
      <c r="B59" s="6" t="n">
        <v>4553133</v>
      </c>
      <c r="C59" s="6" t="n">
        <v>2205</v>
      </c>
      <c r="D59" s="5" t="n">
        <v>4128487</v>
      </c>
      <c r="E59" s="5" t="n">
        <v>-426238</v>
      </c>
      <c r="F59" s="5" t="n">
        <v>-14208</v>
      </c>
      <c r="G59" s="5" t="n">
        <v>436576</v>
      </c>
      <c r="H59" s="5" t="n">
        <v>79168</v>
      </c>
      <c r="I59" s="5" t="n">
        <v>347143</v>
      </c>
    </row>
    <row r="60">
      <c r="A60" s="4" t="inlineStr">
        <is>
          <t>Common stock, shares outstanding at Sep. 30, 2020</t>
        </is>
      </c>
      <c r="B60" s="5" t="n">
        <v>220545325</v>
      </c>
      <c r="C60" s="5" t="n">
        <v>220545000</v>
      </c>
    </row>
    <row r="61">
      <c r="A61" s="4" t="inlineStr">
        <is>
          <t>Beginning balance at Jun. 30, 2020</t>
        </is>
      </c>
      <c r="B61" s="6" t="n">
        <v>4587676</v>
      </c>
      <c r="C61" s="6" t="n">
        <v>2219</v>
      </c>
      <c r="D61" s="5" t="n">
        <v>4133542</v>
      </c>
      <c r="E61" s="5" t="n">
        <v>-397220</v>
      </c>
      <c r="F61" s="5" t="n">
        <v>-15031</v>
      </c>
      <c r="G61" s="5" t="n">
        <v>436183</v>
      </c>
      <c r="H61" s="5" t="n">
        <v>79243</v>
      </c>
      <c r="I61" s="5" t="n">
        <v>348740</v>
      </c>
    </row>
    <row r="62">
      <c r="A62" s="4" t="inlineStr">
        <is>
          <t>Common stock, shares outstanding at Jun. 30, 2020</t>
        </is>
      </c>
      <c r="C62" s="5" t="n">
        <v>221764000</v>
      </c>
    </row>
    <row r="63">
      <c r="A63" s="4" t="inlineStr">
        <is>
          <t>Net (loss) income</t>
        </is>
      </c>
      <c r="B63" s="5" t="n">
        <v>-4123</v>
      </c>
      <c r="E63" s="5" t="n">
        <v>-6958</v>
      </c>
      <c r="G63" s="5" t="n">
        <v>3566</v>
      </c>
      <c r="H63" s="5" t="n">
        <v>-79</v>
      </c>
      <c r="I63" s="5" t="n">
        <v>-652</v>
      </c>
    </row>
    <row r="64">
      <c r="A64" s="4" t="inlineStr">
        <is>
          <t>Common shares issued upon redemption of common units</t>
        </is>
      </c>
      <c r="D64" s="5" t="n">
        <v>399</v>
      </c>
    </row>
    <row r="65">
      <c r="A65" s="4" t="inlineStr">
        <is>
          <t>Common shares issued upon redemption of common units</t>
        </is>
      </c>
      <c r="C65" s="5" t="n">
        <v>24000</v>
      </c>
    </row>
    <row r="66">
      <c r="A66" s="4" t="inlineStr">
        <is>
          <t>Redemption of minority interest in operating partnerships</t>
        </is>
      </c>
      <c r="I66" s="5" t="n">
        <v>-399</v>
      </c>
    </row>
    <row r="67">
      <c r="A67" s="4" t="inlineStr">
        <is>
          <t>Common shares issued under Omnibus share plan, net of shares withheld for taxes</t>
        </is>
      </c>
      <c r="B67" s="5" t="n">
        <v>-2</v>
      </c>
      <c r="C67" s="6" t="n">
        <v>-2</v>
      </c>
    </row>
    <row r="68">
      <c r="A68" s="4" t="inlineStr">
        <is>
          <t>Common shares issued under Omnibus share plan, net of shares withheld for taxes</t>
        </is>
      </c>
      <c r="C68" s="5" t="n">
        <v>-10000</v>
      </c>
    </row>
    <row r="69">
      <c r="A69" s="4" t="inlineStr">
        <is>
          <t>Repurchases of common shares</t>
        </is>
      </c>
      <c r="B69" s="5" t="n">
        <v>-8520</v>
      </c>
      <c r="C69" s="6" t="n">
        <v>-12</v>
      </c>
      <c r="D69" s="5" t="n">
        <v>-8508</v>
      </c>
    </row>
    <row r="70">
      <c r="A70" s="4" t="inlineStr">
        <is>
          <t>Repurchases of common shares, shares</t>
        </is>
      </c>
      <c r="C70" s="5" t="n">
        <v>-1233190</v>
      </c>
    </row>
    <row r="71">
      <c r="A71" s="4" t="inlineStr">
        <is>
          <t>Dividends and distributions</t>
        </is>
      </c>
      <c r="B71" s="5" t="n">
        <v>-24173</v>
      </c>
      <c r="E71" s="5" t="n">
        <v>-22060</v>
      </c>
      <c r="I71" s="5" t="n">
        <v>-2113</v>
      </c>
    </row>
    <row r="72">
      <c r="A72" s="4" t="inlineStr">
        <is>
          <t>Distributions to noncontrolling interests</t>
        </is>
      </c>
      <c r="B72" s="5" t="n">
        <v>-3173</v>
      </c>
      <c r="G72" s="5" t="n">
        <v>-3173</v>
      </c>
    </row>
    <row r="73">
      <c r="A73" s="4" t="inlineStr">
        <is>
          <t>Pro rata share of other comprehensive income (loss) of unconsolidated joint ventures</t>
        </is>
      </c>
      <c r="B73" s="5" t="n">
        <v>904</v>
      </c>
      <c r="F73" s="5" t="n">
        <v>823</v>
      </c>
      <c r="H73" s="5" t="n">
        <v>4</v>
      </c>
      <c r="I73" s="5" t="n">
        <v>77</v>
      </c>
    </row>
    <row r="74">
      <c r="A74" s="4" t="inlineStr">
        <is>
          <t>Amortization of equity awards</t>
        </is>
      </c>
      <c r="B74" s="5" t="n">
        <v>4544</v>
      </c>
      <c r="D74" s="5" t="n">
        <v>292</v>
      </c>
      <c r="I74" s="5" t="n">
        <v>4252</v>
      </c>
    </row>
    <row r="75">
      <c r="A75" s="4" t="inlineStr">
        <is>
          <t>Reallocation of noncontrolling interest</t>
        </is>
      </c>
      <c r="D75" s="5" t="n">
        <v>2762</v>
      </c>
      <c r="I75" s="5" t="n">
        <v>-2762</v>
      </c>
    </row>
    <row r="76">
      <c r="A76" s="4" t="inlineStr">
        <is>
          <t>Ending balance at Sep. 30, 2020</t>
        </is>
      </c>
      <c r="B76" s="6" t="n">
        <v>4553133</v>
      </c>
      <c r="C76" s="6" t="n">
        <v>2205</v>
      </c>
      <c r="D76" s="6" t="n">
        <v>4128487</v>
      </c>
      <c r="E76" s="6" t="n">
        <v>-426238</v>
      </c>
      <c r="F76" s="6" t="n">
        <v>-14208</v>
      </c>
      <c r="G76" s="6" t="n">
        <v>436576</v>
      </c>
      <c r="H76" s="6" t="n">
        <v>79168</v>
      </c>
      <c r="I76" s="6" t="n">
        <v>347143</v>
      </c>
    </row>
    <row r="77">
      <c r="A77" s="4" t="inlineStr">
        <is>
          <t>Common stock, shares outstanding at Sep. 30, 2020</t>
        </is>
      </c>
      <c r="B77" s="5" t="n">
        <v>220545325</v>
      </c>
      <c r="C77" s="5" t="n">
        <v>22054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Summary of Changes in Accumulated Other Comprehensive Loss by Component (Parenthetical) (Details) - Designated as Hedging Instrument [Member]</t>
        </is>
      </c>
      <c r="B1" s="2" t="inlineStr">
        <is>
          <t>Sep. 30, 2020USD ($)</t>
        </is>
      </c>
    </row>
    <row r="2">
      <c r="A2" s="4" t="inlineStr">
        <is>
          <t>Interest Rate Swap [Member] | Unconsolidated Joint Ventures [Member]</t>
        </is>
      </c>
    </row>
    <row r="3">
      <c r="A3" s="3" t="inlineStr">
        <is>
          <t>Accumulated Other Comprehensive Income Loss [Line Items]</t>
        </is>
      </c>
    </row>
    <row r="4">
      <c r="A4" s="4" t="inlineStr">
        <is>
          <t>Aggregate notional amount</t>
        </is>
      </c>
      <c r="B4" s="6" t="n">
        <v>402000000</v>
      </c>
    </row>
    <row r="5">
      <c r="A5" s="4" t="inlineStr">
        <is>
          <t>Interest Rate Swap [Member] | Cash Flow Hedge [Member]</t>
        </is>
      </c>
    </row>
    <row r="6">
      <c r="A6" s="3" t="inlineStr">
        <is>
          <t>Accumulated Other Comprehensive Income Loss [Line Items]</t>
        </is>
      </c>
    </row>
    <row r="7">
      <c r="A7" s="4" t="inlineStr">
        <is>
          <t>Aggregate notional amount</t>
        </is>
      </c>
      <c r="B7" s="5" t="n">
        <v>1000000000</v>
      </c>
    </row>
    <row r="8">
      <c r="A8" s="4" t="inlineStr">
        <is>
          <t>Forward Interest Rate Swap [Member] | Cash Flow Hedge [Member]</t>
        </is>
      </c>
    </row>
    <row r="9">
      <c r="A9" s="3" t="inlineStr">
        <is>
          <t>Accumulated Other Comprehensive Income Loss [Line Items]</t>
        </is>
      </c>
    </row>
    <row r="10">
      <c r="A10" s="4" t="inlineStr">
        <is>
          <t>Aggregate notional amount</t>
        </is>
      </c>
      <c r="B10" s="6" t="n">
        <v>4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Additional Information (Details) - USD ($) $ in Thousands</t>
        </is>
      </c>
      <c r="B1" s="2" t="inlineStr">
        <is>
          <t>9 Months Ended</t>
        </is>
      </c>
    </row>
    <row r="2">
      <c r="B2" s="2" t="inlineStr">
        <is>
          <t>Sep. 30, 2020</t>
        </is>
      </c>
      <c r="C2" s="2" t="inlineStr">
        <is>
          <t>Dec. 31, 2019</t>
        </is>
      </c>
    </row>
    <row r="3">
      <c r="A3" s="3" t="inlineStr">
        <is>
          <t>Noncontrolling Interest [Abstract]</t>
        </is>
      </c>
    </row>
    <row r="4">
      <c r="A4" s="4" t="inlineStr">
        <is>
          <t>Consolidated joint ventures</t>
        </is>
      </c>
      <c r="B4" s="6" t="n">
        <v>436576</v>
      </c>
      <c r="C4" s="6" t="n">
        <v>360778</v>
      </c>
    </row>
    <row r="5">
      <c r="A5" s="4" t="inlineStr">
        <is>
          <t>Noncontrolling interests in consolidated real estate fund aggregated</t>
        </is>
      </c>
      <c r="B5" s="5" t="n">
        <v>79168</v>
      </c>
      <c r="C5" s="5" t="n">
        <v>72396</v>
      </c>
    </row>
    <row r="6">
      <c r="A6" s="4" t="inlineStr">
        <is>
          <t>Operating partnerships</t>
        </is>
      </c>
      <c r="B6" s="5" t="n">
        <v>347143</v>
      </c>
      <c r="C6" s="5" t="n">
        <v>412058</v>
      </c>
    </row>
    <row r="7">
      <c r="A7" s="4" t="inlineStr">
        <is>
          <t>Redemption value</t>
        </is>
      </c>
      <c r="B7" s="6" t="n">
        <v>146956</v>
      </c>
      <c r="C7" s="6" t="n">
        <v>344638</v>
      </c>
    </row>
    <row r="8">
      <c r="A8" s="4" t="inlineStr">
        <is>
          <t>Common units conversion basis</t>
        </is>
      </c>
      <c r="B8" s="4" t="inlineStr">
        <is>
          <t>one-for-on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VIEs") - Additional Information (Details)</t>
        </is>
      </c>
      <c r="B1" s="2" t="inlineStr">
        <is>
          <t>9 Months Ended</t>
        </is>
      </c>
    </row>
    <row r="2">
      <c r="B2" s="2" t="inlineStr">
        <is>
          <t>Sep. 30, 2020</t>
        </is>
      </c>
    </row>
    <row r="3">
      <c r="A3" s="4" t="inlineStr">
        <is>
          <t>Variable Interest Entities [Member] | Paramount Group Operating Partnership [Member]</t>
        </is>
      </c>
    </row>
    <row r="4">
      <c r="A4" s="3" t="inlineStr">
        <is>
          <t>Variable Interest Entity [Line Items]</t>
        </is>
      </c>
    </row>
    <row r="5">
      <c r="A5" s="4" t="inlineStr">
        <is>
          <t>Percentage of ownership in operating partnership</t>
        </is>
      </c>
      <c r="B5" s="4" t="inlineStr">
        <is>
          <t>91.4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Variable Interest Entities ("VIEs") - Summary of Assets and Liabilities of Consolidated Variable Interest Entities (Details) - USD ($) $ in Thousands</t>
        </is>
      </c>
      <c r="C1" s="2" t="inlineStr">
        <is>
          <t>Sep. 30, 2020</t>
        </is>
      </c>
      <c r="D1" s="2" t="inlineStr">
        <is>
          <t>Dec. 31, 2019</t>
        </is>
      </c>
      <c r="E1" s="2" t="inlineStr">
        <is>
          <t>Sep. 30, 2019</t>
        </is>
      </c>
      <c r="F1" s="2" t="inlineStr">
        <is>
          <t>Dec. 31, 2018</t>
        </is>
      </c>
    </row>
    <row r="2">
      <c r="A2" s="3" t="inlineStr">
        <is>
          <t>Variable Interest Entity [Line Items]</t>
        </is>
      </c>
    </row>
    <row r="3">
      <c r="A3" s="4" t="inlineStr">
        <is>
          <t>Real estate, net</t>
        </is>
      </c>
      <c r="C3" s="6" t="n">
        <v>7015456</v>
      </c>
      <c r="D3" s="6" t="n">
        <v>7099669</v>
      </c>
    </row>
    <row r="4">
      <c r="A4" s="4" t="inlineStr">
        <is>
          <t>Cash and cash equivalents and restricted cash</t>
        </is>
      </c>
      <c r="C4" s="5" t="n">
        <v>546907</v>
      </c>
      <c r="D4" s="5" t="n">
        <v>331487</v>
      </c>
      <c r="E4" s="6" t="n">
        <v>323438</v>
      </c>
      <c r="F4" s="6" t="n">
        <v>365409</v>
      </c>
    </row>
    <row r="5">
      <c r="A5" s="4" t="inlineStr">
        <is>
          <t>Deferred rent receivable</t>
        </is>
      </c>
      <c r="C5" s="5" t="n">
        <v>326050</v>
      </c>
      <c r="D5" s="5" t="n">
        <v>301588</v>
      </c>
    </row>
    <row r="6">
      <c r="A6" s="4" t="inlineStr">
        <is>
          <t>Deferred charges, net</t>
        </is>
      </c>
      <c r="C6" s="5" t="n">
        <v>120211</v>
      </c>
      <c r="D6" s="5" t="n">
        <v>126367</v>
      </c>
    </row>
    <row r="7">
      <c r="A7" s="4" t="inlineStr">
        <is>
          <t>Intangible assets, net</t>
        </is>
      </c>
      <c r="C7" s="5" t="n">
        <v>167675</v>
      </c>
      <c r="D7" s="5" t="n">
        <v>203169</v>
      </c>
    </row>
    <row r="8">
      <c r="A8" s="4" t="inlineStr">
        <is>
          <t>Other assets</t>
        </is>
      </c>
      <c r="C8" s="5" t="n">
        <v>80660</v>
      </c>
      <c r="D8" s="5" t="n">
        <v>51373</v>
      </c>
    </row>
    <row r="9">
      <c r="A9" s="4" t="inlineStr">
        <is>
          <t>Total assets</t>
        </is>
      </c>
      <c r="B9" s="4" t="inlineStr">
        <is>
          <t>[1]</t>
        </is>
      </c>
      <c r="C9" s="5" t="n">
        <v>8806494</v>
      </c>
      <c r="D9" s="5" t="n">
        <v>8734135</v>
      </c>
    </row>
    <row r="10">
      <c r="A10" s="4" t="inlineStr">
        <is>
          <t>Notes and mortgages payable, net</t>
        </is>
      </c>
      <c r="C10" s="5" t="n">
        <v>3798944</v>
      </c>
      <c r="D10" s="5" t="n">
        <v>3783851</v>
      </c>
    </row>
    <row r="11">
      <c r="A11" s="4" t="inlineStr">
        <is>
          <t>Accounts payable and accrued expenses</t>
        </is>
      </c>
      <c r="C11" s="5" t="n">
        <v>109228</v>
      </c>
      <c r="D11" s="5" t="n">
        <v>117356</v>
      </c>
    </row>
    <row r="12">
      <c r="A12" s="4" t="inlineStr">
        <is>
          <t>Intangible liabilities, net</t>
        </is>
      </c>
      <c r="C12" s="5" t="n">
        <v>61485</v>
      </c>
      <c r="D12" s="5" t="n">
        <v>73789</v>
      </c>
    </row>
    <row r="13">
      <c r="A13" s="4" t="inlineStr">
        <is>
          <t>Other liabilities</t>
        </is>
      </c>
      <c r="C13" s="5" t="n">
        <v>59531</v>
      </c>
      <c r="D13" s="5" t="n">
        <v>66004</v>
      </c>
    </row>
    <row r="14">
      <c r="A14" s="4" t="inlineStr">
        <is>
          <t>Total liabilities</t>
        </is>
      </c>
      <c r="B14" s="4" t="inlineStr">
        <is>
          <t>[1]</t>
        </is>
      </c>
      <c r="C14" s="5" t="n">
        <v>4253361</v>
      </c>
      <c r="D14" s="5" t="n">
        <v>4103173</v>
      </c>
    </row>
    <row r="15">
      <c r="A15" s="4" t="inlineStr">
        <is>
          <t>Variable Interest Entities [Member]</t>
        </is>
      </c>
    </row>
    <row r="16">
      <c r="A16" s="3" t="inlineStr">
        <is>
          <t>Variable Interest Entity [Line Items]</t>
        </is>
      </c>
    </row>
    <row r="17">
      <c r="A17" s="4" t="inlineStr">
        <is>
          <t>Real estate, net</t>
        </is>
      </c>
      <c r="C17" s="5" t="n">
        <v>3474281</v>
      </c>
      <c r="D17" s="5" t="n">
        <v>1685391</v>
      </c>
    </row>
    <row r="18">
      <c r="A18" s="4" t="inlineStr">
        <is>
          <t>Cash and cash equivalents and restricted cash</t>
        </is>
      </c>
      <c r="C18" s="5" t="n">
        <v>120883</v>
      </c>
      <c r="D18" s="5" t="n">
        <v>69828</v>
      </c>
    </row>
    <row r="19">
      <c r="A19" s="4" t="inlineStr">
        <is>
          <t>Investments in unconsolidated joint ventures</t>
        </is>
      </c>
      <c r="C19" s="5" t="n">
        <v>67769</v>
      </c>
      <c r="D19" s="5" t="n">
        <v>69535</v>
      </c>
    </row>
    <row r="20">
      <c r="A20" s="4" t="inlineStr">
        <is>
          <t>Accounts and other receivables</t>
        </is>
      </c>
      <c r="C20" s="5" t="n">
        <v>3852</v>
      </c>
      <c r="D20" s="5" t="n">
        <v>2140</v>
      </c>
    </row>
    <row r="21">
      <c r="A21" s="4" t="inlineStr">
        <is>
          <t>Deferred rent receivable</t>
        </is>
      </c>
      <c r="C21" s="5" t="n">
        <v>183890</v>
      </c>
      <c r="D21" s="5" t="n">
        <v>57338</v>
      </c>
    </row>
    <row r="22">
      <c r="A22" s="4" t="inlineStr">
        <is>
          <t>Deferred charges, net</t>
        </is>
      </c>
      <c r="C22" s="5" t="n">
        <v>56647</v>
      </c>
      <c r="D22" s="5" t="n">
        <v>24030</v>
      </c>
    </row>
    <row r="23">
      <c r="A23" s="4" t="inlineStr">
        <is>
          <t>Intangible assets, net</t>
        </is>
      </c>
      <c r="C23" s="5" t="n">
        <v>81066</v>
      </c>
      <c r="D23" s="5" t="n">
        <v>29872</v>
      </c>
    </row>
    <row r="24">
      <c r="A24" s="4" t="inlineStr">
        <is>
          <t>Other assets</t>
        </is>
      </c>
      <c r="C24" s="5" t="n">
        <v>33954</v>
      </c>
      <c r="D24" s="5" t="n">
        <v>21132</v>
      </c>
    </row>
    <row r="25">
      <c r="A25" s="4" t="inlineStr">
        <is>
          <t>Total assets</t>
        </is>
      </c>
      <c r="C25" s="5" t="n">
        <v>4022342</v>
      </c>
      <c r="D25" s="5" t="n">
        <v>1959266</v>
      </c>
    </row>
    <row r="26">
      <c r="A26" s="4" t="inlineStr">
        <is>
          <t>Notes and mortgages payable, net</t>
        </is>
      </c>
      <c r="C26" s="5" t="n">
        <v>2456764</v>
      </c>
      <c r="D26" s="5" t="n">
        <v>1205324</v>
      </c>
    </row>
    <row r="27">
      <c r="A27" s="4" t="inlineStr">
        <is>
          <t>Accounts payable and accrued expenses</t>
        </is>
      </c>
      <c r="C27" s="5" t="n">
        <v>51383</v>
      </c>
      <c r="D27" s="5" t="n">
        <v>35252</v>
      </c>
    </row>
    <row r="28">
      <c r="A28" s="4" t="inlineStr">
        <is>
          <t>Intangible liabilities, net</t>
        </is>
      </c>
      <c r="C28" s="5" t="n">
        <v>33733</v>
      </c>
      <c r="D28" s="5" t="n">
        <v>19841</v>
      </c>
    </row>
    <row r="29">
      <c r="A29" s="4" t="inlineStr">
        <is>
          <t>Other liabilities</t>
        </is>
      </c>
      <c r="C29" s="5" t="n">
        <v>4398</v>
      </c>
      <c r="D29" s="5" t="n">
        <v>13047</v>
      </c>
    </row>
    <row r="30">
      <c r="A30" s="4" t="inlineStr">
        <is>
          <t>Total liabilities</t>
        </is>
      </c>
      <c r="C30" s="6" t="n">
        <v>2546278</v>
      </c>
      <c r="D30" s="6" t="n">
        <v>1273464</v>
      </c>
    </row>
    <row r="31"/>
    <row r="32">
      <c r="A32" s="4" t="inlineStr">
        <is>
          <t>[1]</t>
        </is>
      </c>
      <c r="B32"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4% as of September 30, 2020. The assets and liabilities of the Operating Partnership, as of September 30, 2020, include $4,022,342 and $2,546,278 of assets and liabilities, respectively, of certain VIEs that are consolidated by the Operating Partnership. See Note 12, Variable Interest Entities (“VIEs”).</t>
        </is>
      </c>
    </row>
  </sheetData>
  <mergeCells count="3">
    <mergeCell ref="A1:B1"/>
    <mergeCell ref="A31:E31"/>
    <mergeCell ref="B32:E3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Summary of Investments in Unconsolidated Real Estate Funds and Maximum Risk of Loss from Investments (Details) - Unconsolidated Real Estate Funds [Member] - USD ($) $ in Thousands</t>
        </is>
      </c>
      <c r="B1" s="2" t="inlineStr">
        <is>
          <t>Sep. 30, 2020</t>
        </is>
      </c>
      <c r="C1" s="2" t="inlineStr">
        <is>
          <t>Dec. 31, 2019</t>
        </is>
      </c>
    </row>
    <row r="2">
      <c r="A2" s="4" t="inlineStr">
        <is>
          <t>Carrying Value of Investments [Member]</t>
        </is>
      </c>
    </row>
    <row r="3">
      <c r="A3" s="3" t="inlineStr">
        <is>
          <t>Variable Interest Entity [Line Items]</t>
        </is>
      </c>
    </row>
    <row r="4">
      <c r="A4" s="4" t="inlineStr">
        <is>
          <t>Investments in unconsolidated real estate funds</t>
        </is>
      </c>
      <c r="B4" s="6" t="n">
        <v>12867</v>
      </c>
      <c r="C4" s="6" t="n">
        <v>10317</v>
      </c>
    </row>
    <row r="5">
      <c r="A5" s="4" t="inlineStr">
        <is>
          <t>Asset Management Fees and Other Receivables [Member]</t>
        </is>
      </c>
    </row>
    <row r="6">
      <c r="A6" s="3" t="inlineStr">
        <is>
          <t>Variable Interest Entity [Line Items]</t>
        </is>
      </c>
    </row>
    <row r="7">
      <c r="A7" s="4" t="inlineStr">
        <is>
          <t>Investments in unconsolidated real estate funds</t>
        </is>
      </c>
      <c r="B7" s="5" t="n">
        <v>842</v>
      </c>
      <c r="C7" s="5" t="n">
        <v>37563</v>
      </c>
    </row>
    <row r="8">
      <c r="A8" s="4" t="inlineStr">
        <is>
          <t>Maximum Risk of Loss [Member]</t>
        </is>
      </c>
    </row>
    <row r="9">
      <c r="A9" s="3" t="inlineStr">
        <is>
          <t>Variable Interest Entity [Line Items]</t>
        </is>
      </c>
    </row>
    <row r="10">
      <c r="A10" s="4" t="inlineStr">
        <is>
          <t>Investments in unconsolidated real estate funds</t>
        </is>
      </c>
      <c r="B10" s="6" t="n">
        <v>13709</v>
      </c>
      <c r="C10" s="6" t="n">
        <v>478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Summary of Investments in Unconsolidated Real Estate Funds and Maximum Risk of Loss from Investments (Parenthetical) (Details) - USD ($) $ in Thousands</t>
        </is>
      </c>
      <c r="B1" s="2" t="inlineStr">
        <is>
          <t>Mar. 27, 2020</t>
        </is>
      </c>
      <c r="C1" s="2" t="inlineStr">
        <is>
          <t>Dec. 31, 2019</t>
        </is>
      </c>
    </row>
    <row r="2">
      <c r="A2" s="3" t="inlineStr">
        <is>
          <t>Variable Interest Entity [Line Items]</t>
        </is>
      </c>
    </row>
    <row r="3">
      <c r="A3" s="4" t="inlineStr">
        <is>
          <t>Due from affiliates</t>
        </is>
      </c>
      <c r="C3" s="6" t="n">
        <v>36918</v>
      </c>
    </row>
    <row r="4">
      <c r="A4" s="4" t="inlineStr">
        <is>
          <t>Fund X [Member]</t>
        </is>
      </c>
    </row>
    <row r="5">
      <c r="A5" s="3" t="inlineStr">
        <is>
          <t>Variable Interest Entity [Line Items]</t>
        </is>
      </c>
    </row>
    <row r="6">
      <c r="A6" s="4" t="inlineStr">
        <is>
          <t>Due from affiliates</t>
        </is>
      </c>
      <c r="B6" s="6" t="n">
        <v>369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at Fair Value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Marketable securities (included in "other assets")</t>
        </is>
      </c>
      <c r="B3" s="6" t="n">
        <v>14926</v>
      </c>
      <c r="C3" s="6" t="n">
        <v>21639</v>
      </c>
    </row>
    <row r="4">
      <c r="A4" s="4" t="inlineStr">
        <is>
          <t>Total assets</t>
        </is>
      </c>
      <c r="B4" s="5" t="n">
        <v>14926</v>
      </c>
      <c r="C4" s="5" t="n">
        <v>21639</v>
      </c>
    </row>
    <row r="5">
      <c r="A5" s="4" t="inlineStr">
        <is>
          <t>Level 1 [Member]</t>
        </is>
      </c>
    </row>
    <row r="6">
      <c r="A6" s="3" t="inlineStr">
        <is>
          <t>Fair Value Assets And Liabilities Measured On Recurring And Nonrecurring Basis [Line Items]</t>
        </is>
      </c>
    </row>
    <row r="7">
      <c r="A7" s="4" t="inlineStr">
        <is>
          <t>Marketable securities (included in "other assets")</t>
        </is>
      </c>
      <c r="B7" s="5" t="n">
        <v>14926</v>
      </c>
      <c r="C7" s="5" t="n">
        <v>21639</v>
      </c>
    </row>
    <row r="8">
      <c r="A8" s="4" t="inlineStr">
        <is>
          <t>Total assets</t>
        </is>
      </c>
      <c r="B8" s="6" t="n">
        <v>14926</v>
      </c>
      <c r="C8" s="6" t="n">
        <v>216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 of Financial Instruments (Details) - USD ($) $ in Thousands</t>
        </is>
      </c>
      <c r="B1" s="2" t="inlineStr">
        <is>
          <t>Sep. 30, 2020</t>
        </is>
      </c>
      <c r="C1" s="2" t="inlineStr">
        <is>
          <t>Dec. 31, 2019</t>
        </is>
      </c>
    </row>
    <row r="2">
      <c r="A2" s="4" t="inlineStr">
        <is>
          <t>Carrying Amount [Member]</t>
        </is>
      </c>
    </row>
    <row r="3">
      <c r="A3" s="3" t="inlineStr">
        <is>
          <t>Fair Value Balance Sheet Grouping Financial Statement Captions [Line Items]</t>
        </is>
      </c>
    </row>
    <row r="4">
      <c r="A4" s="4" t="inlineStr">
        <is>
          <t>Notes and mortgages payable</t>
        </is>
      </c>
      <c r="B4" s="6" t="n">
        <v>3819434</v>
      </c>
      <c r="C4" s="6" t="n">
        <v>3809643</v>
      </c>
    </row>
    <row r="5">
      <c r="A5" s="4" t="inlineStr">
        <is>
          <t>Revolving credit facility</t>
        </is>
      </c>
      <c r="B5" s="5" t="n">
        <v>200000</v>
      </c>
      <c r="C5" s="5" t="n">
        <v>36918</v>
      </c>
    </row>
    <row r="6">
      <c r="A6" s="4" t="inlineStr">
        <is>
          <t>Total liabilities</t>
        </is>
      </c>
      <c r="B6" s="5" t="n">
        <v>4019434</v>
      </c>
      <c r="C6" s="5" t="n">
        <v>3846561</v>
      </c>
    </row>
    <row r="7">
      <c r="A7" s="4" t="inlineStr">
        <is>
          <t>Fair Value [Member]</t>
        </is>
      </c>
    </row>
    <row r="8">
      <c r="A8" s="3" t="inlineStr">
        <is>
          <t>Fair Value Balance Sheet Grouping Financial Statement Captions [Line Items]</t>
        </is>
      </c>
    </row>
    <row r="9">
      <c r="A9" s="4" t="inlineStr">
        <is>
          <t>Notes and mortgages payable</t>
        </is>
      </c>
      <c r="B9" s="5" t="n">
        <v>3871899</v>
      </c>
      <c r="C9" s="5" t="n">
        <v>3848266</v>
      </c>
    </row>
    <row r="10">
      <c r="A10" s="4" t="inlineStr">
        <is>
          <t>Revolving credit facility</t>
        </is>
      </c>
      <c r="B10" s="5" t="n">
        <v>200007</v>
      </c>
      <c r="C10" s="5" t="n">
        <v>36919</v>
      </c>
    </row>
    <row r="11">
      <c r="A11" s="4" t="inlineStr">
        <is>
          <t>Total liabilities</t>
        </is>
      </c>
      <c r="B11" s="6" t="n">
        <v>4071906</v>
      </c>
      <c r="C11" s="6" t="n">
        <v>38851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0</t>
        </is>
      </c>
    </row>
    <row r="2">
      <c r="A2" s="4" t="inlineStr">
        <is>
          <t>Minimum [Member]</t>
        </is>
      </c>
    </row>
    <row r="3">
      <c r="A3" s="3" t="inlineStr">
        <is>
          <t>Lessor Lease Description [Line Items]</t>
        </is>
      </c>
    </row>
    <row r="4">
      <c r="A4" s="4" t="inlineStr">
        <is>
          <t>Lease term</t>
        </is>
      </c>
      <c r="B4" s="4" t="inlineStr">
        <is>
          <t>5 years</t>
        </is>
      </c>
    </row>
    <row r="5">
      <c r="A5" s="4" t="inlineStr">
        <is>
          <t>Maximum [Member]</t>
        </is>
      </c>
    </row>
    <row r="6">
      <c r="A6" s="3" t="inlineStr">
        <is>
          <t>Lessor Lease Description [Line Items]</t>
        </is>
      </c>
    </row>
    <row r="7">
      <c r="A7" s="4" t="inlineStr">
        <is>
          <t>Lease term</t>
        </is>
      </c>
      <c r="B7" s="4" t="inlineStr">
        <is>
          <t>1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Schedule of Rental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Abstract]</t>
        </is>
      </c>
    </row>
    <row r="4">
      <c r="A4" s="4" t="inlineStr">
        <is>
          <t>Fixed rental revenues</t>
        </is>
      </c>
      <c r="B4" s="6" t="n">
        <v>153065</v>
      </c>
      <c r="C4" s="6" t="n">
        <v>163123</v>
      </c>
      <c r="D4" s="6" t="n">
        <v>467609</v>
      </c>
      <c r="E4" s="6" t="n">
        <v>484587</v>
      </c>
    </row>
    <row r="5">
      <c r="A5" s="4" t="inlineStr">
        <is>
          <t>Variable rental revenues</t>
        </is>
      </c>
      <c r="B5" s="5" t="n">
        <v>12355</v>
      </c>
      <c r="C5" s="5" t="n">
        <v>17992</v>
      </c>
      <c r="D5" s="5" t="n">
        <v>37225</v>
      </c>
      <c r="E5" s="5" t="n">
        <v>45913</v>
      </c>
    </row>
    <row r="6">
      <c r="A6" s="4" t="inlineStr">
        <is>
          <t>Total rental revenues</t>
        </is>
      </c>
      <c r="B6" s="6" t="n">
        <v>165420</v>
      </c>
      <c r="C6" s="6" t="n">
        <v>181115</v>
      </c>
      <c r="D6" s="6" t="n">
        <v>504834</v>
      </c>
      <c r="E6" s="6" t="n">
        <v>5305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Dividends and distributions, Per share and unit</t>
        </is>
      </c>
      <c r="B4" s="7" t="n">
        <v>0.1</v>
      </c>
      <c r="C4" s="7" t="n">
        <v>0.1</v>
      </c>
      <c r="D4" s="7" t="n">
        <v>0.3</v>
      </c>
      <c r="E4" s="7" t="n">
        <v>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Leases - Schedule of Rental Revenues (Parenthetical) (Details) - USD ($)</t>
        </is>
      </c>
      <c r="B1" s="2" t="inlineStr">
        <is>
          <t>3 Months Ended</t>
        </is>
      </c>
      <c r="C1" s="2" t="inlineStr">
        <is>
          <t>9 Months Ended</t>
        </is>
      </c>
    </row>
    <row r="2">
      <c r="B2" s="2" t="inlineStr">
        <is>
          <t>Sep. 30, 2020</t>
        </is>
      </c>
      <c r="C2" s="2" t="inlineStr">
        <is>
          <t>Sep. 30, 2020</t>
        </is>
      </c>
    </row>
    <row r="3">
      <c r="A3" s="3" t="inlineStr">
        <is>
          <t>Disaggregation Of Revenue [Abstract]</t>
        </is>
      </c>
    </row>
    <row r="4">
      <c r="A4" s="4" t="inlineStr">
        <is>
          <t>Non-cash write-offs, primarily for straight-line rent receivables</t>
        </is>
      </c>
      <c r="B4" s="6" t="n">
        <v>14863000</v>
      </c>
      <c r="C4" s="6" t="n">
        <v>26172000</v>
      </c>
    </row>
    <row r="5">
      <c r="A5" s="4" t="inlineStr">
        <is>
          <t>Uncollectible accounts receivable</t>
        </is>
      </c>
      <c r="C5" s="6" t="n">
        <v>2051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Undiscounted Cash Flows Under Non-Cancelable Operating Leases (Details)</t>
        </is>
      </c>
      <c r="B1" s="2" t="inlineStr">
        <is>
          <t>Sep. 30, 2020USD ($)</t>
        </is>
      </c>
    </row>
    <row r="2">
      <c r="A2" s="3" t="inlineStr">
        <is>
          <t>Leases [Abstract]</t>
        </is>
      </c>
    </row>
    <row r="3">
      <c r="A3" s="4" t="inlineStr">
        <is>
          <t>2020</t>
        </is>
      </c>
      <c r="B3" s="6" t="n">
        <v>158252</v>
      </c>
    </row>
    <row r="4">
      <c r="A4" s="4" t="inlineStr">
        <is>
          <t>2021</t>
        </is>
      </c>
      <c r="B4" s="5" t="n">
        <v>638462</v>
      </c>
    </row>
    <row r="5">
      <c r="A5" s="4" t="inlineStr">
        <is>
          <t>2022</t>
        </is>
      </c>
      <c r="B5" s="5" t="n">
        <v>627424</v>
      </c>
    </row>
    <row r="6">
      <c r="A6" s="4" t="inlineStr">
        <is>
          <t>2023</t>
        </is>
      </c>
      <c r="B6" s="5" t="n">
        <v>603824</v>
      </c>
    </row>
    <row r="7">
      <c r="A7" s="4" t="inlineStr">
        <is>
          <t>2024</t>
        </is>
      </c>
      <c r="B7" s="5" t="n">
        <v>576766</v>
      </c>
    </row>
    <row r="8">
      <c r="A8" s="4" t="inlineStr">
        <is>
          <t>2025</t>
        </is>
      </c>
      <c r="B8" s="5" t="n">
        <v>516604</v>
      </c>
    </row>
    <row r="9">
      <c r="A9" s="4" t="inlineStr">
        <is>
          <t>Thereafter</t>
        </is>
      </c>
      <c r="B9" s="5" t="n">
        <v>2352959</v>
      </c>
    </row>
    <row r="10">
      <c r="A10" s="4" t="inlineStr">
        <is>
          <t>Total</t>
        </is>
      </c>
      <c r="B10" s="6" t="n">
        <v>54742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e and Other Income - Summary of Fee and Other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ee income:</t>
        </is>
      </c>
    </row>
    <row r="4">
      <c r="A4" s="4" t="inlineStr">
        <is>
          <t>Total fee income</t>
        </is>
      </c>
      <c r="B4" s="6" t="n">
        <v>9153</v>
      </c>
      <c r="C4" s="6" t="n">
        <v>7159</v>
      </c>
      <c r="D4" s="6" t="n">
        <v>21692</v>
      </c>
      <c r="E4" s="6" t="n">
        <v>17371</v>
      </c>
    </row>
    <row r="5">
      <c r="A5" s="4" t="inlineStr">
        <is>
          <t>Other income</t>
        </is>
      </c>
      <c r="B5" s="5" t="n">
        <v>2202</v>
      </c>
      <c r="C5" s="5" t="n">
        <v>2979</v>
      </c>
      <c r="D5" s="5" t="n">
        <v>5353</v>
      </c>
      <c r="E5" s="5" t="n">
        <v>9114</v>
      </c>
    </row>
    <row r="6">
      <c r="A6" s="4" t="inlineStr">
        <is>
          <t>Total fee and other income</t>
        </is>
      </c>
      <c r="B6" s="5" t="n">
        <v>11355</v>
      </c>
      <c r="C6" s="5" t="n">
        <v>10138</v>
      </c>
      <c r="D6" s="5" t="n">
        <v>27045</v>
      </c>
      <c r="E6" s="5" t="n">
        <v>26485</v>
      </c>
    </row>
    <row r="7">
      <c r="A7" s="4" t="inlineStr">
        <is>
          <t>Property Management Fees [Member]</t>
        </is>
      </c>
    </row>
    <row r="8">
      <c r="A8" s="3" t="inlineStr">
        <is>
          <t>Fee income:</t>
        </is>
      </c>
    </row>
    <row r="9">
      <c r="A9" s="4" t="inlineStr">
        <is>
          <t>Total fee income</t>
        </is>
      </c>
      <c r="B9" s="5" t="n">
        <v>2270</v>
      </c>
      <c r="C9" s="5" t="n">
        <v>1692</v>
      </c>
      <c r="D9" s="5" t="n">
        <v>6959</v>
      </c>
      <c r="E9" s="5" t="n">
        <v>4933</v>
      </c>
    </row>
    <row r="10">
      <c r="A10" s="4" t="inlineStr">
        <is>
          <t>Asset Management Fees [Member]</t>
        </is>
      </c>
    </row>
    <row r="11">
      <c r="A11" s="3" t="inlineStr">
        <is>
          <t>Fee income:</t>
        </is>
      </c>
    </row>
    <row r="12">
      <c r="A12" s="4" t="inlineStr">
        <is>
          <t>Total fee income</t>
        </is>
      </c>
      <c r="B12" s="5" t="n">
        <v>3636</v>
      </c>
      <c r="C12" s="5" t="n">
        <v>2665</v>
      </c>
      <c r="D12" s="5" t="n">
        <v>10728</v>
      </c>
      <c r="E12" s="5" t="n">
        <v>7273</v>
      </c>
    </row>
    <row r="13">
      <c r="A13" s="4" t="inlineStr">
        <is>
          <t>Acquisition, Disposition and Leasing Fee [Member]</t>
        </is>
      </c>
    </row>
    <row r="14">
      <c r="A14" s="3" t="inlineStr">
        <is>
          <t>Fee income:</t>
        </is>
      </c>
    </row>
    <row r="15">
      <c r="A15" s="4" t="inlineStr">
        <is>
          <t>Total fee income</t>
        </is>
      </c>
      <c r="B15" s="5" t="n">
        <v>2586</v>
      </c>
      <c r="C15" s="5" t="n">
        <v>2104</v>
      </c>
      <c r="D15" s="5" t="n">
        <v>2586</v>
      </c>
      <c r="E15" s="5" t="n">
        <v>3435</v>
      </c>
    </row>
    <row r="16">
      <c r="A16" s="4" t="inlineStr">
        <is>
          <t>Other Fee Income [Member]</t>
        </is>
      </c>
    </row>
    <row r="17">
      <c r="A17" s="3" t="inlineStr">
        <is>
          <t>Fee income:</t>
        </is>
      </c>
    </row>
    <row r="18">
      <c r="A18" s="4" t="inlineStr">
        <is>
          <t>Total fee income</t>
        </is>
      </c>
      <c r="B18" s="6" t="n">
        <v>661</v>
      </c>
      <c r="C18" s="6" t="n">
        <v>698</v>
      </c>
      <c r="D18" s="6" t="n">
        <v>1419</v>
      </c>
      <c r="E18" s="6" t="n">
        <v>173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and Other Income, net - Schedule of Interest and Other Incom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Other Income [Abstract]</t>
        </is>
      </c>
    </row>
    <row r="4">
      <c r="A4" s="4" t="inlineStr">
        <is>
          <t>Interest income, net</t>
        </is>
      </c>
      <c r="B4" s="6" t="n">
        <v>364</v>
      </c>
      <c r="C4" s="6" t="n">
        <v>1072</v>
      </c>
      <c r="D4" s="6" t="n">
        <v>1780</v>
      </c>
      <c r="E4" s="6" t="n">
        <v>4190</v>
      </c>
    </row>
    <row r="5">
      <c r="A5" s="4" t="inlineStr">
        <is>
          <t>Mark-to-market of investments in our deferred compensation plans</t>
        </is>
      </c>
      <c r="B5" s="5" t="n">
        <v>740</v>
      </c>
      <c r="C5" s="5" t="n">
        <v>150</v>
      </c>
      <c r="D5" s="5" t="n">
        <v>580</v>
      </c>
      <c r="E5" s="5" t="n">
        <v>3061</v>
      </c>
    </row>
    <row r="6">
      <c r="A6" s="4" t="inlineStr">
        <is>
          <t>Preferred equity investment income</t>
        </is>
      </c>
      <c r="E6" s="5" t="n">
        <v>454</v>
      </c>
    </row>
    <row r="7">
      <c r="A7" s="4" t="inlineStr">
        <is>
          <t>Total interest and other income, net</t>
        </is>
      </c>
      <c r="B7" s="6" t="n">
        <v>1104</v>
      </c>
      <c r="C7" s="6" t="n">
        <v>1222</v>
      </c>
      <c r="D7" s="6" t="n">
        <v>2360</v>
      </c>
      <c r="E7" s="6" t="n">
        <v>770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terest and Other Income, net - Schedule of Interest and Other Income, Net (Parenthetical) (Details)</t>
        </is>
      </c>
      <c r="B1" s="2" t="inlineStr">
        <is>
          <t>Mar. 01, 2019</t>
        </is>
      </c>
    </row>
    <row r="2">
      <c r="A2" s="4" t="inlineStr">
        <is>
          <t>PGRESS Equity Holdings L.P. [Member]</t>
        </is>
      </c>
    </row>
    <row r="3">
      <c r="A3" s="3" t="inlineStr">
        <is>
          <t>Schedule Of Investment Income Reported Amounts By Category [Line Items]</t>
        </is>
      </c>
    </row>
    <row r="4">
      <c r="A4" s="4" t="inlineStr">
        <is>
          <t>Preferred equity redeemed percentage</t>
        </is>
      </c>
      <c r="B4" s="4" t="inlineStr">
        <is>
          <t>10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and Debt Expense - Details of Interest and Deb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ebt Expense [Abstract]</t>
        </is>
      </c>
    </row>
    <row r="4">
      <c r="A4" s="4" t="inlineStr">
        <is>
          <t>Interest expense</t>
        </is>
      </c>
      <c r="B4" s="6" t="n">
        <v>33472</v>
      </c>
      <c r="C4" s="6" t="n">
        <v>34501</v>
      </c>
      <c r="D4" s="6" t="n">
        <v>101463</v>
      </c>
      <c r="E4" s="6" t="n">
        <v>103012</v>
      </c>
    </row>
    <row r="5">
      <c r="A5" s="4" t="inlineStr">
        <is>
          <t>Amortization of deferred financing costs</t>
        </is>
      </c>
      <c r="B5" s="5" t="n">
        <v>2320</v>
      </c>
      <c r="C5" s="5" t="n">
        <v>2824</v>
      </c>
      <c r="D5" s="5" t="n">
        <v>6957</v>
      </c>
      <c r="E5" s="5" t="n">
        <v>8450</v>
      </c>
    </row>
    <row r="6">
      <c r="A6" s="4" t="inlineStr">
        <is>
          <t>Total interest and debt expense</t>
        </is>
      </c>
      <c r="B6" s="6" t="n">
        <v>35792</v>
      </c>
      <c r="C6" s="6" t="n">
        <v>37325</v>
      </c>
      <c r="D6" s="6" t="n">
        <v>108420</v>
      </c>
      <c r="E6" s="6" t="n">
        <v>11146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centive Compensation - Additional Information (Details) - USD ($)</t>
        </is>
      </c>
      <c r="B1" s="2" t="inlineStr">
        <is>
          <t>Jan. 17, 2020</t>
        </is>
      </c>
      <c r="C1" s="2" t="inlineStr">
        <is>
          <t>Sep. 30, 2020</t>
        </is>
      </c>
      <c r="D1" s="2" t="inlineStr">
        <is>
          <t>Sep. 30, 2019</t>
        </is>
      </c>
      <c r="E1" s="2" t="inlineStr">
        <is>
          <t>Sep. 30, 2020</t>
        </is>
      </c>
      <c r="F1" s="2" t="inlineStr">
        <is>
          <t>Sep. 30, 2019</t>
        </is>
      </c>
      <c r="G1" s="2" t="inlineStr">
        <is>
          <t>Dec. 31, 2019</t>
        </is>
      </c>
      <c r="H1" s="2" t="inlineStr">
        <is>
          <t>Dec. 31, 2020</t>
        </is>
      </c>
    </row>
    <row r="2">
      <c r="A2" s="3" t="inlineStr">
        <is>
          <t>Share Based Compensation Arrangement By Share Based Payment Award [Line Items]</t>
        </is>
      </c>
    </row>
    <row r="3">
      <c r="A3" s="4" t="inlineStr">
        <is>
          <t>Stock-based compensation expense</t>
        </is>
      </c>
      <c r="C3" s="6" t="n">
        <v>4503000</v>
      </c>
      <c r="D3" s="6" t="n">
        <v>5174000</v>
      </c>
      <c r="E3" s="6" t="n">
        <v>14141000</v>
      </c>
      <c r="F3" s="6" t="n">
        <v>17859000</v>
      </c>
    </row>
    <row r="4">
      <c r="A4" s="4" t="inlineStr">
        <is>
          <t>Equity Incentive Plan [Member] | Full Value Awards [Member]</t>
        </is>
      </c>
    </row>
    <row r="5">
      <c r="A5" s="3" t="inlineStr">
        <is>
          <t>Share Based Compensation Arrangement By Share Based Payment Award [Line Items]</t>
        </is>
      </c>
    </row>
    <row r="6">
      <c r="A6" s="4" t="inlineStr">
        <is>
          <t>Shares available for grant</t>
        </is>
      </c>
      <c r="C6" s="5" t="n">
        <v>6984821</v>
      </c>
      <c r="E6" s="5" t="n">
        <v>6984821</v>
      </c>
    </row>
    <row r="7">
      <c r="A7" s="4" t="inlineStr">
        <is>
          <t>2016 Performance Program [Member]</t>
        </is>
      </c>
    </row>
    <row r="8">
      <c r="A8" s="3" t="inlineStr">
        <is>
          <t>Share Based Compensation Arrangement By Share Based Payment Award [Line Items]</t>
        </is>
      </c>
    </row>
    <row r="9">
      <c r="A9" s="4" t="inlineStr">
        <is>
          <t>Performance measurement period, term</t>
        </is>
      </c>
      <c r="G9" s="4" t="inlineStr">
        <is>
          <t>3 years</t>
        </is>
      </c>
    </row>
    <row r="10">
      <c r="A10" s="4" t="inlineStr">
        <is>
          <t>Performance goals met in percentile based on relative index</t>
        </is>
      </c>
      <c r="E10" s="4" t="inlineStr">
        <is>
          <t>30th percentile</t>
        </is>
      </c>
    </row>
    <row r="11">
      <c r="A11" s="4" t="inlineStr">
        <is>
          <t>Units, Granted</t>
        </is>
      </c>
      <c r="B11" s="5" t="n">
        <v>1085244</v>
      </c>
    </row>
    <row r="12">
      <c r="A12" s="4" t="inlineStr">
        <is>
          <t>Earned Units</t>
        </is>
      </c>
      <c r="B12" s="5" t="n">
        <v>216005</v>
      </c>
    </row>
    <row r="13">
      <c r="A13" s="4" t="inlineStr">
        <is>
          <t>Percentage of earned units</t>
        </is>
      </c>
      <c r="B13" s="4" t="inlineStr">
        <is>
          <t>19.90%</t>
        </is>
      </c>
    </row>
    <row r="14">
      <c r="A14" s="4" t="inlineStr">
        <is>
          <t>Vested units</t>
        </is>
      </c>
      <c r="B14" s="5" t="n">
        <v>107996</v>
      </c>
    </row>
    <row r="15">
      <c r="A15" s="4" t="inlineStr">
        <is>
          <t>Fair value granted</t>
        </is>
      </c>
      <c r="E15" s="6" t="n">
        <v>10520000</v>
      </c>
    </row>
    <row r="16">
      <c r="A16" s="4" t="inlineStr">
        <is>
          <t>Unrecognized compensation cost</t>
        </is>
      </c>
      <c r="C16" s="6" t="n">
        <v>283746</v>
      </c>
      <c r="E16" s="6" t="n">
        <v>283746</v>
      </c>
    </row>
    <row r="17">
      <c r="A17" s="4" t="inlineStr">
        <is>
          <t>Unrecognized compensation cost expected to be recognized over a weighted-average period</t>
        </is>
      </c>
      <c r="E17" s="4" t="inlineStr">
        <is>
          <t>3 months</t>
        </is>
      </c>
    </row>
    <row r="18">
      <c r="A18" s="4" t="inlineStr">
        <is>
          <t>2016 Performance Program [Member] | Scenario Forecast [Member]</t>
        </is>
      </c>
    </row>
    <row r="19">
      <c r="A19" s="3" t="inlineStr">
        <is>
          <t>Share Based Compensation Arrangement By Share Based Payment Award [Line Items]</t>
        </is>
      </c>
    </row>
    <row r="20">
      <c r="A20" s="4" t="inlineStr">
        <is>
          <t>Remaining units nonvested</t>
        </is>
      </c>
      <c r="H20" s="5" t="n">
        <v>108009</v>
      </c>
    </row>
    <row r="21">
      <c r="A21" s="4" t="inlineStr">
        <is>
          <t>2019 Performance Program [Member]</t>
        </is>
      </c>
    </row>
    <row r="22">
      <c r="A22" s="3" t="inlineStr">
        <is>
          <t>Share Based Compensation Arrangement By Share Based Payment Award [Line Items]</t>
        </is>
      </c>
    </row>
    <row r="23">
      <c r="A23" s="4" t="inlineStr">
        <is>
          <t>Performance measurement period, term</t>
        </is>
      </c>
      <c r="B23" s="4" t="inlineStr">
        <is>
          <t>3 years</t>
        </is>
      </c>
    </row>
    <row r="24">
      <c r="A24" s="4" t="inlineStr">
        <is>
          <t>Performance measurement period, start date</t>
        </is>
      </c>
      <c r="B24" s="4" t="inlineStr">
        <is>
          <t>Jan. 1,
		2020</t>
        </is>
      </c>
    </row>
    <row r="25">
      <c r="A25" s="4" t="inlineStr">
        <is>
          <t>Performance measurement period, end date</t>
        </is>
      </c>
      <c r="B25" s="4" t="inlineStr">
        <is>
          <t>Dec. 31,
		2022</t>
        </is>
      </c>
    </row>
    <row r="26">
      <c r="A26" s="4" t="inlineStr">
        <is>
          <t>Reduction in percentage on number of LTIP units earned if negative TSR</t>
        </is>
      </c>
      <c r="B26" s="4" t="inlineStr">
        <is>
          <t>30.00%</t>
        </is>
      </c>
    </row>
    <row r="27">
      <c r="A27" s="4" t="inlineStr">
        <is>
          <t>Fair value of awards granted</t>
        </is>
      </c>
      <c r="B27" s="6" t="n">
        <v>7488250</v>
      </c>
    </row>
    <row r="28">
      <c r="A28" s="4" t="inlineStr">
        <is>
          <t>Vesting period</t>
        </is>
      </c>
      <c r="B28" s="4" t="inlineStr">
        <is>
          <t>4 years</t>
        </is>
      </c>
    </row>
    <row r="29">
      <c r="A29" s="4" t="inlineStr">
        <is>
          <t>2019 Performance Program [Member] | Share-Based Compensation Award Tranche One [Member]</t>
        </is>
      </c>
    </row>
    <row r="30">
      <c r="A30" s="3" t="inlineStr">
        <is>
          <t>Share Based Compensation Arrangement By Share Based Payment Award [Line Items]</t>
        </is>
      </c>
    </row>
    <row r="31">
      <c r="A31" s="4" t="inlineStr">
        <is>
          <t>Percentage of earned units</t>
        </is>
      </c>
      <c r="B31" s="4" t="inlineStr">
        <is>
          <t>50.00%</t>
        </is>
      </c>
    </row>
    <row r="32">
      <c r="A32" s="4" t="inlineStr">
        <is>
          <t>Percentage of the awards that vest</t>
        </is>
      </c>
      <c r="B32" s="4" t="inlineStr">
        <is>
          <t>50.00%</t>
        </is>
      </c>
    </row>
    <row r="33">
      <c r="A33" s="4" t="inlineStr">
        <is>
          <t>2019 Performance Program [Member] | Share-Based Compensation Award Tranche Two [Member]</t>
        </is>
      </c>
    </row>
    <row r="34">
      <c r="A34" s="3" t="inlineStr">
        <is>
          <t>Share Based Compensation Arrangement By Share Based Payment Award [Line Items]</t>
        </is>
      </c>
    </row>
    <row r="35">
      <c r="A35" s="4" t="inlineStr">
        <is>
          <t>Percentage of earned units</t>
        </is>
      </c>
      <c r="B35" s="4" t="inlineStr">
        <is>
          <t>50.00%</t>
        </is>
      </c>
    </row>
    <row r="36">
      <c r="A36" s="4" t="inlineStr">
        <is>
          <t>Percentage of the awards that vest</t>
        </is>
      </c>
      <c r="B36" s="4" t="inlineStr">
        <is>
          <t>5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income from continuing operations attributable to common stockholders</t>
        </is>
      </c>
      <c r="B4" s="6" t="n">
        <v>-8921</v>
      </c>
      <c r="C4" s="6" t="n">
        <v>4336</v>
      </c>
      <c r="D4" s="6" t="n">
        <v>-15187</v>
      </c>
      <c r="E4" s="6" t="n">
        <v>6740</v>
      </c>
    </row>
    <row r="5">
      <c r="A5" s="4" t="inlineStr">
        <is>
          <t>Earnings allocated to unvested participating securities</t>
        </is>
      </c>
      <c r="B5" s="5" t="n">
        <v>-14</v>
      </c>
      <c r="C5" s="5" t="n">
        <v>-10</v>
      </c>
      <c r="D5" s="5" t="n">
        <v>-40</v>
      </c>
      <c r="E5" s="5" t="n">
        <v>-23</v>
      </c>
    </row>
    <row r="6">
      <c r="A6" s="4" t="inlineStr">
        <is>
          <t>Numerator for (loss) income from continuing operations per common share - basic and diluted</t>
        </is>
      </c>
      <c r="B6" s="5" t="n">
        <v>-8935</v>
      </c>
      <c r="C6" s="5" t="n">
        <v>4326</v>
      </c>
      <c r="D6" s="5" t="n">
        <v>-15227</v>
      </c>
      <c r="E6" s="5" t="n">
        <v>6717</v>
      </c>
    </row>
    <row r="7">
      <c r="A7" s="4" t="inlineStr">
        <is>
          <t>Income from discontinued operations attributable to common stockholders</t>
        </is>
      </c>
      <c r="B7" s="5" t="n">
        <v>1963</v>
      </c>
      <c r="C7" s="5" t="n">
        <v>2746</v>
      </c>
      <c r="D7" s="5" t="n">
        <v>5307</v>
      </c>
      <c r="E7" s="5" t="n">
        <v>6506</v>
      </c>
    </row>
    <row r="8">
      <c r="A8" s="4" t="inlineStr">
        <is>
          <t>Earnings allocated to unvested participating securities</t>
        </is>
      </c>
      <c r="B8" s="5" t="n">
        <v>-4</v>
      </c>
      <c r="C8" s="5" t="n">
        <v>-7</v>
      </c>
      <c r="D8" s="5" t="n">
        <v>-14</v>
      </c>
      <c r="E8" s="5" t="n">
        <v>-31</v>
      </c>
    </row>
    <row r="9">
      <c r="A9" s="4" t="inlineStr">
        <is>
          <t>Numerator for income from discontinued operations per common share - basic and diluted</t>
        </is>
      </c>
      <c r="B9" s="5" t="n">
        <v>1959</v>
      </c>
      <c r="C9" s="5" t="n">
        <v>2739</v>
      </c>
      <c r="D9" s="5" t="n">
        <v>5293</v>
      </c>
      <c r="E9" s="5" t="n">
        <v>6475</v>
      </c>
    </row>
    <row r="10">
      <c r="A10" s="4" t="inlineStr">
        <is>
          <t>Numerator for (loss) income per common share - basic and diluted</t>
        </is>
      </c>
      <c r="B10" s="6" t="n">
        <v>-6976</v>
      </c>
      <c r="C10" s="6" t="n">
        <v>7065</v>
      </c>
      <c r="D10" s="6" t="n">
        <v>-9934</v>
      </c>
      <c r="E10" s="6" t="n">
        <v>13192</v>
      </c>
    </row>
    <row r="11">
      <c r="A11" s="3" t="inlineStr">
        <is>
          <t>Denominator:</t>
        </is>
      </c>
    </row>
    <row r="12">
      <c r="A12" s="4" t="inlineStr">
        <is>
          <t>Weighted average common shares outstanding</t>
        </is>
      </c>
      <c r="B12" s="5" t="n">
        <v>221461146</v>
      </c>
      <c r="C12" s="5" t="n">
        <v>231197838</v>
      </c>
      <c r="D12" s="5" t="n">
        <v>223593376</v>
      </c>
      <c r="E12" s="5" t="n">
        <v>232974210</v>
      </c>
    </row>
    <row r="13">
      <c r="A13" s="4" t="inlineStr">
        <is>
          <t>Effect of dilutive stock-based compensation plans</t>
        </is>
      </c>
      <c r="C13" s="5" t="n">
        <v>32000</v>
      </c>
      <c r="E13" s="5" t="n">
        <v>31000</v>
      </c>
    </row>
    <row r="14">
      <c r="A14" s="4" t="inlineStr">
        <is>
          <t>Denominator for diluted income per common share - weighted average shares</t>
        </is>
      </c>
      <c r="B14" s="5" t="n">
        <v>221461146</v>
      </c>
      <c r="C14" s="5" t="n">
        <v>231229939</v>
      </c>
      <c r="D14" s="5" t="n">
        <v>223593376</v>
      </c>
      <c r="E14" s="5" t="n">
        <v>233004917</v>
      </c>
    </row>
    <row r="15">
      <c r="A15" s="3" t="inlineStr">
        <is>
          <t>(Loss) income per Common Share - Basic and Diluted:</t>
        </is>
      </c>
    </row>
    <row r="16">
      <c r="A16" s="4" t="inlineStr">
        <is>
          <t>Continuing operations, net</t>
        </is>
      </c>
      <c r="B16" s="7" t="n">
        <v>-0.04</v>
      </c>
      <c r="C16" s="7" t="n">
        <v>0.02</v>
      </c>
      <c r="D16" s="7" t="n">
        <v>-0.07000000000000001</v>
      </c>
      <c r="E16" s="7" t="n">
        <v>0.03</v>
      </c>
    </row>
    <row r="17">
      <c r="A17" s="4" t="inlineStr">
        <is>
          <t>Discontinued operations, net</t>
        </is>
      </c>
      <c r="B17" s="8" t="n">
        <v>0.01</v>
      </c>
      <c r="C17" s="8" t="n">
        <v>0.01</v>
      </c>
      <c r="D17" s="8" t="n">
        <v>0.03</v>
      </c>
      <c r="E17" s="8" t="n">
        <v>0.03</v>
      </c>
    </row>
    <row r="18">
      <c r="A18" s="4" t="inlineStr">
        <is>
          <t>(Loss) income per common share - basic and diluted</t>
        </is>
      </c>
      <c r="B18" s="7" t="n">
        <v>-0.03</v>
      </c>
      <c r="C18" s="7" t="n">
        <v>0.03</v>
      </c>
      <c r="D18" s="7" t="n">
        <v>-0.04</v>
      </c>
      <c r="E18" s="7" t="n">
        <v>0.0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Earnings Per Share (Parenthetical)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Effect of dilutive securities excluded from computation of earning per share</t>
        </is>
      </c>
      <c r="B4" s="5" t="n">
        <v>22941</v>
      </c>
      <c r="C4" s="5" t="n">
        <v>26936</v>
      </c>
      <c r="D4" s="5" t="n">
        <v>23795</v>
      </c>
      <c r="E4" s="5" t="n">
        <v>2711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ies - Additional Information (Details) - USD ($)</t>
        </is>
      </c>
      <c r="B1" s="2" t="inlineStr">
        <is>
          <t>Mar. 27, 2020</t>
        </is>
      </c>
      <c r="C1" s="2" t="inlineStr">
        <is>
          <t>Sep. 30, 2020</t>
        </is>
      </c>
      <c r="D1" s="2" t="inlineStr">
        <is>
          <t>Sep. 30, 2019</t>
        </is>
      </c>
      <c r="E1" s="2" t="inlineStr">
        <is>
          <t>Sep. 30, 2020</t>
        </is>
      </c>
      <c r="F1" s="2" t="inlineStr">
        <is>
          <t>Sep. 30, 2019</t>
        </is>
      </c>
      <c r="G1" s="2" t="inlineStr">
        <is>
          <t>Dec. 31, 2019</t>
        </is>
      </c>
    </row>
    <row r="2">
      <c r="A2" s="3" t="inlineStr">
        <is>
          <t>Related Party Transaction [Line Items]</t>
        </is>
      </c>
    </row>
    <row r="3">
      <c r="A3" s="4" t="inlineStr">
        <is>
          <t>Fee and other income</t>
        </is>
      </c>
      <c r="C3" s="6" t="n">
        <v>11355000</v>
      </c>
      <c r="D3" s="6" t="n">
        <v>10138000</v>
      </c>
      <c r="E3" s="6" t="n">
        <v>27045000</v>
      </c>
      <c r="F3" s="6" t="n">
        <v>26485000</v>
      </c>
    </row>
    <row r="4">
      <c r="A4" s="4" t="inlineStr">
        <is>
          <t>Accounts and other receivables, net</t>
        </is>
      </c>
      <c r="C4" s="5" t="n">
        <v>15289000</v>
      </c>
      <c r="E4" s="5" t="n">
        <v>15289000</v>
      </c>
      <c r="G4" s="6" t="n">
        <v>19231000</v>
      </c>
    </row>
    <row r="5">
      <c r="A5" s="4" t="inlineStr">
        <is>
          <t>Property management, asset management, leasing and other related services fee income</t>
        </is>
      </c>
      <c r="C5" s="5" t="n">
        <v>9153000</v>
      </c>
      <c r="D5" s="5" t="n">
        <v>7159000</v>
      </c>
      <c r="E5" s="5" t="n">
        <v>21692000</v>
      </c>
      <c r="F5" s="5" t="n">
        <v>17371000</v>
      </c>
    </row>
    <row r="6">
      <c r="A6" s="4" t="inlineStr">
        <is>
          <t>Transaction related costs</t>
        </is>
      </c>
      <c r="C6" s="5" t="n">
        <v>81000</v>
      </c>
      <c r="D6" s="5" t="n">
        <v>786000</v>
      </c>
      <c r="E6" s="5" t="n">
        <v>542000</v>
      </c>
      <c r="F6" s="5" t="n">
        <v>1704000</v>
      </c>
    </row>
    <row r="7">
      <c r="A7" s="4" t="inlineStr">
        <is>
          <t>Accounts payable and accrued expenses</t>
        </is>
      </c>
      <c r="C7" s="6" t="n">
        <v>109228000</v>
      </c>
      <c r="E7" s="5" t="n">
        <v>109228000</v>
      </c>
      <c r="G7" s="5" t="n">
        <v>117356000</v>
      </c>
    </row>
    <row r="8">
      <c r="A8" s="4" t="inlineStr">
        <is>
          <t>Due from Affiliates</t>
        </is>
      </c>
      <c r="F8" s="5" t="n">
        <v>181000000</v>
      </c>
    </row>
    <row r="9">
      <c r="A9" s="4" t="inlineStr">
        <is>
          <t>Repayment of note receivables</t>
        </is>
      </c>
      <c r="E9" s="6" t="n">
        <v>36918000</v>
      </c>
      <c r="F9" s="5" t="n">
        <v>181000000</v>
      </c>
    </row>
    <row r="10">
      <c r="A10" s="4" t="inlineStr">
        <is>
          <t>Fund X [Member]</t>
        </is>
      </c>
    </row>
    <row r="11">
      <c r="A11" s="3" t="inlineStr">
        <is>
          <t>Related Party Transaction [Line Items]</t>
        </is>
      </c>
    </row>
    <row r="12">
      <c r="A12" s="4" t="inlineStr">
        <is>
          <t>Due from Affiliates</t>
        </is>
      </c>
      <c r="G12" s="5" t="n">
        <v>36918000</v>
      </c>
    </row>
    <row r="13">
      <c r="A13" s="4" t="inlineStr">
        <is>
          <t>Repayment of note receivables</t>
        </is>
      </c>
      <c r="B13" s="6" t="n">
        <v>36918000</v>
      </c>
    </row>
    <row r="14">
      <c r="A14" s="4" t="inlineStr">
        <is>
          <t>Repayment of accrued interest</t>
        </is>
      </c>
      <c r="B14" s="6" t="n">
        <v>349000</v>
      </c>
    </row>
    <row r="15">
      <c r="A15" s="4" t="inlineStr">
        <is>
          <t>Note receivables basis spread on variable rate</t>
        </is>
      </c>
      <c r="C15" s="4" t="inlineStr">
        <is>
          <t>2.20%</t>
        </is>
      </c>
      <c r="E15" s="4" t="inlineStr">
        <is>
          <t>2.20%</t>
        </is>
      </c>
    </row>
    <row r="16">
      <c r="A16" s="4" t="inlineStr">
        <is>
          <t>712 Fifth Avenue [Member]</t>
        </is>
      </c>
    </row>
    <row r="17">
      <c r="A17" s="3" t="inlineStr">
        <is>
          <t>Related Party Transaction [Line Items]</t>
        </is>
      </c>
    </row>
    <row r="18">
      <c r="A18" s="4" t="inlineStr">
        <is>
          <t>Equity method paramount ownership percentage</t>
        </is>
      </c>
      <c r="C18" s="4" t="inlineStr">
        <is>
          <t>50.00%</t>
        </is>
      </c>
      <c r="E18" s="4" t="inlineStr">
        <is>
          <t>50.00%</t>
        </is>
      </c>
    </row>
    <row r="19">
      <c r="A19" s="4" t="inlineStr">
        <is>
          <t>CNBB-RDF Holdings Otto Family [Member] | Management Agreements [Member]</t>
        </is>
      </c>
    </row>
    <row r="20">
      <c r="A20" s="3" t="inlineStr">
        <is>
          <t>Related Party Transaction [Line Items]</t>
        </is>
      </c>
    </row>
    <row r="21">
      <c r="A21" s="4" t="inlineStr">
        <is>
          <t>Fee and other income</t>
        </is>
      </c>
      <c r="C21" s="6" t="n">
        <v>260000</v>
      </c>
      <c r="D21" s="5" t="n">
        <v>212000</v>
      </c>
      <c r="E21" s="6" t="n">
        <v>967000</v>
      </c>
      <c r="F21" s="5" t="n">
        <v>632000</v>
      </c>
    </row>
    <row r="22">
      <c r="A22" s="4" t="inlineStr">
        <is>
          <t>Accounts and other receivables, net</t>
        </is>
      </c>
      <c r="C22" s="5" t="n">
        <v>0</v>
      </c>
      <c r="E22" s="5" t="n">
        <v>0</v>
      </c>
      <c r="G22" s="5" t="n">
        <v>0</v>
      </c>
    </row>
    <row r="23">
      <c r="A23" s="4" t="inlineStr">
        <is>
          <t>Unconsolidated Joint Ventures and Real Estate Funds [Member] | Management Agreements [Member]</t>
        </is>
      </c>
    </row>
    <row r="24">
      <c r="A24" s="3" t="inlineStr">
        <is>
          <t>Related Party Transaction [Line Items]</t>
        </is>
      </c>
    </row>
    <row r="25">
      <c r="A25" s="4" t="inlineStr">
        <is>
          <t>Accounts and other receivables, net</t>
        </is>
      </c>
      <c r="C25" s="5" t="n">
        <v>5060000</v>
      </c>
      <c r="E25" s="5" t="n">
        <v>5060000</v>
      </c>
      <c r="G25" s="5" t="n">
        <v>2734000</v>
      </c>
    </row>
    <row r="26">
      <c r="A26" s="4" t="inlineStr">
        <is>
          <t>Property management, asset management, leasing and other related services fee income</t>
        </is>
      </c>
      <c r="C26" s="6" t="n">
        <v>6841000</v>
      </c>
      <c r="D26" s="5" t="n">
        <v>4880000</v>
      </c>
      <c r="E26" s="6" t="n">
        <v>17550000</v>
      </c>
      <c r="F26" s="5" t="n">
        <v>12938000</v>
      </c>
    </row>
    <row r="27">
      <c r="A27" s="4" t="inlineStr">
        <is>
          <t>Hamburg Trust Consulting GMBH ("HTC") [Member]</t>
        </is>
      </c>
    </row>
    <row r="28">
      <c r="A28" s="3" t="inlineStr">
        <is>
          <t>Related Party Transaction [Line Items]</t>
        </is>
      </c>
    </row>
    <row r="29">
      <c r="A29" s="4" t="inlineStr">
        <is>
          <t>Mark-up cost percentage</t>
        </is>
      </c>
      <c r="C29" s="4" t="inlineStr">
        <is>
          <t>10.00%</t>
        </is>
      </c>
      <c r="E29" s="4" t="inlineStr">
        <is>
          <t>10.00%</t>
        </is>
      </c>
    </row>
    <row r="30">
      <c r="A30" s="4" t="inlineStr">
        <is>
          <t>Transaction related costs</t>
        </is>
      </c>
      <c r="C30" s="6" t="n">
        <v>124000</v>
      </c>
      <c r="D30" s="5" t="n">
        <v>72000</v>
      </c>
      <c r="E30" s="6" t="n">
        <v>389000</v>
      </c>
      <c r="F30" s="5" t="n">
        <v>758000</v>
      </c>
    </row>
    <row r="31">
      <c r="A31" s="4" t="inlineStr">
        <is>
          <t>Accounts payable and accrued expenses</t>
        </is>
      </c>
      <c r="C31" s="6" t="n">
        <v>124000</v>
      </c>
      <c r="E31" s="6" t="n">
        <v>124000</v>
      </c>
      <c r="G31" s="6" t="n">
        <v>38000</v>
      </c>
    </row>
    <row r="32">
      <c r="A32" s="4" t="inlineStr">
        <is>
          <t>Hamburg Trust Consulting GMBH ("HTC") [Member] | Chairman, Chief Executive Officer and President [Member]</t>
        </is>
      </c>
    </row>
    <row r="33">
      <c r="A33" s="3" t="inlineStr">
        <is>
          <t>Related Party Transaction [Line Items]</t>
        </is>
      </c>
    </row>
    <row r="34">
      <c r="A34" s="4" t="inlineStr">
        <is>
          <t>Percentage of ownership</t>
        </is>
      </c>
      <c r="C34" s="4" t="inlineStr">
        <is>
          <t>100.00%</t>
        </is>
      </c>
      <c r="E34" s="4" t="inlineStr">
        <is>
          <t>100.00%</t>
        </is>
      </c>
    </row>
    <row r="35">
      <c r="A35" s="4" t="inlineStr">
        <is>
          <t>Mannheim Trust [Member] | Board of Director [Member] | 712 Fifth Avenue [Member]</t>
        </is>
      </c>
    </row>
    <row r="36">
      <c r="A36" s="3" t="inlineStr">
        <is>
          <t>Related Party Transaction [Line Items]</t>
        </is>
      </c>
    </row>
    <row r="37">
      <c r="A37" s="4" t="inlineStr">
        <is>
          <t>Equity method paramount ownership percentage</t>
        </is>
      </c>
      <c r="C37" s="4" t="inlineStr">
        <is>
          <t>50.00%</t>
        </is>
      </c>
      <c r="E37" s="4" t="inlineStr">
        <is>
          <t>50.00%</t>
        </is>
      </c>
    </row>
    <row r="38">
      <c r="A38" s="4" t="inlineStr">
        <is>
          <t>Lease rental income</t>
        </is>
      </c>
      <c r="C38" s="6" t="n">
        <v>91000</v>
      </c>
      <c r="D38" s="5" t="n">
        <v>90000</v>
      </c>
      <c r="E38" s="6" t="n">
        <v>272000</v>
      </c>
      <c r="F38" s="5" t="n">
        <v>271000</v>
      </c>
    </row>
    <row r="39">
      <c r="A39" s="4" t="inlineStr">
        <is>
          <t>Kramer Design Services [Member]</t>
        </is>
      </c>
    </row>
    <row r="40">
      <c r="A40" s="3" t="inlineStr">
        <is>
          <t>Related Party Transaction [Line Items]</t>
        </is>
      </c>
    </row>
    <row r="41">
      <c r="A41" s="4" t="inlineStr">
        <is>
          <t>Accounts payable and accrued expenses</t>
        </is>
      </c>
      <c r="C41" s="5" t="n">
        <v>19000</v>
      </c>
      <c r="E41" s="5" t="n">
        <v>19000</v>
      </c>
    </row>
    <row r="42">
      <c r="A42" s="4" t="inlineStr">
        <is>
          <t>Development expenses</t>
        </is>
      </c>
      <c r="C42" s="6" t="n">
        <v>47000</v>
      </c>
      <c r="E42" s="6" t="n">
        <v>187000</v>
      </c>
    </row>
    <row r="43">
      <c r="A43" s="4" t="inlineStr">
        <is>
          <t>Kramer Design Services [Member] | 712 Fifth Avenue [Member]</t>
        </is>
      </c>
    </row>
    <row r="44">
      <c r="A44" s="3" t="inlineStr">
        <is>
          <t>Related Party Transaction [Line Items]</t>
        </is>
      </c>
    </row>
    <row r="45">
      <c r="A45" s="4" t="inlineStr">
        <is>
          <t>Equity method paramount ownership percentage</t>
        </is>
      </c>
      <c r="C45" s="4" t="inlineStr">
        <is>
          <t>50.00%</t>
        </is>
      </c>
      <c r="E45" s="4" t="inlineStr">
        <is>
          <t>50.00%</t>
        </is>
      </c>
    </row>
    <row r="46">
      <c r="A46" s="4" t="inlineStr">
        <is>
          <t>Expense recognized</t>
        </is>
      </c>
      <c r="D46" s="6" t="n">
        <v>183000</v>
      </c>
      <c r="E46" s="6" t="n">
        <v>29000</v>
      </c>
      <c r="F46" s="6" t="n">
        <v>28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6581</v>
      </c>
      <c r="C4" s="6" t="n">
        <v>23174</v>
      </c>
    </row>
    <row r="5">
      <c r="A5" s="3" t="inlineStr">
        <is>
          <t>Adjustments to reconcile net (loss) income to net cash provided by operating activities:</t>
        </is>
      </c>
    </row>
    <row r="6">
      <c r="A6" s="4" t="inlineStr">
        <is>
          <t>Depreciation and amortization</t>
        </is>
      </c>
      <c r="B6" s="5" t="n">
        <v>176722</v>
      </c>
      <c r="C6" s="5" t="n">
        <v>188772</v>
      </c>
    </row>
    <row r="7">
      <c r="A7" s="4" t="inlineStr">
        <is>
          <t>Straight-lining of rental revenue</t>
        </is>
      </c>
      <c r="B7" s="5" t="n">
        <v>-24170</v>
      </c>
      <c r="C7" s="5" t="n">
        <v>-33407</v>
      </c>
    </row>
    <row r="8">
      <c r="A8" s="4" t="inlineStr">
        <is>
          <t>Loss from unconsolidated joint ventures</t>
        </is>
      </c>
      <c r="B8" s="5" t="n">
        <v>14444</v>
      </c>
      <c r="C8" s="5" t="n">
        <v>2815</v>
      </c>
    </row>
    <row r="9">
      <c r="A9" s="4" t="inlineStr">
        <is>
          <t>Amortization of stock-based compensation expense</t>
        </is>
      </c>
      <c r="B9" s="5" t="n">
        <v>14141</v>
      </c>
      <c r="C9" s="5" t="n">
        <v>17859</v>
      </c>
    </row>
    <row r="10">
      <c r="A10" s="4" t="inlineStr">
        <is>
          <t>Amortization of deferred financing costs</t>
        </is>
      </c>
      <c r="B10" s="5" t="n">
        <v>6957</v>
      </c>
      <c r="C10" s="5" t="n">
        <v>8450</v>
      </c>
    </row>
    <row r="11">
      <c r="A11" s="4" t="inlineStr">
        <is>
          <t>Amortization of above and below-market leases, net</t>
        </is>
      </c>
      <c r="B11" s="5" t="n">
        <v>-4653</v>
      </c>
      <c r="C11" s="5" t="n">
        <v>-8555</v>
      </c>
    </row>
    <row r="12">
      <c r="A12" s="4" t="inlineStr">
        <is>
          <t>Distributions of earnings from unconsolidated joint ventures</t>
        </is>
      </c>
      <c r="B12" s="5" t="n">
        <v>1688</v>
      </c>
      <c r="C12" s="5" t="n">
        <v>2852</v>
      </c>
    </row>
    <row r="13">
      <c r="A13" s="4" t="inlineStr">
        <is>
          <t>Distributions of earnings from unconsolidated real estate funds</t>
        </is>
      </c>
      <c r="B13" s="5" t="n">
        <v>480</v>
      </c>
      <c r="C13" s="5" t="n">
        <v>1288</v>
      </c>
    </row>
    <row r="14">
      <c r="A14" s="4" t="inlineStr">
        <is>
          <t>Income from unconsolidated real estate funds</t>
        </is>
      </c>
      <c r="B14" s="5" t="n">
        <v>-85</v>
      </c>
      <c r="C14" s="5" t="n">
        <v>-271</v>
      </c>
    </row>
    <row r="15">
      <c r="A15" s="4" t="inlineStr">
        <is>
          <t>Realized and unrealized gains on marketable securities</t>
        </is>
      </c>
      <c r="B15" s="5" t="n">
        <v>-129</v>
      </c>
      <c r="C15" s="5" t="n">
        <v>-2395</v>
      </c>
    </row>
    <row r="16">
      <c r="A16" s="4" t="inlineStr">
        <is>
          <t>Receipt of accrued interest on preferred equity investment</t>
        </is>
      </c>
      <c r="C16" s="5" t="n">
        <v>2339</v>
      </c>
    </row>
    <row r="17">
      <c r="A17" s="4" t="inlineStr">
        <is>
          <t>Gain on sale of real estate</t>
        </is>
      </c>
      <c r="C17" s="5" t="n">
        <v>-1140</v>
      </c>
    </row>
    <row r="18">
      <c r="A18" s="4" t="inlineStr">
        <is>
          <t>Other non-cash adjustments</t>
        </is>
      </c>
      <c r="B18" s="5" t="n">
        <v>231</v>
      </c>
      <c r="C18" s="5" t="n">
        <v>-153</v>
      </c>
    </row>
    <row r="19">
      <c r="A19" s="3" t="inlineStr">
        <is>
          <t>Changes in operating assets and liabilities:</t>
        </is>
      </c>
    </row>
    <row r="20">
      <c r="A20" s="4" t="inlineStr">
        <is>
          <t>Accounts and other receivables</t>
        </is>
      </c>
      <c r="B20" s="5" t="n">
        <v>3942</v>
      </c>
      <c r="C20" s="5" t="n">
        <v>-324</v>
      </c>
    </row>
    <row r="21">
      <c r="A21" s="4" t="inlineStr">
        <is>
          <t>Deferred charges</t>
        </is>
      </c>
      <c r="B21" s="5" t="n">
        <v>-10116</v>
      </c>
      <c r="C21" s="5" t="n">
        <v>-16620</v>
      </c>
    </row>
    <row r="22">
      <c r="A22" s="4" t="inlineStr">
        <is>
          <t>Other assets</t>
        </is>
      </c>
      <c r="B22" s="5" t="n">
        <v>-36068</v>
      </c>
      <c r="C22" s="5" t="n">
        <v>25963</v>
      </c>
    </row>
    <row r="23">
      <c r="A23" s="4" t="inlineStr">
        <is>
          <t>Accounts payable and accrued expenses</t>
        </is>
      </c>
      <c r="B23" s="5" t="n">
        <v>2827</v>
      </c>
      <c r="C23" s="5" t="n">
        <v>-5457</v>
      </c>
    </row>
    <row r="24">
      <c r="A24" s="4" t="inlineStr">
        <is>
          <t>Other liabilities</t>
        </is>
      </c>
      <c r="B24" s="5" t="n">
        <v>-61</v>
      </c>
      <c r="C24" s="5" t="n">
        <v>1457</v>
      </c>
    </row>
    <row r="25">
      <c r="A25" s="4" t="inlineStr">
        <is>
          <t>Net cash provided by operating activities</t>
        </is>
      </c>
      <c r="B25" s="5" t="n">
        <v>139569</v>
      </c>
      <c r="C25" s="5" t="n">
        <v>206647</v>
      </c>
    </row>
    <row r="26">
      <c r="A26" s="3" t="inlineStr">
        <is>
          <t>Cash Flows from Investing Activities:</t>
        </is>
      </c>
    </row>
    <row r="27">
      <c r="A27" s="4" t="inlineStr">
        <is>
          <t>Additions to real estate</t>
        </is>
      </c>
      <c r="B27" s="5" t="n">
        <v>-60348</v>
      </c>
      <c r="C27" s="5" t="n">
        <v>-70094</v>
      </c>
    </row>
    <row r="28">
      <c r="A28" s="4" t="inlineStr">
        <is>
          <t>Repayment of amounts due from affiliates</t>
        </is>
      </c>
      <c r="B28" s="5" t="n">
        <v>36918</v>
      </c>
      <c r="C28" s="5" t="n">
        <v>181000</v>
      </c>
    </row>
    <row r="29">
      <c r="A29" s="4" t="inlineStr">
        <is>
          <t>Sales of marketable securities</t>
        </is>
      </c>
      <c r="B29" s="5" t="n">
        <v>19049</v>
      </c>
      <c r="C29" s="5" t="n">
        <v>15738</v>
      </c>
    </row>
    <row r="30">
      <c r="A30" s="4" t="inlineStr">
        <is>
          <t>Purchases of marketable securities</t>
        </is>
      </c>
      <c r="B30" s="5" t="n">
        <v>-12207</v>
      </c>
      <c r="C30" s="5" t="n">
        <v>-11945</v>
      </c>
    </row>
    <row r="31">
      <c r="A31" s="4" t="inlineStr">
        <is>
          <t>Contributions of capital to unconsolidated real estate funds</t>
        </is>
      </c>
      <c r="B31" s="5" t="n">
        <v>-2945</v>
      </c>
      <c r="C31" s="5" t="n">
        <v>-3860</v>
      </c>
    </row>
    <row r="32">
      <c r="A32" s="4" t="inlineStr">
        <is>
          <t>Due from affiliates</t>
        </is>
      </c>
      <c r="C32" s="5" t="n">
        <v>-181000</v>
      </c>
    </row>
    <row r="33">
      <c r="A33" s="4" t="inlineStr">
        <is>
          <t>Proceeds from sale of real estate</t>
        </is>
      </c>
      <c r="C33" s="5" t="n">
        <v>150307</v>
      </c>
    </row>
    <row r="34">
      <c r="A34" s="4" t="inlineStr">
        <is>
          <t>Investments in and contributions of capital to unconsolidated joint ventures</t>
        </is>
      </c>
      <c r="C34" s="5" t="n">
        <v>-148896</v>
      </c>
    </row>
    <row r="35">
      <c r="A35" s="4" t="inlineStr">
        <is>
          <t>Redemption of preferred equity investment</t>
        </is>
      </c>
      <c r="C35" s="5" t="n">
        <v>33750</v>
      </c>
    </row>
    <row r="36">
      <c r="A36" s="4" t="inlineStr">
        <is>
          <t>Real estate acquisition deposits</t>
        </is>
      </c>
      <c r="C36" s="5" t="n">
        <v>-25000</v>
      </c>
    </row>
    <row r="37">
      <c r="A37" s="4" t="inlineStr">
        <is>
          <t>Distributions of capital from unconsolidated real estate funds</t>
        </is>
      </c>
      <c r="C37" s="5" t="n">
        <v>1613</v>
      </c>
    </row>
    <row r="38">
      <c r="A38" s="4" t="inlineStr">
        <is>
          <t>Net cash used in investing activities</t>
        </is>
      </c>
      <c r="B38" s="5" t="n">
        <v>-19533</v>
      </c>
      <c r="C38" s="5" t="n">
        <v>-58387</v>
      </c>
    </row>
    <row r="39">
      <c r="A39" s="3" t="inlineStr">
        <is>
          <t>Cash Flows from Financing Activities:</t>
        </is>
      </c>
    </row>
    <row r="40">
      <c r="A40" s="4" t="inlineStr">
        <is>
          <t>Borrowings under revolving credit facility</t>
        </is>
      </c>
      <c r="B40" s="5" t="n">
        <v>163082</v>
      </c>
      <c r="C40" s="5" t="n">
        <v>195000</v>
      </c>
    </row>
    <row r="41">
      <c r="A41" s="4" t="inlineStr">
        <is>
          <t>Proceeds from the sale of a 10.0% interest in 1633 Broadway</t>
        </is>
      </c>
      <c r="B41" s="5" t="n">
        <v>111984</v>
      </c>
    </row>
    <row r="42">
      <c r="A42" s="4" t="inlineStr">
        <is>
          <t>Repurchases of common shares</t>
        </is>
      </c>
      <c r="B42" s="5" t="n">
        <v>-108520</v>
      </c>
      <c r="C42" s="5" t="n">
        <v>-89005</v>
      </c>
    </row>
    <row r="43">
      <c r="A43" s="4" t="inlineStr">
        <is>
          <t>Dividends paid to common stockholders</t>
        </is>
      </c>
      <c r="B43" s="5" t="n">
        <v>-67165</v>
      </c>
      <c r="C43" s="5" t="n">
        <v>-70243</v>
      </c>
    </row>
    <row r="44">
      <c r="A44" s="4" t="inlineStr">
        <is>
          <t>Distributions paid to common unitholders</t>
        </is>
      </c>
      <c r="B44" s="5" t="n">
        <v>-6724</v>
      </c>
      <c r="C44" s="5" t="n">
        <v>-7561</v>
      </c>
    </row>
    <row r="45">
      <c r="A45" s="4" t="inlineStr">
        <is>
          <t>Contributions from noncontrolling interests</t>
        </is>
      </c>
      <c r="B45" s="5" t="n">
        <v>11555</v>
      </c>
      <c r="C45" s="5" t="n">
        <v>14989</v>
      </c>
    </row>
    <row r="46">
      <c r="A46" s="4" t="inlineStr">
        <is>
          <t>Distributions to noncontrolling interests</t>
        </is>
      </c>
      <c r="B46" s="5" t="n">
        <v>-9530</v>
      </c>
      <c r="C46" s="5" t="n">
        <v>-40037</v>
      </c>
    </row>
    <row r="47">
      <c r="A47" s="4" t="inlineStr">
        <is>
          <t>Repayment of note payable issued in connection with the acquisition of noncontrolling interest in unconsolidated real estate fund</t>
        </is>
      </c>
      <c r="B47" s="5" t="n">
        <v>-8771</v>
      </c>
    </row>
    <row r="48">
      <c r="A48" s="4" t="inlineStr">
        <is>
          <t>Proceeds from notes and mortgages payable</t>
        </is>
      </c>
      <c r="B48" s="5" t="n">
        <v>9791</v>
      </c>
      <c r="C48" s="5" t="n">
        <v>3200</v>
      </c>
    </row>
    <row r="49">
      <c r="A49" s="4" t="inlineStr">
        <is>
          <t>Repurchase of shares related to stock compensation agreements and related tax withholdings</t>
        </is>
      </c>
      <c r="B49" s="5" t="n">
        <v>-318</v>
      </c>
      <c r="C49" s="5" t="n">
        <v>-314</v>
      </c>
    </row>
    <row r="50">
      <c r="A50" s="4" t="inlineStr">
        <is>
          <t>Repayment of borrowings under revolving credit facility</t>
        </is>
      </c>
      <c r="C50" s="5" t="n">
        <v>-195000</v>
      </c>
    </row>
    <row r="51">
      <c r="A51" s="4" t="inlineStr">
        <is>
          <t>Acquisition of noncontrolling interest in consolidated real estate fund</t>
        </is>
      </c>
      <c r="C51" s="5" t="n">
        <v>-1000</v>
      </c>
    </row>
    <row r="52">
      <c r="A52" s="4" t="inlineStr">
        <is>
          <t>Debt issuance costs</t>
        </is>
      </c>
      <c r="C52" s="5" t="n">
        <v>-260</v>
      </c>
    </row>
    <row r="53">
      <c r="A53" s="4" t="inlineStr">
        <is>
          <t>Net cash provided by (used in) financing activities</t>
        </is>
      </c>
      <c r="B53" s="5" t="n">
        <v>95384</v>
      </c>
      <c r="C53" s="5" t="n">
        <v>-190231</v>
      </c>
    </row>
    <row r="54">
      <c r="A54" s="4" t="inlineStr">
        <is>
          <t>Net increase (decrease) in cash and cash equivalents and restricted cash</t>
        </is>
      </c>
      <c r="B54" s="5" t="n">
        <v>215420</v>
      </c>
      <c r="C54" s="5" t="n">
        <v>-41971</v>
      </c>
    </row>
    <row r="55">
      <c r="A55" s="4" t="inlineStr">
        <is>
          <t>Cash and cash equivalents and restricted cash at beginning of period</t>
        </is>
      </c>
      <c r="B55" s="5" t="n">
        <v>331487</v>
      </c>
      <c r="C55" s="5" t="n">
        <v>365409</v>
      </c>
    </row>
    <row r="56">
      <c r="A56" s="4" t="inlineStr">
        <is>
          <t>Cash and cash equivalents and restricted cash at end of period</t>
        </is>
      </c>
      <c r="B56" s="5" t="n">
        <v>546907</v>
      </c>
      <c r="C56" s="5" t="n">
        <v>323438</v>
      </c>
    </row>
    <row r="57">
      <c r="A57" s="3" t="inlineStr">
        <is>
          <t>Reconciliation of Cash and Cash Equivalents and Restricted Cash:</t>
        </is>
      </c>
    </row>
    <row r="58">
      <c r="A58" s="4" t="inlineStr">
        <is>
          <t>Cash and cash equivalents at beginning of period</t>
        </is>
      </c>
      <c r="B58" s="5" t="n">
        <v>306215</v>
      </c>
      <c r="C58" s="5" t="n">
        <v>339653</v>
      </c>
    </row>
    <row r="59">
      <c r="A59" s="4" t="inlineStr">
        <is>
          <t>Restricted cash at beginning of period</t>
        </is>
      </c>
      <c r="B59" s="5" t="n">
        <v>25272</v>
      </c>
      <c r="C59" s="5" t="n">
        <v>25756</v>
      </c>
    </row>
    <row r="60">
      <c r="A60" s="4" t="inlineStr">
        <is>
          <t>Cash and cash equivalents and restricted cash at beginning of period</t>
        </is>
      </c>
      <c r="B60" s="5" t="n">
        <v>331487</v>
      </c>
      <c r="C60" s="5" t="n">
        <v>365409</v>
      </c>
    </row>
    <row r="61">
      <c r="A61" s="4" t="inlineStr">
        <is>
          <t>Cash and cash equivalents at end of period</t>
        </is>
      </c>
      <c r="B61" s="5" t="n">
        <v>515942</v>
      </c>
      <c r="C61" s="5" t="n">
        <v>298066</v>
      </c>
    </row>
    <row r="62">
      <c r="A62" s="4" t="inlineStr">
        <is>
          <t>Restricted cash at end of period</t>
        </is>
      </c>
      <c r="B62" s="5" t="n">
        <v>30965</v>
      </c>
      <c r="C62" s="5" t="n">
        <v>25372</v>
      </c>
    </row>
    <row r="63">
      <c r="A63" s="4" t="inlineStr">
        <is>
          <t>Cash and cash equivalents and restricted cash at end of period</t>
        </is>
      </c>
      <c r="B63" s="5" t="n">
        <v>546907</v>
      </c>
      <c r="C63" s="5" t="n">
        <v>323438</v>
      </c>
    </row>
    <row r="64">
      <c r="A64" s="3" t="inlineStr">
        <is>
          <t>Supplemental Disclosure of Cash Flow Information:</t>
        </is>
      </c>
    </row>
    <row r="65">
      <c r="A65" s="4" t="inlineStr">
        <is>
          <t>Cash payments for interest</t>
        </is>
      </c>
      <c r="B65" s="5" t="n">
        <v>102379</v>
      </c>
      <c r="C65" s="5" t="n">
        <v>104616</v>
      </c>
    </row>
    <row r="66">
      <c r="A66" s="4" t="inlineStr">
        <is>
          <t>Cash payments for income taxes, net of refunds</t>
        </is>
      </c>
      <c r="B66" s="5" t="n">
        <v>1440</v>
      </c>
      <c r="C66" s="5" t="n">
        <v>2049</v>
      </c>
    </row>
    <row r="67">
      <c r="A67" s="3" t="inlineStr">
        <is>
          <t>Non-Cash Transactions:</t>
        </is>
      </c>
    </row>
    <row r="68">
      <c r="A68" s="4" t="inlineStr">
        <is>
          <t>Common shares issued upon redemption of common units</t>
        </is>
      </c>
      <c r="B68" s="5" t="n">
        <v>85710</v>
      </c>
      <c r="C68" s="5" t="n">
        <v>24006</v>
      </c>
    </row>
    <row r="69">
      <c r="A69" s="4" t="inlineStr">
        <is>
          <t>Dividends and distributions declared but not yet paid</t>
        </is>
      </c>
      <c r="B69" s="5" t="n">
        <v>24173</v>
      </c>
      <c r="C69" s="5" t="n">
        <v>25307</v>
      </c>
    </row>
    <row r="70">
      <c r="A70" s="4" t="inlineStr">
        <is>
          <t>Additions to real estate included in accounts payable and accrued expenses</t>
        </is>
      </c>
      <c r="B70" s="5" t="n">
        <v>14644</v>
      </c>
      <c r="C70" s="5" t="n">
        <v>13342</v>
      </c>
    </row>
    <row r="71">
      <c r="A71" s="4" t="inlineStr">
        <is>
          <t>Write-off of fully amortized and/or depreciated assets</t>
        </is>
      </c>
      <c r="B71" s="6" t="n">
        <v>8677</v>
      </c>
      <c r="C71" s="5" t="n">
        <v>5292</v>
      </c>
    </row>
    <row r="72">
      <c r="A72" s="4" t="inlineStr">
        <is>
          <t>Change in value of interest rate swaps</t>
        </is>
      </c>
      <c r="C72" s="5" t="n">
        <v>28502</v>
      </c>
    </row>
    <row r="73">
      <c r="A73" s="4" t="inlineStr">
        <is>
          <t>Note payable issued in connection with the acquisition of noncontrolling interest in unconsolidated real estate fund</t>
        </is>
      </c>
      <c r="C73" s="6" t="n">
        <v>877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21" customWidth="1" min="3" max="3"/>
    <col width="17" customWidth="1" min="4" max="4"/>
  </cols>
  <sheetData>
    <row r="1">
      <c r="A1" s="1" t="inlineStr">
        <is>
          <t>Commitments and Contingencies - Additional Information (Details)</t>
        </is>
      </c>
      <c r="B1" s="2" t="inlineStr">
        <is>
          <t>9 Months Ended</t>
        </is>
      </c>
    </row>
    <row r="2">
      <c r="B2" s="2" t="inlineStr">
        <is>
          <t>Sep. 30, 2020ft²</t>
        </is>
      </c>
      <c r="C2" s="2" t="inlineStr">
        <is>
          <t>Feb. 16, 2018USD ($)</t>
        </is>
      </c>
      <c r="D2" s="2" t="inlineStr">
        <is>
          <t>Nov. 23, 2014ft²</t>
        </is>
      </c>
    </row>
    <row r="3">
      <c r="A3" s="3" t="inlineStr">
        <is>
          <t>Other Commitments [Line Items]</t>
        </is>
      </c>
    </row>
    <row r="4">
      <c r="A4" s="4" t="inlineStr">
        <is>
          <t>Area of office properties | ft²</t>
        </is>
      </c>
      <c r="B4" s="5" t="n">
        <v>13100000</v>
      </c>
    </row>
    <row r="5">
      <c r="A5" s="4" t="inlineStr">
        <is>
          <t>Minimum [Member] | New York State Division Of Taxation And Finance [Member]</t>
        </is>
      </c>
    </row>
    <row r="6">
      <c r="A6" s="3" t="inlineStr">
        <is>
          <t>Other Commitments [Line Items]</t>
        </is>
      </c>
    </row>
    <row r="7">
      <c r="A7" s="4" t="inlineStr">
        <is>
          <t>Loss Contingency, Estimate of Possible Loss | $</t>
        </is>
      </c>
      <c r="C7" s="6" t="n">
        <v>0</v>
      </c>
    </row>
    <row r="8">
      <c r="A8" s="4" t="inlineStr">
        <is>
          <t>Maximum [Member] | New York State Division Of Taxation And Finance [Member]</t>
        </is>
      </c>
    </row>
    <row r="9">
      <c r="A9" s="3" t="inlineStr">
        <is>
          <t>Other Commitments [Line Items]</t>
        </is>
      </c>
    </row>
    <row r="10">
      <c r="A10" s="4" t="inlineStr">
        <is>
          <t>Loss Contingency, Estimate of Possible Loss | $</t>
        </is>
      </c>
      <c r="C10" s="6" t="n">
        <v>46600000</v>
      </c>
    </row>
    <row r="11">
      <c r="A11" s="4" t="inlineStr">
        <is>
          <t>718 Fifth Avenue [Member]</t>
        </is>
      </c>
    </row>
    <row r="12">
      <c r="A12" s="3" t="inlineStr">
        <is>
          <t>Other Commitments [Line Items]</t>
        </is>
      </c>
    </row>
    <row r="13">
      <c r="A13" s="4" t="inlineStr">
        <is>
          <t>Percentage of tenancy-in-common interest in property</t>
        </is>
      </c>
      <c r="D13" s="4" t="inlineStr">
        <is>
          <t>50.00%</t>
        </is>
      </c>
    </row>
    <row r="14">
      <c r="A14" s="4" t="inlineStr">
        <is>
          <t>Put right notice period</t>
        </is>
      </c>
      <c r="B14" s="4" t="inlineStr">
        <is>
          <t>12 months</t>
        </is>
      </c>
    </row>
    <row r="15">
      <c r="A15" s="4" t="inlineStr">
        <is>
          <t>712 Fifth Avenue [Member]</t>
        </is>
      </c>
    </row>
    <row r="16">
      <c r="A16" s="3" t="inlineStr">
        <is>
          <t>Other Commitments [Line Items]</t>
        </is>
      </c>
    </row>
    <row r="17">
      <c r="A17" s="4" t="inlineStr">
        <is>
          <t>Percentage of ownership interest in new joint venture</t>
        </is>
      </c>
      <c r="B17" s="4" t="inlineStr">
        <is>
          <t>50.00%</t>
        </is>
      </c>
    </row>
    <row r="18">
      <c r="A18" s="4" t="inlineStr">
        <is>
          <t>Owned by Affiliate [Member] | 718 Fifth Avenue [Member] | Third Party Affiliate [Member]</t>
        </is>
      </c>
    </row>
    <row r="19">
      <c r="A19" s="3" t="inlineStr">
        <is>
          <t>Other Commitments [Line Items]</t>
        </is>
      </c>
    </row>
    <row r="20">
      <c r="A20" s="4" t="inlineStr">
        <is>
          <t>Percentage of ownership interest in new joint venture</t>
        </is>
      </c>
      <c r="D20" s="4" t="inlineStr">
        <is>
          <t>25.00%</t>
        </is>
      </c>
    </row>
    <row r="21">
      <c r="A21" s="4" t="inlineStr">
        <is>
          <t>Owned by Affiliate [Member] | Parent Company [Member] | Put Right Exercised [Member] | 718 Fifth Avenue [Member]</t>
        </is>
      </c>
    </row>
    <row r="22">
      <c r="A22" s="3" t="inlineStr">
        <is>
          <t>Other Commitments [Line Items]</t>
        </is>
      </c>
    </row>
    <row r="23">
      <c r="A23" s="4" t="inlineStr">
        <is>
          <t>Pre IPO ownership percentage</t>
        </is>
      </c>
      <c r="B23" s="4" t="inlineStr">
        <is>
          <t>25.00%</t>
        </is>
      </c>
    </row>
    <row r="24">
      <c r="A24" s="4" t="inlineStr">
        <is>
          <t>Owned by Affiliate [Member] | Retail Type Space [Member] | 718 Fifth Avenue [Member]</t>
        </is>
      </c>
    </row>
    <row r="25">
      <c r="A25" s="3" t="inlineStr">
        <is>
          <t>Other Commitments [Line Items]</t>
        </is>
      </c>
    </row>
    <row r="26">
      <c r="A26" s="4" t="inlineStr">
        <is>
          <t>Area of office properties | ft²</t>
        </is>
      </c>
      <c r="D26" s="5" t="n">
        <v>1905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9 Months Ended</t>
        </is>
      </c>
    </row>
    <row r="2">
      <c r="B2" s="2" t="inlineStr">
        <is>
          <t>Sep.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NOI for Each Reportable 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Property-related revenues</t>
        </is>
      </c>
      <c r="B4" s="6" t="n">
        <v>171263</v>
      </c>
      <c r="C4" s="6" t="n">
        <v>191158</v>
      </c>
      <c r="D4" s="6" t="n">
        <v>521036</v>
      </c>
      <c r="E4" s="6" t="n">
        <v>561321</v>
      </c>
    </row>
    <row r="5">
      <c r="A5" s="4" t="inlineStr">
        <is>
          <t>Property-related operating expenses</t>
        </is>
      </c>
      <c r="B5" s="5" t="n">
        <v>-69349</v>
      </c>
      <c r="C5" s="5" t="n">
        <v>-71648</v>
      </c>
      <c r="D5" s="5" t="n">
        <v>-203526</v>
      </c>
      <c r="E5" s="5" t="n">
        <v>-207601</v>
      </c>
    </row>
    <row r="6">
      <c r="A6" s="4" t="inlineStr">
        <is>
          <t>NOI from unconsolidated joint ventures</t>
        </is>
      </c>
      <c r="B6" s="5" t="n">
        <v>12935</v>
      </c>
      <c r="C6" s="5" t="n">
        <v>4973</v>
      </c>
      <c r="D6" s="5" t="n">
        <v>36703</v>
      </c>
      <c r="E6" s="5" t="n">
        <v>14569</v>
      </c>
    </row>
    <row r="7">
      <c r="A7" s="4" t="inlineStr">
        <is>
          <t>NOI</t>
        </is>
      </c>
      <c r="B7" s="5" t="n">
        <v>114849</v>
      </c>
      <c r="C7" s="5" t="n">
        <v>124483</v>
      </c>
      <c r="D7" s="5" t="n">
        <v>354213</v>
      </c>
      <c r="E7" s="5" t="n">
        <v>368289</v>
      </c>
    </row>
    <row r="8">
      <c r="A8" s="4" t="inlineStr">
        <is>
          <t>New York [Member]</t>
        </is>
      </c>
    </row>
    <row r="9">
      <c r="A9" s="3" t="inlineStr">
        <is>
          <t>Segment Reporting Information [Line Items]</t>
        </is>
      </c>
    </row>
    <row r="10">
      <c r="A10" s="4" t="inlineStr">
        <is>
          <t>Property-related revenues</t>
        </is>
      </c>
      <c r="B10" s="5" t="n">
        <v>106287</v>
      </c>
      <c r="C10" s="5" t="n">
        <v>122365</v>
      </c>
      <c r="D10" s="5" t="n">
        <v>338543</v>
      </c>
      <c r="E10" s="5" t="n">
        <v>362202</v>
      </c>
    </row>
    <row r="11">
      <c r="A11" s="4" t="inlineStr">
        <is>
          <t>Property-related operating expenses</t>
        </is>
      </c>
      <c r="B11" s="5" t="n">
        <v>-49072</v>
      </c>
      <c r="C11" s="5" t="n">
        <v>-49825</v>
      </c>
      <c r="D11" s="5" t="n">
        <v>-145314</v>
      </c>
      <c r="E11" s="5" t="n">
        <v>-144432</v>
      </c>
    </row>
    <row r="12">
      <c r="A12" s="4" t="inlineStr">
        <is>
          <t>NOI from unconsolidated joint ventures</t>
        </is>
      </c>
      <c r="B12" s="5" t="n">
        <v>3116</v>
      </c>
      <c r="C12" s="5" t="n">
        <v>2776</v>
      </c>
      <c r="D12" s="5" t="n">
        <v>8740</v>
      </c>
      <c r="E12" s="5" t="n">
        <v>10319</v>
      </c>
    </row>
    <row r="13">
      <c r="A13" s="4" t="inlineStr">
        <is>
          <t>NOI</t>
        </is>
      </c>
      <c r="B13" s="5" t="n">
        <v>60331</v>
      </c>
      <c r="C13" s="5" t="n">
        <v>75316</v>
      </c>
      <c r="D13" s="5" t="n">
        <v>201969</v>
      </c>
      <c r="E13" s="5" t="n">
        <v>228089</v>
      </c>
    </row>
    <row r="14">
      <c r="A14" s="4" t="inlineStr">
        <is>
          <t>San Francisco [Member]</t>
        </is>
      </c>
    </row>
    <row r="15">
      <c r="A15" s="3" t="inlineStr">
        <is>
          <t>Segment Reporting Information [Line Items]</t>
        </is>
      </c>
    </row>
    <row r="16">
      <c r="A16" s="4" t="inlineStr">
        <is>
          <t>Property-related revenues</t>
        </is>
      </c>
      <c r="B16" s="5" t="n">
        <v>62086</v>
      </c>
      <c r="C16" s="5" t="n">
        <v>61999</v>
      </c>
      <c r="D16" s="5" t="n">
        <v>173580</v>
      </c>
      <c r="E16" s="5" t="n">
        <v>177614</v>
      </c>
    </row>
    <row r="17">
      <c r="A17" s="4" t="inlineStr">
        <is>
          <t>Property-related operating expenses</t>
        </is>
      </c>
      <c r="B17" s="5" t="n">
        <v>-17825</v>
      </c>
      <c r="C17" s="5" t="n">
        <v>-18068</v>
      </c>
      <c r="D17" s="5" t="n">
        <v>-50798</v>
      </c>
      <c r="E17" s="5" t="n">
        <v>-51893</v>
      </c>
    </row>
    <row r="18">
      <c r="A18" s="4" t="inlineStr">
        <is>
          <t>NOI from unconsolidated joint ventures</t>
        </is>
      </c>
      <c r="B18" s="5" t="n">
        <v>10019</v>
      </c>
      <c r="C18" s="5" t="n">
        <v>2106</v>
      </c>
      <c r="D18" s="5" t="n">
        <v>29566</v>
      </c>
      <c r="E18" s="5" t="n">
        <v>4019</v>
      </c>
    </row>
    <row r="19">
      <c r="A19" s="4" t="inlineStr">
        <is>
          <t>NOI</t>
        </is>
      </c>
      <c r="B19" s="5" t="n">
        <v>54280</v>
      </c>
      <c r="C19" s="5" t="n">
        <v>46037</v>
      </c>
      <c r="D19" s="5" t="n">
        <v>152348</v>
      </c>
      <c r="E19" s="5" t="n">
        <v>129740</v>
      </c>
    </row>
    <row r="20">
      <c r="A20" s="4" t="inlineStr">
        <is>
          <t>Other [Member]</t>
        </is>
      </c>
    </row>
    <row r="21">
      <c r="A21" s="3" t="inlineStr">
        <is>
          <t>Segment Reporting Information [Line Items]</t>
        </is>
      </c>
    </row>
    <row r="22">
      <c r="A22" s="4" t="inlineStr">
        <is>
          <t>Property-related revenues</t>
        </is>
      </c>
      <c r="B22" s="5" t="n">
        <v>2890</v>
      </c>
      <c r="C22" s="5" t="n">
        <v>6794</v>
      </c>
      <c r="D22" s="5" t="n">
        <v>8913</v>
      </c>
      <c r="E22" s="5" t="n">
        <v>21505</v>
      </c>
    </row>
    <row r="23">
      <c r="A23" s="4" t="inlineStr">
        <is>
          <t>Property-related operating expenses</t>
        </is>
      </c>
      <c r="B23" s="5" t="n">
        <v>-2452</v>
      </c>
      <c r="C23" s="5" t="n">
        <v>-3755</v>
      </c>
      <c r="D23" s="5" t="n">
        <v>-7414</v>
      </c>
      <c r="E23" s="5" t="n">
        <v>-11276</v>
      </c>
    </row>
    <row r="24">
      <c r="A24" s="4" t="inlineStr">
        <is>
          <t>NOI from unconsolidated joint ventures</t>
        </is>
      </c>
      <c r="B24" s="5" t="n">
        <v>-200</v>
      </c>
      <c r="C24" s="5" t="n">
        <v>91</v>
      </c>
      <c r="D24" s="5" t="n">
        <v>-1603</v>
      </c>
      <c r="E24" s="5" t="n">
        <v>231</v>
      </c>
    </row>
    <row r="25">
      <c r="A25" s="4" t="inlineStr">
        <is>
          <t>NOI</t>
        </is>
      </c>
      <c r="B25" s="6" t="n">
        <v>238</v>
      </c>
      <c r="C25" s="6" t="n">
        <v>3130</v>
      </c>
      <c r="D25" s="6" t="n">
        <v>-104</v>
      </c>
      <c r="E25" s="6" t="n">
        <v>1046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Reconciliation of NOI to Net (Loss) Income Attributable to Common Stockhold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NOI</t>
        </is>
      </c>
      <c r="B4" s="6" t="n">
        <v>114849</v>
      </c>
      <c r="C4" s="6" t="n">
        <v>124483</v>
      </c>
      <c r="D4" s="6" t="n">
        <v>354213</v>
      </c>
      <c r="E4" s="6" t="n">
        <v>368289</v>
      </c>
    </row>
    <row r="5">
      <c r="A5" s="4" t="inlineStr">
        <is>
          <t>Fee income</t>
        </is>
      </c>
      <c r="B5" s="5" t="n">
        <v>9153</v>
      </c>
      <c r="C5" s="5" t="n">
        <v>7159</v>
      </c>
      <c r="D5" s="5" t="n">
        <v>21692</v>
      </c>
      <c r="E5" s="5" t="n">
        <v>17371</v>
      </c>
    </row>
    <row r="6">
      <c r="A6" s="4" t="inlineStr">
        <is>
          <t>Depreciation and amortization expense</t>
        </is>
      </c>
      <c r="B6" s="5" t="n">
        <v>-58889</v>
      </c>
      <c r="C6" s="5" t="n">
        <v>-60696</v>
      </c>
      <c r="D6" s="5" t="n">
        <v>-176032</v>
      </c>
      <c r="E6" s="5" t="n">
        <v>-181685</v>
      </c>
    </row>
    <row r="7">
      <c r="A7" s="4" t="inlineStr">
        <is>
          <t>General and administrative expenses</t>
        </is>
      </c>
      <c r="B7" s="5" t="n">
        <v>-16805</v>
      </c>
      <c r="C7" s="5" t="n">
        <v>-16319</v>
      </c>
      <c r="D7" s="5" t="n">
        <v>-46955</v>
      </c>
      <c r="E7" s="5" t="n">
        <v>-51457</v>
      </c>
    </row>
    <row r="8">
      <c r="A8" s="4" t="inlineStr">
        <is>
          <t>NOI from unconsolidated joint ventures</t>
        </is>
      </c>
      <c r="B8" s="5" t="n">
        <v>-12935</v>
      </c>
      <c r="C8" s="5" t="n">
        <v>-4973</v>
      </c>
      <c r="D8" s="5" t="n">
        <v>-36703</v>
      </c>
      <c r="E8" s="5" t="n">
        <v>-14569</v>
      </c>
    </row>
    <row r="9">
      <c r="A9" s="4" t="inlineStr">
        <is>
          <t>Loss from unconsolidated joint ventures</t>
        </is>
      </c>
      <c r="B9" s="5" t="n">
        <v>-4268</v>
      </c>
      <c r="C9" s="5" t="n">
        <v>-1332</v>
      </c>
      <c r="D9" s="5" t="n">
        <v>-14444</v>
      </c>
      <c r="E9" s="5" t="n">
        <v>-2815</v>
      </c>
    </row>
    <row r="10">
      <c r="A10" s="4" t="inlineStr">
        <is>
          <t>Interest and other income, net</t>
        </is>
      </c>
      <c r="B10" s="5" t="n">
        <v>1104</v>
      </c>
      <c r="C10" s="5" t="n">
        <v>1222</v>
      </c>
      <c r="D10" s="5" t="n">
        <v>2360</v>
      </c>
      <c r="E10" s="5" t="n">
        <v>7705</v>
      </c>
    </row>
    <row r="11">
      <c r="A11" s="4" t="inlineStr">
        <is>
          <t>Interest and debt expense</t>
        </is>
      </c>
      <c r="B11" s="5" t="n">
        <v>-35792</v>
      </c>
      <c r="C11" s="5" t="n">
        <v>-37325</v>
      </c>
      <c r="D11" s="5" t="n">
        <v>-108420</v>
      </c>
      <c r="E11" s="5" t="n">
        <v>-111462</v>
      </c>
    </row>
    <row r="12">
      <c r="A12" s="4" t="inlineStr">
        <is>
          <t>NOI from discontinued operations</t>
        </is>
      </c>
      <c r="B12" s="5" t="n">
        <v>-2157</v>
      </c>
      <c r="C12" s="5" t="n">
        <v>-4262</v>
      </c>
      <c r="D12" s="5" t="n">
        <v>-6515</v>
      </c>
      <c r="E12" s="5" t="n">
        <v>-13149</v>
      </c>
    </row>
    <row r="13">
      <c r="A13" s="4" t="inlineStr">
        <is>
          <t>Other, net</t>
        </is>
      </c>
      <c r="B13" s="5" t="n">
        <v>-137</v>
      </c>
      <c r="C13" s="5" t="n">
        <v>-580</v>
      </c>
      <c r="D13" s="5" t="n">
        <v>-457</v>
      </c>
      <c r="E13" s="5" t="n">
        <v>-1433</v>
      </c>
    </row>
    <row r="14">
      <c r="A14" s="4" t="inlineStr">
        <is>
          <t>(Loss) income from continuing operations, before income taxes</t>
        </is>
      </c>
      <c r="B14" s="5" t="n">
        <v>-5877</v>
      </c>
      <c r="C14" s="5" t="n">
        <v>7377</v>
      </c>
      <c r="D14" s="5" t="n">
        <v>-11261</v>
      </c>
      <c r="E14" s="5" t="n">
        <v>16795</v>
      </c>
    </row>
    <row r="15">
      <c r="A15" s="4" t="inlineStr">
        <is>
          <t>Income tax (expense) benefit</t>
        </is>
      </c>
      <c r="B15" s="5" t="n">
        <v>-393</v>
      </c>
      <c r="C15" s="5" t="n">
        <v>583</v>
      </c>
      <c r="D15" s="5" t="n">
        <v>-1135</v>
      </c>
      <c r="E15" s="5" t="n">
        <v>-823</v>
      </c>
    </row>
    <row r="16">
      <c r="A16" s="4" t="inlineStr">
        <is>
          <t>(Loss) income from continuing operations, net</t>
        </is>
      </c>
      <c r="B16" s="5" t="n">
        <v>-6270</v>
      </c>
      <c r="C16" s="5" t="n">
        <v>7960</v>
      </c>
      <c r="D16" s="5" t="n">
        <v>-12396</v>
      </c>
      <c r="E16" s="5" t="n">
        <v>15972</v>
      </c>
    </row>
    <row r="17">
      <c r="A17" s="4" t="inlineStr">
        <is>
          <t>Income from discontinued operations, net</t>
        </is>
      </c>
      <c r="B17" s="5" t="n">
        <v>2147</v>
      </c>
      <c r="C17" s="5" t="n">
        <v>3040</v>
      </c>
      <c r="D17" s="5" t="n">
        <v>5815</v>
      </c>
      <c r="E17" s="5" t="n">
        <v>7202</v>
      </c>
    </row>
    <row r="18">
      <c r="A18" s="4" t="inlineStr">
        <is>
          <t>Net (loss) income</t>
        </is>
      </c>
      <c r="B18" s="5" t="n">
        <v>-4123</v>
      </c>
      <c r="C18" s="5" t="n">
        <v>11000</v>
      </c>
      <c r="D18" s="5" t="n">
        <v>-6581</v>
      </c>
      <c r="E18" s="5" t="n">
        <v>23174</v>
      </c>
    </row>
    <row r="19">
      <c r="A19" s="4" t="inlineStr">
        <is>
          <t>Consolidated joint ventures</t>
        </is>
      </c>
      <c r="B19" s="5" t="n">
        <v>-3566</v>
      </c>
      <c r="C19" s="5" t="n">
        <v>-3051</v>
      </c>
      <c r="D19" s="5" t="n">
        <v>-5485</v>
      </c>
      <c r="E19" s="5" t="n">
        <v>-8253</v>
      </c>
    </row>
    <row r="20">
      <c r="A20" s="4" t="inlineStr">
        <is>
          <t>Consolidated real estate fund</t>
        </is>
      </c>
      <c r="B20" s="5" t="n">
        <v>79</v>
      </c>
      <c r="C20" s="5" t="n">
        <v>-109</v>
      </c>
      <c r="D20" s="5" t="n">
        <v>1291</v>
      </c>
      <c r="E20" s="5" t="n">
        <v>-256</v>
      </c>
    </row>
    <row r="21">
      <c r="A21" s="4" t="inlineStr">
        <is>
          <t>Operating Partnership</t>
        </is>
      </c>
      <c r="B21" s="5" t="n">
        <v>652</v>
      </c>
      <c r="C21" s="5" t="n">
        <v>-758</v>
      </c>
      <c r="D21" s="5" t="n">
        <v>895</v>
      </c>
      <c r="E21" s="5" t="n">
        <v>-1419</v>
      </c>
    </row>
    <row r="22">
      <c r="A22" s="4" t="inlineStr">
        <is>
          <t>Net (loss) income attributable to common stockholders</t>
        </is>
      </c>
      <c r="B22" s="6" t="n">
        <v>-6958</v>
      </c>
      <c r="C22" s="6" t="n">
        <v>7082</v>
      </c>
      <c r="D22" s="6" t="n">
        <v>-9880</v>
      </c>
      <c r="E22" s="6" t="n">
        <v>1324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s - Schedule of Total Assets for Each Reportable Segments Information (Details) - USD ($) $ in Thousands</t>
        </is>
      </c>
      <c r="C1" s="2" t="inlineStr">
        <is>
          <t>Sep. 30, 2020</t>
        </is>
      </c>
      <c r="D1" s="2" t="inlineStr">
        <is>
          <t>Dec. 31, 2019</t>
        </is>
      </c>
    </row>
    <row r="2">
      <c r="A2" s="3" t="inlineStr">
        <is>
          <t>Segment Reporting Information [Line Items]</t>
        </is>
      </c>
    </row>
    <row r="3">
      <c r="A3" s="4" t="inlineStr">
        <is>
          <t>Total assets</t>
        </is>
      </c>
      <c r="B3" s="4" t="inlineStr">
        <is>
          <t>[1]</t>
        </is>
      </c>
      <c r="C3" s="6" t="n">
        <v>8806494</v>
      </c>
      <c r="D3" s="6" t="n">
        <v>8734135</v>
      </c>
    </row>
    <row r="4">
      <c r="A4" s="4" t="inlineStr">
        <is>
          <t>New York [Member]</t>
        </is>
      </c>
    </row>
    <row r="5">
      <c r="A5" s="3" t="inlineStr">
        <is>
          <t>Segment Reporting Information [Line Items]</t>
        </is>
      </c>
    </row>
    <row r="6">
      <c r="A6" s="4" t="inlineStr">
        <is>
          <t>Total assets</t>
        </is>
      </c>
      <c r="C6" s="5" t="n">
        <v>5421273</v>
      </c>
      <c r="D6" s="5" t="n">
        <v>5439929</v>
      </c>
    </row>
    <row r="7">
      <c r="A7" s="4" t="inlineStr">
        <is>
          <t>San Francisco [Member]</t>
        </is>
      </c>
    </row>
    <row r="8">
      <c r="A8" s="3" t="inlineStr">
        <is>
          <t>Segment Reporting Information [Line Items]</t>
        </is>
      </c>
    </row>
    <row r="9">
      <c r="A9" s="4" t="inlineStr">
        <is>
          <t>Total assets</t>
        </is>
      </c>
      <c r="C9" s="5" t="n">
        <v>2713952</v>
      </c>
      <c r="D9" s="5" t="n">
        <v>2708463</v>
      </c>
    </row>
    <row r="10">
      <c r="A10" s="4" t="inlineStr">
        <is>
          <t>Other [Member]</t>
        </is>
      </c>
    </row>
    <row r="11">
      <c r="A11" s="3" t="inlineStr">
        <is>
          <t>Segment Reporting Information [Line Items]</t>
        </is>
      </c>
    </row>
    <row r="12">
      <c r="A12" s="4" t="inlineStr">
        <is>
          <t>Total assets</t>
        </is>
      </c>
      <c r="C12" s="6" t="n">
        <v>671269</v>
      </c>
      <c r="D12" s="6" t="n">
        <v>585743</v>
      </c>
    </row>
    <row r="13"/>
    <row r="14">
      <c r="A14" s="4" t="inlineStr">
        <is>
          <t>[1]</t>
        </is>
      </c>
      <c r="B14" s="4" t="inlineStr">
        <is>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1.4% as of September 30, 2020. The assets and liabilities of the Operating Partnership, as of September 30, 2020, include $4,022,342 and $2,546,278 of assets and liabilities, respectively, of certain VIEs that are consolidated by the Operating Partnership. See Note 12, Variable Interest Entities (“VIEs”).</t>
        </is>
      </c>
    </row>
  </sheetData>
  <mergeCells count="3">
    <mergeCell ref="A1:B1"/>
    <mergeCell ref="A13:C13"/>
    <mergeCell ref="B14:C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t>
        </is>
      </c>
      <c r="B4" s="4" t="inlineStr">
        <is>
          <t>1.
Organization and Business As used in these consolidated financial statements, unless otherwise indicated, all references to “we,” “us,” “our,” the “Company,” and “Paramount” refer to Paramount Group, Inc., a Maryland corporation, and its consolidated subsidiaries, including Paramount Group Operating Partnership LP (the “Operating Partnership”), a Delaware limited partnership. We are a fully-integrated real estate investment trust (“REIT”) focused on owning, operating, managing, acquiring and redeveloping high-quality, Class A office properties in select central business district submarkets of New York City and San Francisco. We conduct our business through, and substantially all of our interests in properties and investments are held by, the Operating Partnership. We are the sole general partner of, and owned approximately 91.4% of, the Operating Partnership as of September 30, 2020. In March 2020, the World Health Organization declared coronavirus 2019 (“COVID-19”) a global pandemic. The outbreak of COVID-19 has caused, and continues to cause, severe disruptions in the global economy, and has adversely impacted businesses and financial markets, including that of the United States. Specifically, New York and San Francisco, the markets in which we operate and where a majority of our assets are located, initially reacted by instituting quarantines, “pause” orders, “shelter-in-place” rules, restrictions on travel, and restriction on the types of business that could operate. These measures have had and continue to have a significant adverse impact on businesses. In June 2020, New York and San Francisco began their “re-opening” process by easing restrictions that were initially imposed and provided for a phased-in approach towards reopening that would enable businesses to operate; however, in mid-July, amidst a rise in COVID-19 cases, San Francisco mandated an “indefinite pause” to their re-opening process. On October 20, 2020, San Francisco announced that they will re-open most non-essential businesses effective October 27, 2020, albeit with certain restrictions. As of September 30, 2020, our portfolio consisted of 14 Class A properties aggregating 13.1 million square feet that was 95.5.% leased, primarily to office tenants. The office tenants in our portfolio account for approximately 97.0% of our annualized rents and the remaining 3.0% is derived from non-office tenants (i.e. retail, parking garages and two theatres). Since the outbreak of COVID-19, we have received several requests from tenants seeking “short-term” rent relief and have entered into agreements with select tenants to abate and/or defer a portion of their 2020 rental obligations. We continue to evaluate tenant requests on a case-by-case basis and are closely monitoring all rent collections. During the three months ended September 30, 2020, our portfolio-wide rent collections were 97.5%, including 99.0% from office tenants and 50.4% from non-office tenants. We continue to monitor the impact of COVID-19 on our business, our tenants and the industry as a whole. During the three and nine months ended September 30, 2020, we recorded non-cash write-offs, primarily for straight-line rent receivables, of $14,863,000 and $26,172,000, respectively, and during the nine months ended September 30, 2020, we recorded reserves for uncollectible accounts receivable of $2,051,000. The rapid development and fluidity of this situation precludes us at this time from making any predictions as to the ultimate impact COVID-19 may have on our future financial cond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26:20Z</dcterms:created>
  <dcterms:modified xmlns:dcterms="http://purl.org/dc/terms/" xmlns:xsi="http://www.w3.org/2001/XMLSchema-instance" xsi:type="dcterms:W3CDTF">2020-10-28T16:26:20Z</dcterms:modified>
</cp:coreProperties>
</file>